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REAL ESTATE-RELATED SECURITIES" sheetId="14" state="visible" r:id="rId14"/>
    <sheet xmlns:r="http://schemas.openxmlformats.org/officeDocument/2006/relationships" name="LOANS HELD-FOR-INVESTMENT" sheetId="15" state="visible" r:id="rId15"/>
    <sheet xmlns:r="http://schemas.openxmlformats.org/officeDocument/2006/relationships" name="DERIVATIVE INSTRUMENTS AND HEDG" sheetId="16" state="visible" r:id="rId16"/>
    <sheet xmlns:r="http://schemas.openxmlformats.org/officeDocument/2006/relationships" name="NOTES PAYABLE, REPURCHASE FACIL"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_ EQUITY"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REAL ESTATE ASSETS (Tables)" sheetId="28" state="visible" r:id="rId28"/>
    <sheet xmlns:r="http://schemas.openxmlformats.org/officeDocument/2006/relationships" name="INTANGIBLE LEASE ASSETS AND L_2" sheetId="29" state="visible" r:id="rId29"/>
    <sheet xmlns:r="http://schemas.openxmlformats.org/officeDocument/2006/relationships" name="REAL ESTATE-RELATED SECURITIES " sheetId="30" state="visible" r:id="rId30"/>
    <sheet xmlns:r="http://schemas.openxmlformats.org/officeDocument/2006/relationships" name="LOANS HELD-FOR-INVESTMENT (Tabl" sheetId="31" state="visible" r:id="rId31"/>
    <sheet xmlns:r="http://schemas.openxmlformats.org/officeDocument/2006/relationships" name="DERIVATIVE INSTRUMENTS AND HE_2" sheetId="32" state="visible" r:id="rId32"/>
    <sheet xmlns:r="http://schemas.openxmlformats.org/officeDocument/2006/relationships" name="NOTES PAYABLE, REPURCHASE FAC_2" sheetId="33" state="visible" r:id="rId33"/>
    <sheet xmlns:r="http://schemas.openxmlformats.org/officeDocument/2006/relationships" name="RELATED-PARTY TRANSACTIONS AN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Deta" sheetId="37" state="visible" r:id="rId37"/>
    <sheet xmlns:r="http://schemas.openxmlformats.org/officeDocument/2006/relationships" name="ORGANIZATION AND BUSINESS (Pend"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FAIR VALUE MEASUREMENTS - Narra" sheetId="52" state="visible" r:id="rId52"/>
    <sheet xmlns:r="http://schemas.openxmlformats.org/officeDocument/2006/relationships" name="FAIR VALUE MEASUREMENTS - Finan" sheetId="53" state="visible" r:id="rId53"/>
    <sheet xmlns:r="http://schemas.openxmlformats.org/officeDocument/2006/relationships" name="FAIR VALUE MEASUREMENTS - Level" sheetId="54" state="visible" r:id="rId54"/>
    <sheet xmlns:r="http://schemas.openxmlformats.org/officeDocument/2006/relationships" name="FAIR VALUE MEASUREMENTS - Disco" sheetId="55" state="visible" r:id="rId55"/>
    <sheet xmlns:r="http://schemas.openxmlformats.org/officeDocument/2006/relationships" name="FAIR VALUE MEASUREMENTS - Impai" sheetId="56" state="visible" r:id="rId56"/>
    <sheet xmlns:r="http://schemas.openxmlformats.org/officeDocument/2006/relationships" name="REAL ESTATE ASSETS - Property A" sheetId="57" state="visible" r:id="rId57"/>
    <sheet xmlns:r="http://schemas.openxmlformats.org/officeDocument/2006/relationships" name="REAL ESTATE ASSETS - Assets Acq" sheetId="58" state="visible" r:id="rId58"/>
    <sheet xmlns:r="http://schemas.openxmlformats.org/officeDocument/2006/relationships" name="REAL ESTATE ASSETS - Purchase P" sheetId="59" state="visible" r:id="rId59"/>
    <sheet xmlns:r="http://schemas.openxmlformats.org/officeDocument/2006/relationships" name="REAL ESTATE ASSETS - Condominiu" sheetId="60" state="visible" r:id="rId60"/>
    <sheet xmlns:r="http://schemas.openxmlformats.org/officeDocument/2006/relationships" name="REAL ESTATE ASSETS - Property D" sheetId="61" state="visible" r:id="rId61"/>
    <sheet xmlns:r="http://schemas.openxmlformats.org/officeDocument/2006/relationships" name="REAL ESTATE ASSETS - Impairment" sheetId="62" state="visible" r:id="rId62"/>
    <sheet xmlns:r="http://schemas.openxmlformats.org/officeDocument/2006/relationships" name="INTANGIBLE LEASE ASSETS AND L_3" sheetId="63" state="visible" r:id="rId63"/>
    <sheet xmlns:r="http://schemas.openxmlformats.org/officeDocument/2006/relationships" name="INTANGIBLE LEASE ASSETS AND L_4" sheetId="64" state="visible" r:id="rId64"/>
    <sheet xmlns:r="http://schemas.openxmlformats.org/officeDocument/2006/relationships" name="INTANGIBLE LEASE ASSETS AND L_5" sheetId="65" state="visible" r:id="rId65"/>
    <sheet xmlns:r="http://schemas.openxmlformats.org/officeDocument/2006/relationships" name="REAL ESTATE-RELATED SECURITIE_2" sheetId="66" state="visible" r:id="rId66"/>
    <sheet xmlns:r="http://schemas.openxmlformats.org/officeDocument/2006/relationships" name="REAL ESTATE-RELATED SECURITIE_3" sheetId="67" state="visible" r:id="rId67"/>
    <sheet xmlns:r="http://schemas.openxmlformats.org/officeDocument/2006/relationships" name="REAL ESTATE-RELATED SECURITIE_4" sheetId="68" state="visible" r:id="rId68"/>
    <sheet xmlns:r="http://schemas.openxmlformats.org/officeDocument/2006/relationships" name="REAL ESTATE-RELATED SECURITIE_5" sheetId="69" state="visible" r:id="rId69"/>
    <sheet xmlns:r="http://schemas.openxmlformats.org/officeDocument/2006/relationships" name="LOANS HELD-FOR-INVESTMENT - Sch" sheetId="70" state="visible" r:id="rId70"/>
    <sheet xmlns:r="http://schemas.openxmlformats.org/officeDocument/2006/relationships" name="LOANS HELD-FOR-INVESTMENT - Nar" sheetId="71" state="visible" r:id="rId71"/>
    <sheet xmlns:r="http://schemas.openxmlformats.org/officeDocument/2006/relationships" name="LOANS HELD-FOR-INVESTMENT - Sta" sheetId="72" state="visible" r:id="rId72"/>
    <sheet xmlns:r="http://schemas.openxmlformats.org/officeDocument/2006/relationships" name="LOANS HELD-FOR-INVESTMENT - Act" sheetId="73" state="visible" r:id="rId73"/>
    <sheet xmlns:r="http://schemas.openxmlformats.org/officeDocument/2006/relationships" name="LOANS HELD-FOR-INVESTMENT - All" sheetId="74" state="visible" r:id="rId74"/>
    <sheet xmlns:r="http://schemas.openxmlformats.org/officeDocument/2006/relationships" name="LOANS HELD-FOR-INVESTMENT - S_2"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NOTES PAYABLE, REPURCHASE FAC_3" sheetId="78" state="visible" r:id="rId78"/>
    <sheet xmlns:r="http://schemas.openxmlformats.org/officeDocument/2006/relationships" name="NOTES PAYABLE, REPURCHASE FAC_4" sheetId="79" state="visible" r:id="rId79"/>
    <sheet xmlns:r="http://schemas.openxmlformats.org/officeDocument/2006/relationships" name="NOTES PAYABLE, REPURCHASE FAC_5" sheetId="80" state="visible" r:id="rId80"/>
    <sheet xmlns:r="http://schemas.openxmlformats.org/officeDocument/2006/relationships" name="NOTES PAYABLE, REPURCHASE FAC_6" sheetId="81" state="visible" r:id="rId81"/>
    <sheet xmlns:r="http://schemas.openxmlformats.org/officeDocument/2006/relationships" name="NOTES PAYABLE, REPURCHASE FAC_7" sheetId="82" state="visible" r:id="rId82"/>
    <sheet xmlns:r="http://schemas.openxmlformats.org/officeDocument/2006/relationships" name="COMMITMENTS AND CONTINGENCIES (" sheetId="83" state="visible" r:id="rId83"/>
    <sheet xmlns:r="http://schemas.openxmlformats.org/officeDocument/2006/relationships" name="RELATED-PARTY TRANSACTIONS AN_3" sheetId="84" state="visible" r:id="rId84"/>
    <sheet xmlns:r="http://schemas.openxmlformats.org/officeDocument/2006/relationships" name="RELATED-PARTY TRANSACTIONS AN_4" sheetId="85" state="visible" r:id="rId85"/>
    <sheet xmlns:r="http://schemas.openxmlformats.org/officeDocument/2006/relationships" name="RELATED-PARTY TRANSACTIONS AN_5" sheetId="86" state="visible" r:id="rId86"/>
    <sheet xmlns:r="http://schemas.openxmlformats.org/officeDocument/2006/relationships" name="RELATED-PARTY TRANSACTIONS AN_6" sheetId="87" state="visible" r:id="rId87"/>
    <sheet xmlns:r="http://schemas.openxmlformats.org/officeDocument/2006/relationships" name="RELATED-PARTY TRANSACTIONS AN_7" sheetId="88" state="visible" r:id="rId88"/>
    <sheet xmlns:r="http://schemas.openxmlformats.org/officeDocument/2006/relationships" name="RELATED-PARTY TRANSACTIONS AN_8" sheetId="89" state="visible" r:id="rId89"/>
    <sheet xmlns:r="http://schemas.openxmlformats.org/officeDocument/2006/relationships" name="STOCKHOLDERS_ EQUITY (Details)" sheetId="90" state="visible" r:id="rId90"/>
    <sheet xmlns:r="http://schemas.openxmlformats.org/officeDocument/2006/relationships" name="LEASES - Narrative (Details)" sheetId="91" state="visible" r:id="rId91"/>
    <sheet xmlns:r="http://schemas.openxmlformats.org/officeDocument/2006/relationships" name="LEASES - Future Minimum Rental " sheetId="92" state="visible" r:id="rId92"/>
    <sheet xmlns:r="http://schemas.openxmlformats.org/officeDocument/2006/relationships" name="LEASES - Schedule of Components" sheetId="93" state="visible" r:id="rId93"/>
    <sheet xmlns:r="http://schemas.openxmlformats.org/officeDocument/2006/relationships" name="SEGMENT REPORTING (Details)" sheetId="94" state="visible" r:id="rId94"/>
    <sheet xmlns:r="http://schemas.openxmlformats.org/officeDocument/2006/relationships" name="SUBSEQUENT EVENTS - Redemptions" sheetId="95" state="visible" r:id="rId95"/>
    <sheet xmlns:r="http://schemas.openxmlformats.org/officeDocument/2006/relationships" name="SUBSEQUENT EVENTS - Property Di" sheetId="96" state="visible" r:id="rId96"/>
    <sheet xmlns:r="http://schemas.openxmlformats.org/officeDocument/2006/relationships" name="SUBSEQUENT EVENTS - CRE Loans (" sheetId="97" state="visible" r:id="rId97"/>
    <sheet xmlns:r="http://schemas.openxmlformats.org/officeDocument/2006/relationships" name="SUBSEQUENT EVENTS - Broadly Syn" sheetId="98" state="visible" r:id="rId98"/>
    <sheet xmlns:r="http://schemas.openxmlformats.org/officeDocument/2006/relationships" name="SUBSEQUENT EVENTS - CMBS Purcha" sheetId="99" state="visible" r:id="rId99"/>
    <sheet xmlns:r="http://schemas.openxmlformats.org/officeDocument/2006/relationships" name="SUBSEQUENT EVENTS - Credit and " sheetId="100" state="visible" r:id="rId100"/>
    <sheet xmlns:r="http://schemas.openxmlformats.org/officeDocument/2006/relationships" name="SUBSEQUENT EVENTS - Repurchase " sheetId="101" state="visible" r:id="rId101"/>
    <sheet xmlns:r="http://schemas.openxmlformats.org/officeDocument/2006/relationships" name="Uncategorized Items - cmft-2021" sheetId="102" state="visible" r:id="rId102"/>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Page - shares shares in Million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4939</t>
        </is>
      </c>
    </row>
    <row r="9">
      <c r="A9" s="4" t="inlineStr">
        <is>
          <t>Entity Registrant Name</t>
        </is>
      </c>
      <c r="B9" s="4" t="inlineStr">
        <is>
          <t>CIM REAL ESTATE FINANCE TRUST, INC.</t>
        </is>
      </c>
    </row>
    <row r="10">
      <c r="A10" s="4" t="inlineStr">
        <is>
          <t>Entity Incorporation, State or Country Code</t>
        </is>
      </c>
      <c r="B10" s="4" t="inlineStr">
        <is>
          <t>MD</t>
        </is>
      </c>
    </row>
    <row r="11">
      <c r="A11" s="4" t="inlineStr">
        <is>
          <t>Entity Tax Identification Number</t>
        </is>
      </c>
      <c r="B11" s="4" t="inlineStr">
        <is>
          <t>27-3148022</t>
        </is>
      </c>
    </row>
    <row r="12">
      <c r="A12" s="4" t="inlineStr">
        <is>
          <t>Entity Address, Address Line One</t>
        </is>
      </c>
      <c r="B12" s="4" t="inlineStr">
        <is>
          <t>2398 East Camelback Road, 4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778-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C24" s="5" t="n">
        <v>362.2</v>
      </c>
    </row>
    <row r="25">
      <c r="A25" s="4" t="inlineStr">
        <is>
          <t>Entity Central Index Key</t>
        </is>
      </c>
      <c r="B25" s="4" t="inlineStr">
        <is>
          <t>000149854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or the year ended December 31, 2020.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Other than as shown below, the reclassifications had no effect on previously reported totals or subtotals. The reclassifications have been made to the condensed consolidated statements of operations for the three and nine months ended September 30, 2020 as follows (in thousands): Three Months Ended September 30, 2020 Nine Months Ended September 30, 2020 As previously reported Reclassification As Revised As previously reported Reclassification As Revised Condensed Consolidated Statements of Operations General and administrative $ 3,762 $ (554) $ 3,208 $ 11,679 $ (2,569) $ 9,110 Management fees $ 10,934 $ (795) $ 10,139 $ 33,422 $ (3,683) $ 29,739 Transaction-related $ 148 $ (90) $ 58 $ 730 $ (422) $ 308 Expense reimbursements to related parties $ — $ 1,439 $ 1,439 $ — $ 6,674 $ 6,674 Condensed Consolidated Statements of Cash Flows Accrued expenses and accounts payable $ 5,344 $ 4,208 $ 9,552 Net cash provided by operating activities $ 67,558 $ 4,208 $ 71,766 Repayments of notes payable, repurchase facilities and credit facilities $ (219,143) $ (4,208) $ (223,351) Net cash provided by financing activities $ 129,134 $ (4,208) $ 124,926 Additionally, the Company reclassified $1.2 million of merger-related expenses, net that were previously included in operating expenses in the condensed consolidated statements of operations for the three and nine months ended September 30, 2020. This reclassification had no effect on previously reported operating income in the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and changes in anticipated holding period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nine months ended September 30, 2021, as part of the Company’s quarterly impairment review procedures, the Company recorded impairment charges of $5.3 million related to 11 properties, of which impairment at seven properties was due to sales prices that were less than their respective carrying values and impairment at four properties was due to vacancy. The Company’s impairment assessment as of September 30, 2021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1 or in future periods. During the nine months ended September 30, 2020, the Company recorded impairment charges of $16.0 million related to 10 properties due to revised cash flow estimates as a result of market conditions and one property due to a tenant bankruptcy.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21, the Company identified one property with a fair value of $1.3 million as held for sale, which was sold subsequent to September 30, 2021 at a gain of $16,000. As of December 31, 2020, the Company identified one property with a fair value of $3.5 million as held for sale, which was sold during the nine months ended September 30, 2021. No gain or loss was recognized on this disposition.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dispositions during the nine months ended September 30, 2021 and 2020 did not qualify for discontinued operations presentation and thus, the results of the properties and condominiums that were sold will remain in operating income, and any associated gains or losses from the disposition are included in gain on disposition of real estate and condominium developments, net. See Note 4 — Real Estate Assets for a discussion of the disposition of individual properties and condominiums during the nine months ended September 30, 2021.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densed consolidated statements of operations. Other acquisition-related expenses continue to be expensed as incurred and are included in transaction-related expenses in the accompanying condensed consolidated statements of operations. Restricted Cash The Company had $36.8 million and $7.0 million in restricted cash as of September 30, 2021 and December 31, 2020, respectively. Included in restricted cash was $6.9 million and $3.6 million held by lenders in lockbox accounts, as of September 30, 2021 and December 31, 2020,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9.8 million and $3.4 million of construction reserves, amounts held by lenders in escrow accounts for real estate taxes and other lender reserves for certain properties, in accordance with the associated lender’s loan agreement, as of September 30, 2021 and December 31, 2020, respectively. Real Estate-Related Securities Real estate-related securities consists primarily of the Company’s investment in commercial mortgage-backed securities (“CMBS”) and preferred units. The Company determines the appropriate classification for real estate-related securities at the time of purchase and reevaluates such designation as of each balance sheet date. As of September 30, 2021,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During the nine months ended September 30, 2021, the Company invested $108.4 million in CMBS. During the same period, the Company sold CMBS with a carrying value of $27.0 million resulting in net proceeds of $27.6 million and a gain of $648,000. As of September 30, 2021, the Company had investments in 15 CMBS with an estimated aggregate fair value of $121.8 million. The Company monitors its available-for-sale securities for changes in fair value. An allowance for credit losses is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the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During the nine months ended September 30, 2021, the Company invested $63.5 million in preferred units related to a multi-family, office and retail building in Fort Lauderdale, Florida with a preferred dividend rate of 8.9% and a maturity date of June 1, 2022. As of September 30, 2021, the Company classified the investment as held-to-maturity as the Company has the intent and ability to hold the preferred units to maturity and included the investment in real estate-related securities on the condensed consolidated balance sheets. Investments classified as held-to-maturity are initially recognized at cost and are subsequently measured using amortized cost.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and nine months ended September 30, 2021, the Company capitalized $703,000 of interest income to real estate-related securities. No such amounts were capitalized during the three and nine months ended September 30, 2020.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three and nine months ended September 30, 2020, the Company recorded $6.6 million and $19.4 million, respectively, in interest income on its credit investments, $539,000 of which was capitalized during the nine months ended September 30, 2020. No such amounts were capitalized during the three months ended September 30, 2020.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September 30, 2021, the Company did not have nonaccrual loans. Allowance for Credit Losses The Company adopted Accounting Standards Update (“ASU”) No. 2016-13, Financial Instruments - Credit Losses (Topic 326) (“ASU 2016-13”),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ommercial Real Estate (“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3 million and $2.4 million was recorded as of September 30, 2021 and December 31, 2020, respectively.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Development Activities Project costs and expenses, including interest incurred, associated with the development, construction and lease-up of a real estate project are capitalized as construction in progress. During the nine months ended September 30, 2021, the Company capitalized $1.4 million of interest expense associated with the development of condominiums acquired via foreclosure, which is included in condominium developments in the accompanying condensed consolidated balance sheets. There were no development projects during the nine months ended September 30, 2020.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nine months ended September 30, 2021, the Company identified certain tenants where collection was no longer probable. For these tenants, the Company made the determination to record revenue on a cash basis and wrote off a net total of outstanding receivables of $109,000 for the nine months ended September 30, 2021. These write-offs reduced rental and other property income during the nine months ended September 30, 2021.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 Reportable Segments During the year ended December 31, 2020, the Company updated its reportable segment information to reflect how the chief operating decision makers regularly review and manage the business and determined that it has two reportable segments: Credit — engages primarily in acquiring and originating loans related to real estate assets. The Company may acquire first and second lien mortgage loans, mezzanine loans, bridge loans, wraparound mortgage loans, construction mortgage loans on real property and loans on leasehold interest mortgages. This segment also includes investments in CMBS and broadly syndicated loans. Real estate — engages primarily in acquiring and managing income-producing retail properties that are primarily single-tenant properties or anchored shopping centers, which are leased to creditworthy tenants under long-term net leases. The commercial properties are geographically diversified throughout the United States and have similar economic characteristics. See Note 15 — Segment Reporting for a further discussion regarding these segments. Recent Accounting Pronouncements From time to time, new accounting pronouncements are issued by various standard setting bodies that may have an impact on th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redit and Security Agreement (Details) - Citibank - USD ($)</t>
        </is>
      </c>
      <c r="B1" s="2" t="inlineStr">
        <is>
          <t>Nov. 15, 2021</t>
        </is>
      </c>
      <c r="C1" s="2" t="inlineStr">
        <is>
          <t>Sep. 30, 2021</t>
        </is>
      </c>
      <c r="D1" s="2" t="inlineStr">
        <is>
          <t>Dec. 31, 2019</t>
        </is>
      </c>
    </row>
    <row r="2">
      <c r="A2" s="3" t="inlineStr">
        <is>
          <t>Subsequent Event [Line Items]</t>
        </is>
      </c>
    </row>
    <row r="3">
      <c r="A3" s="4" t="inlineStr">
        <is>
          <t>Line of credit facility, maximum borrowing capacity</t>
        </is>
      </c>
      <c r="C3" s="6" t="n">
        <v>400000000</v>
      </c>
    </row>
    <row r="4">
      <c r="A4" s="4" t="inlineStr">
        <is>
          <t>Revolving Credit Facility</t>
        </is>
      </c>
    </row>
    <row r="5">
      <c r="A5" s="3" t="inlineStr">
        <is>
          <t>Subsequent Event [Line Items]</t>
        </is>
      </c>
    </row>
    <row r="6">
      <c r="A6" s="4" t="inlineStr">
        <is>
          <t>Line of credit facility, maximum borrowing capacity</t>
        </is>
      </c>
      <c r="D6" s="6" t="n">
        <v>500000000</v>
      </c>
    </row>
    <row r="7">
      <c r="A7" s="4" t="inlineStr">
        <is>
          <t>Long-term line of credit</t>
        </is>
      </c>
      <c r="C7" s="6" t="n">
        <v>406500000</v>
      </c>
    </row>
    <row r="8">
      <c r="A8" s="4" t="inlineStr">
        <is>
          <t>Subsequent event | Revolving Credit Facility</t>
        </is>
      </c>
    </row>
    <row r="9">
      <c r="A9" s="3" t="inlineStr">
        <is>
          <t>Subsequent Event [Line Items]</t>
        </is>
      </c>
    </row>
    <row r="10">
      <c r="A10" s="4" t="inlineStr">
        <is>
          <t>Line of credit facility, maximum borrowing capacity</t>
        </is>
      </c>
      <c r="B10" s="6" t="n">
        <v>550000000</v>
      </c>
    </row>
    <row r="11">
      <c r="A11" s="4" t="inlineStr">
        <is>
          <t>Subsequent event | Credit and Security Agreement | Revolving Credit Facility</t>
        </is>
      </c>
    </row>
    <row r="12">
      <c r="A12" s="3" t="inlineStr">
        <is>
          <t>Subsequent Event [Line Items]</t>
        </is>
      </c>
    </row>
    <row r="13">
      <c r="A13" s="4" t="inlineStr">
        <is>
          <t>Line of credit facility, maximum borrowing capacity</t>
        </is>
      </c>
      <c r="B13" s="7" t="n">
        <v>550000000</v>
      </c>
    </row>
    <row r="14">
      <c r="A14" s="4" t="inlineStr">
        <is>
          <t>Long-term line of credit</t>
        </is>
      </c>
      <c r="B14" s="6" t="n">
        <v>5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7" customWidth="1" min="2" max="2"/>
    <col width="21" customWidth="1" min="3" max="3"/>
  </cols>
  <sheetData>
    <row r="1">
      <c r="A1" s="1" t="inlineStr">
        <is>
          <t>SUBSEQUENT EVENTS - Repurchase Facilities (Details) - Credit facilities</t>
        </is>
      </c>
      <c r="B1" s="2" t="inlineStr">
        <is>
          <t>2 Months Ended</t>
        </is>
      </c>
    </row>
    <row r="2">
      <c r="B2" s="2" t="inlineStr">
        <is>
          <t>Nov. 15, 2021USD ($)option</t>
        </is>
      </c>
      <c r="C2" s="2" t="inlineStr">
        <is>
          <t>Sep. 30, 2021USD ($)</t>
        </is>
      </c>
    </row>
    <row r="3">
      <c r="A3" s="4" t="inlineStr">
        <is>
          <t>Wells Fargo Repurchase Agreement</t>
        </is>
      </c>
    </row>
    <row r="4">
      <c r="A4" s="3" t="inlineStr">
        <is>
          <t>Subsequent Event [Line Items]</t>
        </is>
      </c>
    </row>
    <row r="5">
      <c r="A5" s="4" t="inlineStr">
        <is>
          <t>Line of credit facility, maximum borrowing capacity</t>
        </is>
      </c>
      <c r="C5" s="6" t="n">
        <v>250000000</v>
      </c>
    </row>
    <row r="6">
      <c r="A6" s="4" t="inlineStr">
        <is>
          <t>Subsequent event | Wells Fargo Repurchase Agreement</t>
        </is>
      </c>
    </row>
    <row r="7">
      <c r="A7" s="3" t="inlineStr">
        <is>
          <t>Subsequent Event [Line Items]</t>
        </is>
      </c>
    </row>
    <row r="8">
      <c r="A8" s="4" t="inlineStr">
        <is>
          <t>Line of credit facility, maximum borrowing capacity</t>
        </is>
      </c>
      <c r="B8" s="6" t="n">
        <v>580000000</v>
      </c>
    </row>
    <row r="9">
      <c r="A9" s="4" t="inlineStr">
        <is>
          <t>Amount Financed</t>
        </is>
      </c>
      <c r="B9" s="7" t="n">
        <v>431600000</v>
      </c>
    </row>
    <row r="10">
      <c r="A10" s="4" t="inlineStr">
        <is>
          <t>Subsequent event | Amended Deutsche Bank Repurchase Agreement</t>
        </is>
      </c>
    </row>
    <row r="11">
      <c r="A11" s="3" t="inlineStr">
        <is>
          <t>Subsequent Event [Line Items]</t>
        </is>
      </c>
    </row>
    <row r="12">
      <c r="A12" s="4" t="inlineStr">
        <is>
          <t>Line of credit facility, maximum borrowing capacity</t>
        </is>
      </c>
      <c r="B12" s="6" t="n">
        <v>300000000</v>
      </c>
    </row>
    <row r="13">
      <c r="A13" s="4" t="inlineStr">
        <is>
          <t>Number of extension options | option</t>
        </is>
      </c>
      <c r="B13" s="7" t="n">
        <v>4</v>
      </c>
    </row>
    <row r="14">
      <c r="A14" s="4" t="inlineStr">
        <is>
          <t>Extension period</t>
        </is>
      </c>
      <c r="B14" s="4" t="inlineStr">
        <is>
          <t>1 year</t>
        </is>
      </c>
    </row>
    <row r="15">
      <c r="A15" s="4" t="inlineStr">
        <is>
          <t>Maximum aggregate liability percent</t>
        </is>
      </c>
      <c r="B15" s="4" t="inlineStr">
        <is>
          <t>25.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21, the estimated fair value of the Company’s debt was $2.74 billion, compared to a carrying value of $2.81 billion. The estimated fair value of the Company’s debt as of December 31, 2020 was $2.14 billion, compared to a carrying value of $2.15 billion. Derivative instruments — The Company’s derivative instruments are comprised of interest rate swaps and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1 and December 31, 2020,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September 30, 2021, $474.9 million and $96.8 million of the Company’s broadly syndicated loans were classified in Level 2 and Level 3 of the fair value hierarchy, respectively. As of December 31, 2020, $359.6 million and $114.1 million of the Company’s broadly syndicated loans were classified in Level 2 and Level 3 of the fair value hierarchy, respectively. As of September 30, 2021, the estimated fair value of the Company’s loans held-for-investment and related receivables, net was $1.47 billion, compared to its carrying value of $1.45 billion. As of December 31, 2020, the estimated fair value of the Company’s loans held-for-investment was $907.8 million, compared to its carrying value of $892.3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21 and December 31, 2020, there have been no transfer 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21 and December 31, 2020 (in thousands): Balance as of Quoted Prices in Active Markets for Identical Assets (Level 1) Significant Other Observable Inputs (Level 2) Significant Unobservable Inputs (Level 3) Financial assets: CMBS $ 121,756 $ 47,750 $ 32,133 $ 41,873 Interest rate caps 51 — 51 — Total financial assets $ 121,807 $ 47,750 $ 32,184 $ 41,873 Balance as of Quoted Prices in Active Markets for Identical Assets (Level 1) Significant Other Observable Inputs (Level 2) Significant Unobservable Inputs (Level 3) Financial assets: CMBS $ 38,194 $ — $ 27,461 $ 10,733 Total financial assets $ 38,194 $ — $ 27,461 $ 10,733 Financial liabilities: Interest rate swaps $ (12,308) $ — $ (12,308) $ — Total financial liabilities $ (12,308) $ — $ (12,308) $ — The following are reconciliations of the changes in financial assets with Level 3 inputs in the fair value hierarchy for the nine months ended September 30, 2021 (in thousands): CMBS Beginning Balance, January 1, 2021 $ 10,733 Total gains and losses: Unrealized loss included in other comprehensive income (loss), net 1,045 Purchases and payments received: Purchases 34,491 Discounts, net (5,068) Capitalized interest income 703 Principal payments received (31) Ending Balance, September 30, 2021 $ 41,873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21, real estate assets related to 11 properties were deemed to be impaired and their carrying values were reduced to an estimated fair value of $43.1 million, resulting in impairment charges of $5.3 million. During the nine months ended September 30, 2020, real estate assets related to 11 properties were deemed to be impaired and their carrying values were reduced to an estimated fair value of $71.5 million, resulting in impairment charges of $16.0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nine months ended September 30, 2021: Nine Months Ended September 30, 2021 2020 Discount Rate Terminal Capitalization Rate Discount Rate Terminal Capitalization Rate 8.0% – 9.7% 7.5% – 9.2% 7.9% – 9.7% 7.4% – 9.2% The following table presents the impairment charges by asset class recorded during the nine months ended September 30, 2021 and 2020 (in thousands): Nine Months Ended September 30, 2021 2020 Asset class impaired: Land $ 997 $ 3,595 Buildings, fixtures and improvements 4,138 11,737 Intangible lease assets 263 696 Intangible lease liabilities (130) (45) Total impairment loss $ 5,268 $ 15,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1</t>
        </is>
      </c>
    </row>
    <row r="3">
      <c r="A3" s="3" t="inlineStr">
        <is>
          <t>Real Estate [Abstract]</t>
        </is>
      </c>
    </row>
    <row r="4">
      <c r="A4" s="4" t="inlineStr">
        <is>
          <t>REAL ESTATE ASSETS</t>
        </is>
      </c>
      <c r="B4" s="4" t="inlineStr">
        <is>
          <t>NOTE 4 — REAL ESTATE ASSETS 2021 Property Acquisitions During the nine months ended September 30, 2021, the Company did not acquire any properties. Assets Acquired Via Foreclosure On January 7, 2021, the Company completed foreclosure proceedings to take control of the assets which previously secured its eight mezzanine loans, including 75 condominium units and 21 rental units across four buildings, including certain units that are under development. No land was acquired in connection with the foreclosure. The following table summarizes the purchase price allocation for the real estate acquired via foreclosure (in thousands): As of September 30, 2021 Buildings, fixtures and improvements $ 192,182 Acquired in-place leases and other intangibles 134 Intangible lease liabilities (326) Total purchase price $ 191,990 In connection with the foreclosure, the Company assumed $102.6 million of mortgage notes payable related to the assets, as further discussed in Note 9 — Notes Payable, Repurchase Facilities and Credit Facilities. 2021 Condominium Development Project During the nine months ended September 30, 2021, the Company capitalized $5.9 million of expenses as construction in progress associated with the development of condominiums acquired via foreclosure, which is included in condominium developments in the accompanying condensed consolidated balance sheets. 2021 Condominium Dispositions During the nine months ended September 30, 2021, the Company disposed of condominium units for an aggregate sales price of $28.6 million, resulting in proceeds of $26.5 million after closing costs and a gain of $4.9 million. The Company has no continuing involvement with these condominium units. The gain on sale of condominium units is included in gain on disposition of real estate and condominium developments, net in the condensed consolidated statements of operations. 2021 Property Dispositions and Real Estate Assets Held for Sale During the nine months ended September 30, 2021, the Company disposed of 113 properties, including 109 retail properties, three anchored shopping centers, one industrial property and an outparcel of land for an aggregate gross sales price of $484.4 million, resulting in proceeds of $470.2 million after closing costs and a gain of $75.6 million. The Company has no continuing involvement with these properties. The gain on sale of real estate is included in gain on disposition of real estate and condominium developments, net in the condensed consolidated statements of operations. As of September 30, 2021, there was one property classified as held for sale with a carrying value of $1.3 million included in assets held for sale in the accompanying condensed consolidated balance sheets. Subsequent to September 30, 2021, the Company disposed of this property, as further discussed in Note 16 — Subsequent Events. 2021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nine months ended September 30, 2021, 11 properties totaling approximately 260,000 square feet with a carrying value of $48.4 million were deemed to be impaired and their carrying values were reduced to an estimated fair value of $43.1 million, resulting in impairment charges of $5.3 million, which were recorded in the condensed consolidated statements of operations. See Note 3 — Fair Value Measurements for a further discussion regarding these impairment charges. 2020 Property Acquisitions During the nine months ended September 30, 2020, the Company acquired three commercial properties for an aggregate purchase price of $14.5 million (the “2020 Property Acquisitions”), which includes $111,000 of external acquisition-related expenses that were capitalized. The Company funded the 2020 Property Acquisitions with proceeds from real estate dispositions and available borrowings. The following table summarizes the purchase price allocation for the 2020 Property Acquisitions (in thousands): 2020 Property Acquisitions Land $ 4,677 Buildings, fixtures and improvements 8,415 Acquired in-place leases and other intangibles (1) 1,418 Total purchase price $ 14,510 ______________________ (1) The amortization period for acquired in-place leases and other intangibles is 14.7 years. 2020 Property Dispositions During the nine months ended September 30, 2020, the Company disposed of 19 properties, consisting of 12 retail properties and seven anchored shopping centers, for an aggregate gross sales price of $199.2 million, resulting in proceeds of $194.7 million after closing costs and disposition fees due to CMFT Management or its affiliates, and a gain of $20.1 million. The Company has no continuing involvement with these properties. The gain on sale of real estate is included in gain on disposition of real estate and condominium developments, net in the condensed consolidated statements of operations. 2020 Impairment During the nine months ended September 30, 2020, 11 properties totaling approximately 699,000 square feet with a carrying value of $87.5 million were deemed to be impaired and their carrying values were reduced to an estimated fair value of $71.5 million, resulting in impairment charges of $16.0 million, which were recorded in the condensed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9 Months Ended</t>
        </is>
      </c>
    </row>
    <row r="2">
      <c r="B2" s="2" t="inlineStr">
        <is>
          <t>Sep. 30, 2021</t>
        </is>
      </c>
    </row>
    <row r="3">
      <c r="A3" s="3" t="inlineStr">
        <is>
          <t>Goodwill and Intangible Assets Disclosure [Abstract]</t>
        </is>
      </c>
    </row>
    <row r="4">
      <c r="A4" s="4" t="inlineStr">
        <is>
          <t>INTANGIBLE LEASE ASSETS AND LIABILITIES</t>
        </is>
      </c>
      <c r="B4" s="4" t="inlineStr">
        <is>
          <t xml:space="preserve">NOTE 5 — INTANGIBLE LEASE ASSETS AND LIABILITIES Intangible lease assets and liabilities consisted of the following as of September 30, 2021 and December 31, 2020 (in thousands, except weighted average life remaining): September 30, 2021 December 31, 2020 Intangible lease assets: In-place leases and other intangibles, net of accumulated amortization of $137,730 and $132,967, respectively (with a weighted average life remaining of 9.3 years and 9.7 years, respectively) $ 173,336 $ 217,431 Acquired above-market leases, net of accumulated amortization of $21,704 and $22,054, respectively (with a weighted average life remaining of 7.7 years and 7.6 years, respectively) 14,600 17,112 Total intangible lease assets, net $ 187,936 $ 234,543 Intangible lease liabilities: Acquired below-market leases, net of accumulated amortization of $32,303 and $31,933, respectively (with a weighted average life remaining of 7.3 years and 7.5 years, respectively) $ 25,337 $ 32,718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21 and 2020 (in thousands): Three Months Ended September 30, Nine Months Ended September 30, 2021 2020 2021 2020 In-place lease and other intangible amortization $ 6,865 $ 5,837 $ 22,066 $ 17,392 Above-market lease amortization $ 590 $ 772 $ 1,839 $ 2,409 Below-market lease amortization $ 1,240 $ 1,273 $ 4,083 $ 3,939 As of September 30, 2021, the estimated amortization relating to the intangible lease assets and liabilities is as follows (in thousands): Amortization In-Place Leases and Above-Market Leases Below-Market Leases Remainder of 2021 $ 6,714 $ 586 $ 1,221 2022 25,224 2,249 4,319 2023 21,965 1,996 3,655 2024 18,797 1,501 2,695 2025 15,034 1,259 2,326 Thereafter 85,602 7,009 11,121 Total $ 173,336 $ 14,600 $ 25,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9 Months Ended</t>
        </is>
      </c>
    </row>
    <row r="2">
      <c r="B2" s="2" t="inlineStr">
        <is>
          <t>Sep. 30, 2021</t>
        </is>
      </c>
    </row>
    <row r="3">
      <c r="A3" s="3" t="inlineStr">
        <is>
          <t>Investments, Debt and Equity Securities [Abstract]</t>
        </is>
      </c>
    </row>
    <row r="4">
      <c r="A4" s="4" t="inlineStr">
        <is>
          <t>REAL ESTATE-RELATED SECURITIES</t>
        </is>
      </c>
      <c r="B4" s="4" t="inlineStr">
        <is>
          <t>NOTE 6 — REAL ESTATE-RELATED SECURITIES As of September 30, 2021, the Company had CMBS investment securities and an investment in preferred units with an aggregate estimated fair value of $185.2 million. The CMBS mature on various dates from September 2023 through June 2058 and have interest rates ranging from 1.2% to 13.0%, with one CMBS earning a zero coupon rate. The preferred units mature on June 1, 2022 and have an interest rate of 8.9%. The following is a summary of the Company’s real estate-related securities as of September 30, 2021 (in thousands): Real Estate-Related Securities Amortized Cost Basis Unrealized Gain Fair Value CMBS $ 120,019 $ 1,738 $ 121,757 Preferred units 63,490 — 63,490 Total real estate-related securities $ 183,509 $ 1,738 $ 185,247 The following table provides the activity for the real estate-related securities during the nine months ended September 30, 2021 (in thousands): Amortized Cost Basis Unrealized Gain Fair Value Real estate-related securities as of January 1, 2021 $ 37,047 $ 1,147 $ 38,194 Face value of real estate-related securities acquired 114,373 — 114,373 Investment in preferred units 63,490 — 63,490 Premiums and discounts on purchase of real estate-related securities, net of acquisition costs (5,982) — (5,982) Amortization of discount on real estate-related securities 886 — 886 Sale of real estate-related securities (26,977) (648) (27,625) Capitalized interest income on real estate-related securities 703 — 703 Principal payments received on real estate-related securities (31) — (31) Unrealized gain on real estate-related securities — 1,239 1,239 Real estate-related securities as of September 30, 2021 $ 183,509 $ 1,738 $ 185,247 During the nine months ended September 30, 2021, the Company invested $171.9 million in CMBS and preferred units. During the same period, the Company sold CMBS with a carrying value of $27.0 million resulting in net proceeds of $27.6 million and a gain of $648,000. Unrealized gains and losses on CMBS are recorded in other comprehensive (loss) income, with a portion of the amount subsequently reclassified into interest expense and other, net in the accompanying condensed consolidated statements of operations as securities are sold and gains and losses are recognized. During the three and nine months ended September 30, 2021, the Company recorded $813,000 and $1.2 million, respectively, of unrealized gains on its CMBS included in other comprehensive (loss) income in the accompanying condensed consolidated statements of comprehensive income (loss). The scheduled maturities of the Company’s real estate-related securities as of September 30, 2021 are as follows (in thousands): Real estate-related securities Amortized Cost Estimated Fair Value Due within one year $ 63,490 $ 63,490 Due after one year through five years 79,882 79,882 Due after five years through ten years — — Due after ten years 40,137 41,875 Total $ 183,509 $ 185,247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September 30, 2021, the Company had no credit losses related to real estate-relat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9 Months Ended</t>
        </is>
      </c>
    </row>
    <row r="2">
      <c r="B2" s="2" t="inlineStr">
        <is>
          <t>Sep. 30, 2021</t>
        </is>
      </c>
    </row>
    <row r="3">
      <c r="A3" s="3" t="inlineStr">
        <is>
          <t>Receivables [Abstract]</t>
        </is>
      </c>
    </row>
    <row r="4">
      <c r="A4" s="4" t="inlineStr">
        <is>
          <t>LOANS HELD-FOR-INVESTMENT</t>
        </is>
      </c>
      <c r="B4" s="4" t="inlineStr">
        <is>
          <t>NOTE 7 — LOANS HELD-FOR-INVESTMENT The Company’s loans held-for-investment consisted of the following as of September 30, 2021 and December 31, 2020 (dollar amounts in thousands): As of September 30, As of December 31, 2021 2020 Mezzanine loans $ — $ 147,475 Senior loans 890,804 341,546 Total CRE loans held-for-investment and related receivables, net 890,804 489,021 Broadly syndicated loans 571,488 473,603 Loans held-for-investment and related receivables, net $ 1,462,292 $ 962,624 Less: Allowance for credit losses $ (11,219) $ (70,358) Total loans held-for-investment and related receivable, net $ 1,451,073 $ 892,266 During the nine months ended September 30, 2021, the Company invested $267.0 million in broadly syndicated loans. During the same period, the Company received $188.1 million of principal payments on broadly syndicated loans and sold $55.5 million of broadly syndicated loans, resulting in proceeds of $55.2 million after closing costs and a gain of $254,000. The gain was recorded as a decrease to interest expense and other, net in the condensed consolidated statements of operations. As of September 30, 2021, the Company had $87.4 million of unsettled broadly syndicated loan purchases included in cash and cash equivalents in the accompanying condensed consolidated balance sheets. As of September 30, 2021, the Company had $123.7 million of unfunded commitments related to CRE loans held-for-investment, the funding of which is subject to the satisfaction of borrower milestones. These commitments are not reflected in the accompanying condensed consolidated balance sheets. The following table details overall statistics for the Company’s loans held-for-investment as of September 30, 2021 and December 31, 2020 (dollar amounts in thousands): CRE Loans (1) (2) Broadly Syndicated Loans September 30, 2021 December 31, 2020 September 30, 2021 December 31, 2020 Number of loans 11 12 262 194 Principal balance $ 900,533 $ 481,438 $ 574,787 $ 477,777 Net book value $ 885,517 $ 428,393 $ 565,556 $ 463,873 Weighted-average interest rate 3.7 % 7.5 % 3.6 % 3.8 % Weighted-average maximum years to maturity 2.7 2.2 5.0 4.9 ____________________________________ (1) As of September 30, 2021,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January 1, 2021 $ 959,215 $ (74,116) $ 7,167 $ 892,266 Loan originations and acquisitions 993,841 — — 993,841 Cure payments receivable (2) — (7,351) — (7,351) Sale of loans (55,498) 528 — (54,970) Principal repayments received (3) (285,449) 345 — (285,104) Capitalized interest (2) (9,469) — — (9,469) Deferred fees and other items — (9,206) — (9,206) Accretion and amortization of fees and other items — 2,583 — 2,583 Foreclosure of assets (2) (127,320) 3,831 (7,167) (130,656) Allowance for credit losses (4) — 59,139 — 59,139 Balance, September 30, 2021 $ 1,475,320 $ (24,247) $ — $ 1,451,073 ____________________________________ (1) Other items primarily consist of allowance for credit losses (as discussed below), purchase discounts or premiums, accretion of exit fees and deferred origination expenses. (2) During the nine months ended September 30, 2021, the Company completed foreclosure of the assets which previously secured its eight mezzanine loans. (3) Includes the repayment of a $69.2 million senior loan prior to the maturity date. (4) Includes the reversal of the allowance for credit losses related to the mezzanine loans upon foreclosure of the assets which previously secured the loans, as further discussed below in “Allowance for Credit Losses,” partially offset by the increase in allowance for credit losses related to the Company’s loans held-for-investment during the nine months ended September 30, 2021. Allowance for Credit Losses The allowance for credit losses reflects the Company’s current estimate of potential credit losses related to the loans held-for-investment included in the Company’s condensed consolidated balance sheets. Refer to Note 2 — Summary of Significant Accounting Policies for further discussion of the Company’s allowance for credit losses. The following table presents the activity in the Company’s allowance for credit losses by loan type for the nine months ended September 30, 2021 (dollar amounts in thousands): Mezzanine Loans Senior Loans Broadly Syndicated Loans Total Allowance for credit losses as of January 1, 2021 $ 58,038 $ 2,590 $ 9,730 $ 70,358 Foreclosure of assets (1) (58,038) — — (58,038) Provision for (reversal of) credit losses — 1,295 (727) 568 Allowance for credit losses as of March 31, 2021 $ — $ 3,885 $ 9,003 $ 12,888 Provision for (reversal of) credit losses — 2,581 (2,458) 123 Allowance for credit losses as of June 30, 2021 $ — $ 6,466 $ 6,545 $ 13,011 Reversal of provision for credit losses — (1,179) (613) (1,792) Allowance for credit losses as of September 30, 2021 $ — $ 5,287 $ 5,932 $ 11,219 ____________________________________ (1) During the nine months ended September 30, 2021, the Company completed foreclosure of the assets which previously secured its eight mezzanine loans. Changes to the allowance for credit losses are recognized through net income (loss) on the Company’s condensed consolidated statements of operations. Troubled Debt Restructuring An individual financial instrument is classified as a troubled debt restructuring when there is a reasonable expectation that the financial instrument’s contractual terms will be modified in a manner that grants concessions to the borrower who is experiencing financial difficulties. Concessions could include term extensions, payment deferrals, interest rate reductions, principal forgiveness, forbearance, or other actions designed to maximize the Company’s collection on the financial instrument. The allowance for credit losses for financial instruments that are trouble debt restructurings are determined individually. The Company also classifies a financial instrument as a troubled debt restructuring when receivables from third parties, real estate, or other assets are transferred from the debtor to the creditor in order to fully or partially satisfy a debt, such as in the event of a foreclosure or repossession.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during the year ended December 31, 2020. Upon completing foreclosure in January 2021, the Company took control of the assets which previously secured the loans, including 75 condominium units and 21 rental units across four buildings. As a result of the foreclosure, the Company recorded a $58.0 million decrease to its provision for credit losses related to its mezzanine loans during the three months ended March 31, 2021. During the nine months ended September 30, 2021, the Company recorded a $1.1 million net decrease to the provision for credit losses related to its senior loans and broadly syndicated loans to reflect the estimated fair value of such loans, bringing the total allowance for credit losses to $11.2 million as of September 30, 2021. The Company recorded a decrease in the provision for credit losses related to its senior loans and broadly syndicated loans during the three months ended September 30, 2021 due to the ongoing market recovery from COVID-19 and the resulting improvement in the performance of the collateral assets underlying the portfolio.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September 30, 2021 by year of origination, loan type, and risk rating (dollar amounts in thousands): Amortized Cost of Loans Held-For-Investment by Year of Origination (1) As of September 30, 2021 Number of Loans 2021 2020 2019 Total Senior loans by internal risk rating: 1 — $ — $ — $ — $ — 2 — — — — — 3 11 705,930 137,544 47,330 890,804 4 — — — — — 5 — — — — — Total senior loans 11 705,930 137,544 47,330 890,804 Broadly syndicated loans by internal risk rating: 1 — — — — — 2 3 — 8,299 — 8,299 3 257 227,648 326,614 3,044 557,306 4 2 — 5,883 — 5,883 5 — — — — — Total broadly syndicated loans 262 227,648 340,796 3,044 571,488 Less: Allowance for credit losses (11,219) Total loans held-for-investment and related receivables, net 273 $ 1,451,073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NOTE 8 — DERIVATIVE INSTRUMENTS AND HEDGING ACTIVITIES In the normal course of business, the Company uses certain types of derivative instruments for the purpose of managing or hedging its interest rate risk. During the nine months ended September 30, 2021, three of the Company’s interest rate swap agreements matured. Additionally, in connection with the origination of the Mortgage Loan (as defined below in Note 9 — Notes Payable, Repurchase Facilities and Credit Facilities), the Company terminated its two remaining interest rate swap agreements. The Company also entered into five interest rate cap agreements during the nine months ended September 30, 2021. As of September 30, 2021, the Company had five non-designated interest rate cap agreements and no interest rate swap agreements designated as hedging instruments. The following table summarizes the terms of the Company’s interest rate cap agreements and interest rate swap agreements as of September 30, 2021 and December 31, 2020 (dollar amounts in thousands): Outstanding Notional Fair Value of Assets (Liabilities) as of Balance Sheet Amount as of Interest Effective Maturity September 30, December 31, Location September 30, 2021 Rates (1) Dates Dates 2021 2020 (2) Interest Rate Caps Prepaid expenses and other assets $ 752,553 2.83% to 5.45% 5/7/2021 to 7/15/2021 5/9/2022 to 7/15/2023 $ 51 $ — Interest Rate Swaps Deferred rental income and other liabilities $ — —% — — $ — $ (12,308) (1) The interest rate consists of the underlying index capped to a fixed rate as of September 30, 2021. (2) As of December 31, 2020, the Company had five interest rate swap agreements designated as hedging instruments in a liability position with an aggregate outstanding notional amount of $1.1 billion and an aggregate fair value balance of $12.3 million included in deferred rental income and other liabilities in the accompanying condensed consolidated balance sheets.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d interest rate caps that are used to manage exposure to interest rate movements, but do not meet the requirements to be designated as hedging instruments. The change in fair value of the derivative instruments that are not designated as hedges is recorded directly to earnings in interest expense and other, net on the accompanying condensed consolidated statements of operations. During the three and nine months ended September 30, 2021, the Company had interest rate swaps designated as cash flow hedges in order to hedge the variability of the anticipated cash flows on it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For the three months ended September 30, 2021, the amount of gain reclassified from other comprehensive (loss) income as a decrease to interest expense was $170,000. For the nine months ended September 30, 2021, the amount of loss reclassified from other comprehensive (loss) income as an increase to interest expense was $3.0 million. For the three and nine months ended September 30, 2020, the amount of losses reclassified from other comprehensive (loss) income as an increase to interest expense was $4.0 million and $8.3 million, respectively. The total unrealized loss on interest rate swaps was $174,000 and $3.2 million as of September 30, 2021 and December 31, 2020, respectively, which are included in accumulated other comprehensive (loss) income in the accompanying condensed consolidated statement of stockholders’ equity.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As of September 30, 2021, all derivatives were in an asset position. Therefore, there was no termination value as of September 30, 2021.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caps based on the credit quality of the Company and the respective counterparty. There were no termination events or events of default related to the interest rate cap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REPURCHASE FACILITIES AND CREDIT FACILITIES</t>
        </is>
      </c>
      <c r="B1" s="2" t="inlineStr">
        <is>
          <t>9 Months Ended</t>
        </is>
      </c>
    </row>
    <row r="2">
      <c r="B2" s="2" t="inlineStr">
        <is>
          <t>Sep. 30, 2021</t>
        </is>
      </c>
    </row>
    <row r="3">
      <c r="A3" s="3" t="inlineStr">
        <is>
          <t>Debt Disclosure [Abstract]</t>
        </is>
      </c>
    </row>
    <row r="4">
      <c r="A4" s="4" t="inlineStr">
        <is>
          <t>NOTES PAYABLE, REPURCHASE FACILITIES AND CREDIT FACILITIES</t>
        </is>
      </c>
      <c r="B4" s="4" t="inlineStr">
        <is>
          <t xml:space="preserve">NOTE 9 — NOTES PAYABLE, REPURCHASE FACILITIES AND CREDIT FACILITIES As of September 30, 2021, the Company had $2.8 billion of debt outstanding, including net deferred financing costs, with a weighted average years to maturity of 3.9 years and a weighted average interest rate of 2.8%.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September 30, 2021 and December 31, 2020, and the debt activity for the nine months ended September 30, 2021 (in thousands): During the Nine Months Ended September 30, 2021 Balance as of December 31, 2020 Debt Issuances &amp; Assumptions (1) Repayments &amp; Modifications (2) Accretion and (Amortization) Balance as of Notes payable – fixed rate debt $ 578,096 $ — $ (190,834) $ — $ 387,262 Notes payable – variable rate debt — 102,553 (19,710) — 82,843 First lien mortgage loan — 650,000 — — 650,000 Net-lease mortgage notes — 774,000 (1,290) — 772,710 Credit facilities 1,336,500 410,000 (1,340,000) — 406,500 Repurchase facilities 235,380 383,489 (111,615) — 507,254 Total debt 2,149,976 2,320,042 (1,663,449) — 2,806,569 Net premiums (3) 149 — — (149) — Deferred costs – credit facility (4) (3,543) — 1,955 1,588 — Deferred costs – fixed rate debt and first lien mortgage loan (1,589) (13,838) 133 1,954 (13,340) Deferred costs – variable rate debt — (1,347) — 893 (454) Deferred costs – net-lease mortgage notes — (16,979) — 419 (16,560) Total debt, net $ 2,144,993 $ 2,287,878 $ (1,661,361) $ 4,705 $ 2,776,215 ____________________________________ (1) Includes deferred financing costs incurred during the period. (2) In connection with the repayment of certain mortgage notes, the Company recognized a loss on extinguishment of debt of $4.7 million during the nine months ended September 30, 2021.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MFT Credit Facility (as defined below). Notes Payable As of September 30, 2021, the fixed rate debt outstanding was $387.3 million. The fixed rate debt has interest rates ranging from 3.6% to 4.6% per annum. The fixed rate debt outstanding matures on various dates from May 2022 to December 2024.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656.6 million as of September 30, 2021. Each of the mortgage notes payable comprising the fixed rate debt is secured by the respective properties on which the debt was placed. Upon completing foreclosure to take control of the assets which previously secured the Company’s mezzanine loans in January 2021, the Company assumed $102.6 million in variable rate debt related to the underlying properties. As of September 30, 2021, the variable rate debt outstanding of $82.8 million had a weighted average interest rate of 5.5%.The variable rate debt outstanding matures on May 9, 2022. First Lien Mortgage Loan On July 15, 2021, JPMorgan Chase Bank, N.A., as administrative agent (“JPMorgan Chase”), and DBR Investments Co. Limited originated a $650.0 million first lien mortgage loan (the “Mortgage Loan”) to 114 single purpose entities (the “Borrowers”), each of which is an affiliate of the Company and are managed on a day-to-day basis by affiliates of CIM. The Mortgage Loan is secured by, among other things, cross-collateralized and cross-defaulted first priority mortgages, deeds of trust, security agreements or other similar security instruments on the Borrowers’ fee simple interests in 113 properties, comprised of 50 anchored shopping centers, 61 single-tenant retail properties, one office property and one industrial property. As of September 30, 2021, the aggregate balance of gross real estate assets, net of gross intangible lease liabilities, securing the notes was $1.3 billion. Amounts outstanding on the Mortgage Loan totaled $650.0 million with a weighted average interest rate of 2.8% as of September 30, 2021. The Mortgage Loan is a floating-rate, interest-only, non-recourse loan with a two-year initial term ending on August 9, 2023, with three one-year extension options, subject to certain conditions. Net-Lease Mortgage Notes On July 28, 2021, the Company issued $774.0 million aggregate principal amount of Net-Lease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 The collateral pool for the Class A Notes is comprised of 170 of the Company’s double- and triple-net leased single tenant properties, together with the related leases and certain other rights and interests. The aggregate balance of gross real estate assets, net of gross intangible lease liabilities, securing the Class A Notes was $1.0 billion. As of September 30, 2021, amounts outstanding on the Class A Notes totaled $772.7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The Company had a second amended and restated unsecured credit agreement (the “CMFT Second Amended and Restated Credit Agreement”) with JPMorgan Chase, as administrative agent, and the other lenders party thereto that provided for borrowings of up to $1.24 billion (the “CMFT Credit Facility”). On December 21, 2020, as a result of CCPT V’s merger with the Company, a subsidiary of the Company assumed CCPT V’s obligations pursuant to the credit agreement by and among Cole Operating Partnership V, LP, the operating partnership of CCPT V (“CCPT V OP”), JPMorgan Chase, as administrative agent, and the lender parties thereto (the “CCPT V Credit Agreement”). The CCPT V Credit Agreement allowed for borrowings of up to $350.0 million (the “CCPT V Credit Facility”). The CMFT Credit Facility and the CCPT V Credit Facility (collectively, the “Credit Facilities”) were set to mature on March 15, 2022. During the nine months ended September 30, 2021, and with the proceeds from the Mortgage Loan and the sale of the Class A Notes, the Company paid down the $1.11 billion outstanding balance under the Credit Facilities and terminated the Credit Facilities.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September 30, 2021, the amounts borrowed and outstanding under the Credit Securities Revolver totaled $406.5 million at a weighted average interest rate of 1.8%. Subsequent to September 30, 2021, the Company amended the Credit and Security Agreement by increasing available borrowings under the Credit Securities Revolver up to $550.0 million, as discussed in Note 16 — Subsequent Events.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Agreement. The Company believes it was in compliance with the financial covenants under the Company’s various fixed and variable rate debt agreements, as of September 30, 2021. Repurchase Facilities As of September 30, 2021, indirect wholly-owned subsidiaries of the Company (collectively, the “CMFT Lending Subs”), had Master Repurchase Agreements with Citibank, Barclays Bank PLC (“Barclays”) and Wells Fargo Bank, N.A. (“Wells Fargo”) (collectively, the “Repurchase Agreements”) to provide financing primarily through each bank’s purchase of the Company’s CRE mortgage loans and future funding advances (the “Repurchase Facilities”). The following table is a summary of the Repurchase Facilities as of September 30, 2021 (dollar amounts in thousands): Repurchase Facility Date of Agreement Maturity Date (1) Maximum Facility Size (2) Weighted Average Interest Rate Carrying Value of Loans Financed under Repurchase Facility Amount Financed Citibank 6/4/2020 8/17/2024 $ 400,000 2.2% $ 291,855 $ 199,216 Barclays 9/21/2020 9/21/2024 500,000 2.5% 249,334 184,400 Wells Fargo 5/20/2021 5/19/2024 250,000 1.8% 171,578 123,638 Total $ 1,150,000 $ 712,767 $ 507,254 __________________________________ (1) The Repurchase Facilities were set to mature on various dates between June 2023 and May 2024, with up to two one-year extension options, subject to certain conditions set forth in the Repurchase Agreements . During the nine months ended September 30, 2021, the Company extended the maturity dates of the repurchase facility with Citibank (the “Citibank Repurchase Facility”) and the repurchase facility with Barclays (the “Barclays Repurchase Facility”). (2) During the nine months ended September 30, 2021, the Company increased the Citibank Repurchase Facility to provide up to $400.0 million in financing. Subsequent to September 30, 2021, the Company increased the repurchase facility with Wells Fargo (the “Wells Fargo Repurchase Facility”) to $580.0 million, as discussed in Note 16 — Subsequent Events. The Repurchase Agreements provide for simultaneous agreements by Citibank, Barclays and Wells Fargo to re-sell such purchased CRE mortgage loans back to CMFT Lending Subs at a certain future date or upon demand. Advances under the Repurchase Agreements accrue interest at per annum rates based on the one-month LIBOR, plus a spread ranging from 1.40% to 4.60% to be determined on a case-by-case basis between Citibank, Barclays or Wells Fargo and the CMFT Lending Subs. In connection with the Repurchase Agreements, the Company (as the guarantor) entered into guaranties with Citibank, Barclays and Wells Fargo (the “Guaranties”), under which the Company agreed to guarantee up to 25% of the CMFT Lending Subs’ obligations under th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September 30, 2021. Maturities Liquidity and Financial Condition — As of September 30, 2021, the Company had $88.0 million of debt maturing within the next 12 months following the date these financial statements are issued. The Company expects to enter into new financing arrangements or refinance existing arrangements to meet its obligations as they become due, which management believes is probable based on the current loan-to-value ratios, the occupancy of the Company’s properties and assessment of the current lending environment. The Company believes cash on hand, proceeds from real estate asset dispositions, net cash provided by operations, borrowings available under the credit facilities or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September 30, 2021 (in thousands): Principal Repayments Remainder of 2021 $ 2,607 2022 98,479 2023 1,246,984 2024 699,979 2025 — Thereafter 758,520 Total $ 2,806,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September 30, 2021, the Company had $123.7 million of unfunded commitments related to its existing CRE loans held-for-investment. These commitments are not reflected in the accompanying condensed consolidated balance sheets. Unsettled Broadly Syndicated Loans As of September 30, 2021, the Company had $87.4 million of unsettled broadly syndicated loan acquisitions, $63.1 million of which settled subsequent to September 30, 2021. Additionally, the Company had $4.4 million of unsettled broadly syndicated loan sales, $3.4 million of which settled subsequent to September 30, 2021. Unsettled acquisitions are included in cash and cash equivalents in the accompanying condensed consolidated balance sheets.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 Merger Agreement On September 21, 2021, the Company announced it had entered into the Merger Agreement. In the event the Merger Agreement is terminated in connection with CIM Income NAV’s acceptance of a Superior Proposal or an Adverse Recommendation Change, then CIM Income NAV must pay to the Company a termination payment of $14.78 million, and up to $2.68 million as reimbursement for CMFT’s Expenses, subject to certain exceptions set forth in the Merger Agreement. However, the termination payment payable by CIM Income NAV to the Company will be $6.72 million if the Merger Agreement is terminated before the end of the Window Period End Time (as defined in the Merger Agreement) by (i) CIM Income NAV in order for CIM Income NAV to accept a Superior Proposal from a Qualified Bidder (as defined in the Merger Agreement) or (ii) the Company in response to an Adverse Recommendation Change with respect to or as a result of a Superior Proposal by a Qualified Bidder. If the Merger Agreement is terminated because the CIM Income NAV Merger was not consummated before the Outside Date or because the Stockholder Approval was not obtained, and (i) an Acquisition Proposal has been publicly announced or otherwise communicated to CIM Income NAV’s stockholders prior to the Stockholders Meeting and (ii) within 12 months after the date of such termination (A) CIM Income NAV consummates or enters into an agreement (that is thereafter consummated) in respect of an Acquisition Proposal for 50% or more of CIM Income NAV’s equity or 75% or more of CIM Income NAV’s assets or (B) the board of directors of CIM Income NAV recommends or fails to recommend against an Acquisition Proposal structured as a tender or exchange offer for 75% or more of CIM Income NAV’s equity and such Acquisition Proposal is actually consummated, then CIM Income NAV must pay to the Company a termination payment of $14.78 million, and up to $2.68 million as reimbursement for CMFT’s Expenses. No such fees were paid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1</t>
        </is>
      </c>
    </row>
    <row r="3">
      <c r="A3" s="3" t="inlineStr">
        <is>
          <t>Related Party Transactions [Abstract]</t>
        </is>
      </c>
    </row>
    <row r="4">
      <c r="A4" s="4" t="inlineStr">
        <is>
          <t>RELATED-PARTY TRANSACTIONS AND ARRANGEMENTS</t>
        </is>
      </c>
      <c r="B4" s="4" t="inlineStr">
        <is>
          <t xml:space="preserve">NOTE 11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is responsible for providing investment management services with respect to the corporate credit-related securities held by CMFT Securities. On a quarterly basis, the Investment Advisor designates 50% of the sum of the Investment Advisory Fee and incentive compensation attributable to the assets for which Sub-Advisor has provided investment management services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nine months ended September 30, 2021 and 2020,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Pursuant to the Investment Advisory and Management Agreement, CMFT Securities reimburses the Investment Advisor for costs and expenses incurred by the Investment Advisor on its behalf. Expense reimbursements to related parties The Company reimburses CMFT Management or its affiliates for certain expenses CMFT Management or its affiliates paid or incurred in connection with the services provided to the Company.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was entitled to receive a disposition fee in accordance with the terms of the Prior Advisory Agreement. 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21 2020 2021 2020 Management fees $ 11,703 $ 10,139 $ 35,035 $ 29,739 Disposition fees $ — $ 93 $ — $ 434 Expense reimbursements to related parties $ 2,516 $ 1,439 $ 8,387 $ 6,674 Of the amounts shown above, $15.1 million and $13.8 million had been incurred, but not yet paid, for services provided by CMFT Management or its affiliates in connection with management and operating activities during the nine months ended September 30, 2021 and 2020, respectively, and such amounts were recorded as liabilities of the Company as of such dates. Due to Affiliates As of September 30, 2021 and December 31, 2020, $15.1 million and $14.7 million, respectively, had been incurred primarily for management fees and operating expenses by CMFT Management or its affiliates, but had not yet been reimbursed by the Company. These amounts were included in due to affiliates in the condensed consolidated balance sheets for such period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valuation, compensation and affiliate transactions committee of the Board, CIM NY Management, LLC, an affiliate of the Company’s manager CMFT Management, entered into a Development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1</t>
        </is>
      </c>
      <c r="C1" s="2" t="inlineStr">
        <is>
          <t>Dec. 31, 2020</t>
        </is>
      </c>
    </row>
    <row r="2">
      <c r="A2" s="3" t="inlineStr">
        <is>
          <t>Real estate assets:</t>
        </is>
      </c>
    </row>
    <row r="3">
      <c r="A3" s="4" t="inlineStr">
        <is>
          <t>Land</t>
        </is>
      </c>
      <c r="B3" s="6" t="n">
        <v>812308000</v>
      </c>
      <c r="C3" s="6" t="n">
        <v>881896000</v>
      </c>
    </row>
    <row r="4">
      <c r="A4" s="4" t="inlineStr">
        <is>
          <t>Buildings, fixtures and improvements</t>
        </is>
      </c>
      <c r="B4" s="7" t="n">
        <v>2145479000</v>
      </c>
      <c r="C4" s="7" t="n">
        <v>2490030000</v>
      </c>
    </row>
    <row r="5">
      <c r="A5" s="4" t="inlineStr">
        <is>
          <t>Intangible lease assets</t>
        </is>
      </c>
      <c r="B5" s="7" t="n">
        <v>347370000</v>
      </c>
      <c r="C5" s="7" t="n">
        <v>389564000</v>
      </c>
    </row>
    <row r="6">
      <c r="A6" s="4" t="inlineStr">
        <is>
          <t>Condominium developments</t>
        </is>
      </c>
      <c r="B6" s="7" t="n">
        <v>189277000</v>
      </c>
      <c r="C6" s="7" t="n">
        <v>0</v>
      </c>
    </row>
    <row r="7">
      <c r="A7" s="4" t="inlineStr">
        <is>
          <t>Total real estate assets, at cost</t>
        </is>
      </c>
      <c r="B7" s="7" t="n">
        <v>3494434000</v>
      </c>
      <c r="C7" s="7" t="n">
        <v>3761490000</v>
      </c>
    </row>
    <row r="8">
      <c r="A8" s="4" t="inlineStr">
        <is>
          <t>Less: accumulated depreciation and amortization</t>
        </is>
      </c>
      <c r="B8" s="7" t="n">
        <v>-459138000</v>
      </c>
      <c r="C8" s="7" t="n">
        <v>-453385000</v>
      </c>
    </row>
    <row r="9">
      <c r="A9" s="4" t="inlineStr">
        <is>
          <t>Total real estate assets, net</t>
        </is>
      </c>
      <c r="B9" s="7" t="n">
        <v>3035296000</v>
      </c>
      <c r="C9" s="7" t="n">
        <v>3308105000</v>
      </c>
    </row>
    <row r="10">
      <c r="A10" s="4" t="inlineStr">
        <is>
          <t>Real estate-related securities</t>
        </is>
      </c>
      <c r="B10" s="7" t="n">
        <v>185247000</v>
      </c>
      <c r="C10" s="7" t="n">
        <v>38194000</v>
      </c>
    </row>
    <row r="11">
      <c r="A11" s="4" t="inlineStr">
        <is>
          <t>Loans held-for-investment and related receivables, net</t>
        </is>
      </c>
      <c r="B11" s="7" t="n">
        <v>1462292000</v>
      </c>
      <c r="C11" s="7" t="n">
        <v>962624000</v>
      </c>
    </row>
    <row r="12">
      <c r="A12" s="4" t="inlineStr">
        <is>
          <t>Less: Allowance for credit losses</t>
        </is>
      </c>
      <c r="B12" s="7" t="n">
        <v>-11219000</v>
      </c>
      <c r="C12" s="7" t="n">
        <v>-70358000</v>
      </c>
    </row>
    <row r="13">
      <c r="A13" s="4" t="inlineStr">
        <is>
          <t>Total loans held-for-investment and related receivables, net</t>
        </is>
      </c>
      <c r="B13" s="7" t="n">
        <v>1451073000</v>
      </c>
      <c r="C13" s="7" t="n">
        <v>892266000</v>
      </c>
    </row>
    <row r="14">
      <c r="A14" s="4" t="inlineStr">
        <is>
          <t>Cash and cash equivalents</t>
        </is>
      </c>
      <c r="B14" s="7" t="n">
        <v>289840000</v>
      </c>
      <c r="C14" s="7" t="n">
        <v>121385000</v>
      </c>
    </row>
    <row r="15">
      <c r="A15" s="4" t="inlineStr">
        <is>
          <t>Restricted cash</t>
        </is>
      </c>
      <c r="B15" s="7" t="n">
        <v>36762000</v>
      </c>
      <c r="C15" s="7" t="n">
        <v>7023000</v>
      </c>
    </row>
    <row r="16">
      <c r="A16" s="4" t="inlineStr">
        <is>
          <t>Rents and tenant receivables, net</t>
        </is>
      </c>
      <c r="B16" s="7" t="n">
        <v>60476000</v>
      </c>
      <c r="C16" s="7" t="n">
        <v>74419000</v>
      </c>
    </row>
    <row r="17">
      <c r="A17" s="4" t="inlineStr">
        <is>
          <t>Prepaid expenses and other assets</t>
        </is>
      </c>
      <c r="B17" s="7" t="n">
        <v>16830000</v>
      </c>
      <c r="C17" s="7" t="n">
        <v>10406000</v>
      </c>
    </row>
    <row r="18">
      <c r="A18" s="4" t="inlineStr">
        <is>
          <t>Deferred costs, net</t>
        </is>
      </c>
      <c r="B18" s="7" t="n">
        <v>4034000</v>
      </c>
      <c r="C18" s="7" t="n">
        <v>4293000</v>
      </c>
    </row>
    <row r="19">
      <c r="A19" s="4" t="inlineStr">
        <is>
          <t>Assets held for sale</t>
        </is>
      </c>
      <c r="B19" s="7" t="n">
        <v>1301000</v>
      </c>
      <c r="C19" s="7" t="n">
        <v>3518000</v>
      </c>
    </row>
    <row r="20">
      <c r="A20" s="4" t="inlineStr">
        <is>
          <t>Total assets</t>
        </is>
      </c>
      <c r="B20" s="7" t="n">
        <v>5080859000</v>
      </c>
      <c r="C20" s="7" t="n">
        <v>4459609000</v>
      </c>
    </row>
    <row r="21">
      <c r="A21" s="3" t="inlineStr">
        <is>
          <t>LIABILITIES AND STOCKHOLDERS’ EQUITY</t>
        </is>
      </c>
    </row>
    <row r="22">
      <c r="A22" s="4" t="inlineStr">
        <is>
          <t>Notes payable, repurchase facilities and credit facilities, net</t>
        </is>
      </c>
      <c r="B22" s="7" t="n">
        <v>2776215000</v>
      </c>
      <c r="C22" s="7" t="n">
        <v>2144993000</v>
      </c>
    </row>
    <row r="23">
      <c r="A23" s="4" t="inlineStr">
        <is>
          <t>Accrued expenses and accounts payable</t>
        </is>
      </c>
      <c r="B23" s="7" t="n">
        <v>36935000</v>
      </c>
      <c r="C23" s="7" t="n">
        <v>30419000</v>
      </c>
    </row>
    <row r="24">
      <c r="A24" s="4" t="inlineStr">
        <is>
          <t>Due to affiliates</t>
        </is>
      </c>
      <c r="B24" s="7" t="n">
        <v>15124000</v>
      </c>
      <c r="C24" s="7" t="n">
        <v>14723000</v>
      </c>
    </row>
    <row r="25">
      <c r="A25" s="4" t="inlineStr">
        <is>
          <t>Intangible lease liabilities, net</t>
        </is>
      </c>
      <c r="B25" s="7" t="n">
        <v>24998000</v>
      </c>
      <c r="C25" s="7" t="n">
        <v>32718000</v>
      </c>
    </row>
    <row r="26">
      <c r="A26" s="4" t="inlineStr">
        <is>
          <t>Distributions payable</t>
        </is>
      </c>
      <c r="B26" s="7" t="n">
        <v>10985000</v>
      </c>
      <c r="C26" s="7" t="n">
        <v>10969000</v>
      </c>
    </row>
    <row r="27">
      <c r="A27" s="4" t="inlineStr">
        <is>
          <t>Deferred rental income and other liabilities</t>
        </is>
      </c>
      <c r="B27" s="7" t="n">
        <v>11666000</v>
      </c>
      <c r="C27" s="7" t="n">
        <v>27361000</v>
      </c>
    </row>
    <row r="28">
      <c r="A28" s="4" t="inlineStr">
        <is>
          <t>Total liabilities</t>
        </is>
      </c>
      <c r="B28" s="7" t="n">
        <v>2875923000</v>
      </c>
      <c r="C28" s="7" t="n">
        <v>2261183000</v>
      </c>
    </row>
    <row r="29">
      <c r="A29" s="4" t="inlineStr">
        <is>
          <t>Commitments and contingencies</t>
        </is>
      </c>
      <c r="B29" s="4" t="inlineStr">
        <is>
          <t xml:space="preserve"> </t>
        </is>
      </c>
      <c r="C29" s="4" t="inlineStr">
        <is>
          <t xml:space="preserve"> </t>
        </is>
      </c>
    </row>
    <row r="30">
      <c r="A30" s="4" t="inlineStr">
        <is>
          <t>Redeemable common stock</t>
        </is>
      </c>
      <c r="B30" s="7" t="n">
        <v>170629000</v>
      </c>
      <c r="C30" s="7" t="n">
        <v>0</v>
      </c>
    </row>
    <row r="31">
      <c r="A31" s="3" t="inlineStr">
        <is>
          <t>STOCKHOLDERS’ EQUITY</t>
        </is>
      </c>
    </row>
    <row r="32">
      <c r="A32" s="4" t="inlineStr">
        <is>
          <t>Preferred stock, $0.01 par value per share; 10,000,000 shares authorized, none issued and outstanding</t>
        </is>
      </c>
      <c r="B32" s="7" t="n">
        <v>0</v>
      </c>
      <c r="C32" s="7" t="n">
        <v>0</v>
      </c>
    </row>
    <row r="33">
      <c r="A33" s="4" t="inlineStr">
        <is>
          <t>Common stock, $0.01 par value per share; 490,000,000 shares authorized, 362,545,190 and 362,001,968 shares issued and outstanding as of September 30, 2021 and December 31, 2020, respectively</t>
        </is>
      </c>
      <c r="B33" s="7" t="n">
        <v>3625000</v>
      </c>
      <c r="C33" s="7" t="n">
        <v>3620000</v>
      </c>
    </row>
    <row r="34">
      <c r="A34" s="4" t="inlineStr">
        <is>
          <t>Capital in excess of par value</t>
        </is>
      </c>
      <c r="B34" s="7" t="n">
        <v>2991308000</v>
      </c>
      <c r="C34" s="7" t="n">
        <v>3157859000</v>
      </c>
    </row>
    <row r="35">
      <c r="A35" s="4" t="inlineStr">
        <is>
          <t>Accumulated distributions in excess of earnings</t>
        </is>
      </c>
      <c r="B35" s="7" t="n">
        <v>-962190000</v>
      </c>
      <c r="C35" s="7" t="n">
        <v>-961006000</v>
      </c>
    </row>
    <row r="36">
      <c r="A36" s="4" t="inlineStr">
        <is>
          <t>Accumulated other comprehensive income (loss)</t>
        </is>
      </c>
      <c r="B36" s="7" t="n">
        <v>1564000</v>
      </c>
      <c r="C36" s="7" t="n">
        <v>-2047000</v>
      </c>
    </row>
    <row r="37">
      <c r="A37" s="4" t="inlineStr">
        <is>
          <t>Total stockholders’ equity</t>
        </is>
      </c>
      <c r="B37" s="7" t="n">
        <v>2034307000</v>
      </c>
      <c r="C37" s="7" t="n">
        <v>2198426000</v>
      </c>
    </row>
    <row r="38">
      <c r="A38" s="4" t="inlineStr">
        <is>
          <t>Total liabilities, redeemable common stock and stockholders’ equity</t>
        </is>
      </c>
      <c r="B38" s="6" t="n">
        <v>5080859000</v>
      </c>
      <c r="C38" s="6" t="n">
        <v>44596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1</t>
        </is>
      </c>
    </row>
    <row r="3">
      <c r="A3" s="3" t="inlineStr">
        <is>
          <t>Economic Dependency [Abstract]</t>
        </is>
      </c>
    </row>
    <row r="4">
      <c r="A4" s="4" t="inlineStr">
        <is>
          <t>ECONOMIC DEPENDENCY</t>
        </is>
      </c>
      <c r="B4" s="4" t="inlineStr">
        <is>
          <t>NOTE 12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3 — STOCKHOLDERS’ EQUITY Equity-Based Compensation On August 10, 2018, the Board approved the adoption of the Company’s 2018 Equity Incentive Plan (the “Plan”), under which 400,000 of the Company’s shares of common stock were reserved for issuance and awards of approximately 341,000 shares of common stock are available for future grant at September 30, 2021.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a committee designated by the Board also has the authority to determine the terms of any award granted pursuant to the Plan, including vesting schedules, restrictions and acceleration of any restrictions. The Plan may be amended or terminated by the Board at any time. The Plan expires on August 9, 2028. As of September 30, 2021, the Company has granted awards of approximately 58,700 restricted shares to the independent members of the Board under the Plan. As of September 30, 2021, 32,500 of the restricted shares had vested based on one year of continuous service, and on October 1, 2021, 22,100 of the restricted shares vested based on one year of continuous service. The remaining 4,100 restricted shares issued had not vested or been forfeited as of September 30, 2021. The fair value of the Company’s share awards is determined using the Company’s per share NAV on the date of grant. Compensation expense related to the restricted shares is recognized over the vesting period. The Company recorded compensation expense of $62,000 and $151,000 for the three and nine months ended September 30, 2021, respectively, and $40,000 and $120,000 for the three and nine months ended September 30, 2020, respectively, related to the restricted shares, which is included in general and administrative expenses in the accompanying condensed consolidated statements of operations. All compensation expense related to these restricted shares was recognized ratably over the period of service prior to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4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1, the Company’s leases had a weighted-average remaining term of 8.3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1, the future minimum rental income from the Company’s real estate assets under non-cancelable operating leases, assuming no exercise of renewal options for the succeeding five fiscal years and thereafter, was as follows (in thousands): Future Minimum Rental Income Remainder of 2021 $ 56,316 2022 224,208 2023 209,844 2024 192,953 2025 176,377 Thereafter 1,111,469 Total $ 1,971,167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1 and 2020, the amount of the contingent rent earned by the Company was not significant . Rental and other property income during the three and nine months ended September 30, 2021 and 2020 consisted of the following (in thousands): Three Months Ended September 30, Nine Months Ended September 30, 2021 2020 2021 2020 Fixed rental and other property income (1) $ 60,031 $ 56,300 $ 190,632 $ 164,396 Variable rental and other property income (2) 10,763 9,711 32,394 30,154 Total rental and other property income $ 70,794 $ 66,011 $ 223,026 $ 194,55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1.9 years, with a lease liability (in deferred rental income, derivative liabilities and other liabilities prepaid expenses and other assets The Company recognized $63,000 and $188,000 of ground lease expense during the three and nine months ended September 30, 2021, respectively, of which $61,000 and $182,000 was paid in cash during the period it was recognized. As of September 30, 2021, the Company’s scheduled future minimum rental payments related to its operating ground lease is approximately $63,000 for the remainder of 2021, $250,000 annually for 2022 through 2026, and $1.7 million thereafter through the maturity date of the lease in August 2033.</t>
        </is>
      </c>
    </row>
    <row r="5">
      <c r="A5" s="4" t="inlineStr">
        <is>
          <t>LEASES</t>
        </is>
      </c>
      <c r="B5" s="4" t="inlineStr">
        <is>
          <t>NOTE 14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1, the Company’s leases had a weighted-average remaining term of 8.3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1, the future minimum rental income from the Company’s real estate assets under non-cancelable operating leases, assuming no exercise of renewal options for the succeeding five fiscal years and thereafter, was as follows (in thousands): Future Minimum Rental Income Remainder of 2021 $ 56,316 2022 224,208 2023 209,844 2024 192,953 2025 176,377 Thereafter 1,111,469 Total $ 1,971,167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1 and 2020, the amount of the contingent rent earned by the Company was not significant . Rental and other property income during the three and nine months ended September 30, 2021 and 2020 consisted of the following (in thousands): Three Months Ended September 30, Nine Months Ended September 30, 2021 2020 2021 2020 Fixed rental and other property income (1) $ 60,031 $ 56,300 $ 190,632 $ 164,396 Variable rental and other property income (2) 10,763 9,711 32,394 30,154 Total rental and other property income $ 70,794 $ 66,011 $ 223,026 $ 194,55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1.9 years, with a lease liability (in deferred rental income, derivative liabilities and other liabilities prepaid expenses and other assets The Company recognized $63,000 and $188,000 of ground lease expense during the three and nine months ended September 30, 2021, respectively, of which $61,000 and $182,000 was paid in cash during the period it was recognized. As of September 30, 2021, the Company’s scheduled future minimum rental payments related to its operating ground lease is approximately $63,000 for the remainder of 2021, $250,000 annually for 2022 through 2026, and $1.7 million thereafter through the maturity date of the lease in August 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5 — SEGMENT REPORTING The Company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three and nine months ended September 30, 2021 and 2020 (in thousands): Real Estate Credit Corporate/Other (1) Company Total Three Months Ended September 30, 2021 Rental and other property income $ 70,694 $ — $ 100 $ 70,794 Interest income — 19,755 — 19,755 Total revenues 70,694 19,755 100 90,549 General and administrative 86 265 2,725 3,076 Property operating 7,555 — 3,602 11,157 Real estate tax 7,325 — 266 7,591 Expense reimbursements to related parties — — 2,516 2,516 Management fees 8,713 2,990 — 11,703 Transaction-related 6 — — 6 Depreciation and amortization 22,801 — — 22,801 Real estate impairment 891 — — 891 Decrease in provision for credit losses — (1,792) — (1,792) Total operating expenses 47,377 1,463 9,109 57,949 Gain on disposition of real estate and condominium developments, net 30,657 — 3,376 34,033 Merger-related expenses, net — — (398) (398) Operating income (loss) 53,974 18,292 (6,031) 66,235 Other expense: Interest expense and other, net (12,820) (5,117) (2,444) (20,381) Loss on extinguishment of debt (249) — (3,002) (3,251) Segment net income (loss) $ 40,905 $ 13,175 $ (11,477) $ 42,603 Total assets as of September 30, 2021 $ 2,947,031 $ 1,866,913 $ 266,915 $ 5,080,859 __________________________________ (1) Includes condominium and rental units acquired via foreclosure during the nine months ended September 30, 2021.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Upon completing foreclosure in January 2021, the Company took control of the assets which previously secured its mezzanine loans. Real Estate Credit Corporate/Other (1) Company Total Nine Months Ended September 30, 2021 Rental and other property income $ 222,691 $ — $ 335 $ 223,026 Interest income — 48,168 — 48,168 Total revenues 222,691 48,168 335 271,194 General and administrative 204 978 9,927 11,109 Property operating 22,297 — 10,335 32,632 Real estate tax 22,390 — 5,126 27,516 Expense reimbursements to related parties — — 8,387 8,387 Management fees 26,577 8,458 — 35,035 Transaction-related 37 — — 37 Depreciation and amortization 73,186 — — 73,186 Real estate impairment 5,268 — — 5,268 Decrease in provision for credit losses — (1,101) — (1,101) Total operating expenses 149,959 8,335 33,775 192,069 Gain on disposition of real estate and condominium developments, net 75,633 — 4,869 80,502 Merger-related expenses, net — — (398) (398) Operating income (loss) 148,365 39,833 (28,969) 159,229 Other expense: Interest expense and other, net (20,649) (12,005) (24,209) (56,863) Loss on extinguishment of debt (1,621) — (3,108) (4,729) Segment net income (loss) $ 126,095 $ 27,828 $ (56,286) $ 97,637 Total assets as of September 30, 2021 $ 2,947,031 $ 1,866,913 $ 266,915 $ 5,080,859 __________________________________ (1) Includes condominium and rental units acquired via foreclosure during the nine months ended September 30, 2021.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Upon completing foreclosure in January 2021, the Company took control of the assets which previously secured its mezzanine loans. Real Estate Credit Corporate/Other Company Total Three Months Ended September 30, 2020 Rental and other property income $ 66,011 $ — $ — $ 66,011 Interest income — 6,631 — 6,631 Total revenues 66,011 6,631 — 72,642 General and administrative 147 522 2,539 3,208 Property operating 5,214 — — 5,214 Real estate tax 6,566 — — 6,566 Expense reimbursements to related parties — — 1,439 1,439 Management fees 9,113 1,026 — 10,139 Transaction-related 55 3 — 58 Depreciation and amortization 19,967 — — 19,967 Real estate impairment 476 — — 476 Increase in provision for credit losses — 7,355 — 7,355 Total operating expenses 41,538 8,906 3,978 54,422 Gain on disposition of real estate, net 3,219 — — 3,219 Merger-related expenses, net — — (1,207) (1,207) Operating income (loss) 27,692 (2,275) (5,185) 20,232 Other expense: Interest expense and other, net (4,596) (2,134) (9,234) (15,964) Loss on extinguishment of debt — — (89) (89) Segment net income (loss) $ 23,096 $ (4,409) $ (14,508) $ 4,179 Total assets as of September 30, 2020 $ 2,673,887 $ 946,827 $ 163,254 $ 3,783,968 Real Estate Credit Corporate/Other Company Total Nine Months Ended September 30, 2020 Rental and other property income $ 194,550 $ — $ — $ 194,550 Interest income — 19,395 — 19,395 Total revenues 194,550 19,395 — 213,945 General and administrative 263 1,047 7,800 9,110 Property operating 16,890 — — 16,890 Real estate tax 20,292 — — 20,292 Expense reimbursements to related parties — — 6,674 6,674 Management fees 26,636 3,103 — 29,739 Transaction-related 300 8 — 308 Depreciation and amortization 60,486 — — 60,486 Real estate impairment 15,983 — — 15,983 Increase in provision for credit losses — 33,037 — 33,037 Total operating expenses 140,850 37,195 14,474 192,519 Gain on disposition of real estate, net 20,120 — — 20,120 Merger-related expenses, net — — (1,207) (1,207) Operating income (loss) 73,820 (17,800) (15,681) 40,339 Other expense: Interest expense and other, net (16,492) (2,696) (28,052) (47,240) Loss on extinguishment of debt (4,394) — (447) (4,841) Segment net income (loss) $ 52,934 $ (20,496) $ (44,180) $ (11,742) Total assets as of September 30, 2020 $ 2,673,887 $ 946,827 $ 163,254 $ 3,783,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The following events occurred subsequent to September 30, 2021: Redemptions of Shares of Common Stock Subsequent to September 30, 2021, the Company redeemed approximately 1.3 million shares for $9.4 million (at a redemption price of $7.20 per share). The remaining redemption requests received during the three months ended September 30, 2021 totaling approximately 27.7 million shares went unfulfilled. Property Dispositions Subsequent to September 30, 2021, the Company disposed of two properties for an aggregate gross sales price of $2.5 million, resulting in net proceeds of $2.4 million after closing costs and a net gain of approximately $29,000. The Company has no continuing involvement with these properties. Additionally, the Company disposed of condominium units for an aggregate gross sales price of $10.4 million and a net gain of $1.1 million. CRE Loans Subsequent to September 30, 2021, the Company acquired three senior loans with an aggregate principal balance of $345.0 million and unfunded commitments of $11.9 million, the funding of which is subject to the satisfaction of borrower milestones. Broadly Syndicated Loans Subsequent to September 30, 2021, the Company settled $75.2 million of broadly syndicated loan transactions, $59.7 million of which were traded as of September 30, 2021. CMBS Purchases Subsequent to September 30, 2021, the Company purchased $61.0 million of CMBS. Credit and Security Agreement Subsequent to September 30, 2021, the Company entered into an amendment to the Credit and Security Agreement, pursuant to which available borrowings on the Credit Security Revolver were increased up to $550.0 million. The Company also borrowed an additional $50.0 million under the Credit Security Revolver. Repurchase Facilities Subsequent to September 30, 2021, the Company entered into an amendment to the Wells Fargo Repurchase Agreement to increase the maximum financing amount from $250.0 million to $580.0 million. The Company also borrowed an additional $431.6 million on its Repurchase Facilities. Deutsche Bank Repurchase Agreement Subsequent to September 30, 2021, CMFT RE Lending RF Sub DB, LLC, an indirect wholly-owned subsidiary of the Company, entered into a Master Repurchase Agreement with Deutsche Bank AG, New York Branch (“Deutsche Bank”) (the “Deutsche Bank Repurchase Agreement”), which provides up to $300.0 million of financing primarily through Deutsche Bank’s purchase of certain eligible assets from the Company (the “Deutsche Bank Repurchase Facility”). The Deutsche Bank Repurchase Agreement provides for a simultaneous agreement by Deutsche Bank to re-sell such assets back to the lending subsidiary at a certain future date or upon demand. The Deutsche Bank Repurchase Facility matures on October 8, 2022, with four one-year extension options, subject to certain conditions set forth in the Deutsche Bank Repurchase Agreement. In connection with the Deutsche Bank Repurchase Agreement, the Company (as the guarantor) entered into a guaranty with the buyer, under which the Company agreed to guarantee CMFT RE Lending RF Sub DB, LLC’s obligations under the Deutsche Bank Repurchase Agreement. Subject to certain exceptions, the maximum aggregate liability under the guaranty will not exceed 25% of the then aggregate repurchase price of all purchased assets. Registration Statements on Form S-4 In connection with the CIM Income NAV Merger, the Company filed a registration statement on Form S-4 (File No. 333-260358), which was declared effective by the SEC on November 4, 2021, that contains a prospectus of the Company. The CIM Income NAV Merger is currently anticipated to close by year end 2021 or shortly thereafter. Boar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or the year ended December 31, 2020.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t>
        </is>
      </c>
    </row>
    <row r="6">
      <c r="A6" s="4" t="inlineStr">
        <is>
          <t>Reclassifications</t>
        </is>
      </c>
      <c r="B6" s="4" t="inlineStr">
        <is>
          <t xml:space="preserve">Reclassifications Certain amounts in the Company’s prior period condensed consolidated financial statements have been reclassified to conform to the current period presentation. Other than as shown below, the reclassifications had no effect on previously reported totals or subtotals. The reclassifications have been made to the condensed consolidated statements of operations for the three and nine months ended September 30, 2020 as follows (in thousands): Three Months Ended September 30, 2020 Nine Months Ended September 30, 2020 As previously reported Reclassification As Revised As previously reported Reclassification As Revised Condensed Consolidated Statements of Operations General and administrative $ 3,762 $ (554) $ 3,208 $ 11,679 $ (2,569) $ 9,110 Management fees $ 10,934 $ (795) $ 10,139 $ 33,422 $ (3,683) $ 29,739 Transaction-related $ 148 $ (90) $ 58 $ 730 $ (422) $ 308 Expense reimbursements to related parties $ — $ 1,439 $ 1,439 $ — $ 6,674 $ 6,674 Condensed Consolidated Statements of Cash Flows Accrued expenses and accounts payable $ 5,344 $ 4,208 $ 9,552 Net cash provided by operating activities $ 67,558 $ 4,208 $ 71,766 Repayments of notes payable, repurchase facilities and credit facilities $ (219,143) $ (4,208) $ (223,351) Net cash provided by financing activities $ 129,134 $ (4,208) $ 124,926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 xml:space="preserve">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dispositions during the nine months ended September 30, 2021 and 2020 did not qualify for discontinued operations </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0">
      <c r="A10" s="4" t="inlineStr">
        <is>
          <t>Restricted Cash</t>
        </is>
      </c>
      <c r="B10" s="4" t="inlineStr">
        <is>
          <t>Restricted CashAs part of certain debt agreements, rents from certain encumbered properties are deposited directly into a lockbox account, from which the monthly debt service payment is disbursed to the lender and the excess is disbursed to the Company.</t>
        </is>
      </c>
    </row>
    <row r="11">
      <c r="A11" s="4" t="inlineStr">
        <is>
          <t>Real Estate-Related Securities</t>
        </is>
      </c>
      <c r="B11" s="4" t="inlineStr">
        <is>
          <t>Real Estate-Related Securities Real estate-related securities consists primarily of the Company’s investment in commercial mortgage-backed securities (“CMBS”) and preferred units. The Company determines the appropriate classification for real estate-related securities at the time of purchase and reevaluates such designation as of each balance sheet date.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and nine months ended September 30, 2021, the Company capitalized $703,000 of interest income to real estate-related securities. No such amounts were capitalized during the three and nine months ended September 30, 2020.</t>
        </is>
      </c>
    </row>
    <row r="12">
      <c r="A12" s="4" t="inlineStr">
        <is>
          <t>Loans Held-for-Investment</t>
        </is>
      </c>
      <c r="B12" s="4" t="inlineStr">
        <is>
          <t>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3">
      <c r="A13" s="4" t="inlineStr">
        <is>
          <t>Allowance for Credit Losses</t>
        </is>
      </c>
      <c r="B13" s="4" t="inlineStr">
        <is>
          <t>Allowance for Credit Losses The Company adopted Accounting Standards Update (“ASU”) No. 2016-13, Financial Instruments - Credit Losses (Topic 326) (“ASU 2016-13”),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ommercial Real Estate (“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t>
        </is>
      </c>
    </row>
    <row r="14">
      <c r="A14" s="4" t="inlineStr">
        <is>
          <t>Leases</t>
        </is>
      </c>
      <c r="B14"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5">
      <c r="A15" s="4" t="inlineStr">
        <is>
          <t>Development Activities</t>
        </is>
      </c>
      <c r="B15" s="4" t="inlineStr">
        <is>
          <t>Development Activities Project costs and expenses, including interest incurred, associated with the development, construction and lease-up of a real estate project are capitalized as construction in progress. During the nine months ended September 30, 2021, the Company capitalized $1.4 million of interest expense associated with the development of condominiums acquired via foreclosure, which is included in condominium developments in the accompanying condensed consolidated balance sheets. There were no development projects during the nine months ended September 30, 2020.</t>
        </is>
      </c>
    </row>
    <row r="16">
      <c r="A16" s="4" t="inlineStr">
        <is>
          <t>Revenue Recognition</t>
        </is>
      </c>
      <c r="B16"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is>
      </c>
    </row>
    <row r="17">
      <c r="A17" s="4" t="inlineStr">
        <is>
          <t>Reportable Segments</t>
        </is>
      </c>
      <c r="B17" s="4" t="inlineStr">
        <is>
          <t>Reportable Segments During the year ended December 31, 2020, the Company updated its reportable segment information to reflect how the chief operating decision makers regularly review and manage the business and determined that it has two reportable segments: Credit — engages primarily in acquiring and originating loans related to real estate assets. The Company may acquire first and second lien mortgage loans, mezzanine loans, bridge loans, wraparound mortgage loans, construction mortgage loans on real property and loans on leasehold interest mortgages. This segment also includes investments in CMBS and broadly syndicated loans.</t>
        </is>
      </c>
    </row>
    <row r="18">
      <c r="A18" s="4" t="inlineStr">
        <is>
          <t>Recent Accounting Pronouncements</t>
        </is>
      </c>
      <c r="B18"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April 2020, the Financial Accounting Standards Board (the “FASB”) issued a question and answer document (the “Lease Modification Q&amp;A”) focused on the application of lease accounting guidance to lease concessions provided as a result of the current novel coronavirus (“COVID-19”) pandemic. Due to the business disruptions and challenges severely affecting the global economy caused by the COVID-19 pandemic, many lessors may be required to provide rent deferrals and other lease concessions to lessees. While the lease modification guidance in ASU No. 2016-02, Leases (Topic 842)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three and nine months ended September 30, 2021, the majority of the lease concessions provided by the Company were in the form of rental abatements, to certain tenants in response to the impact of the COVID-19 pandemic on those tenants. As of November 8, 2021 , the Company has collected approximately 99% of rental payments billed to tenants during the three months ended September 30, 2021. During the three months ended September 30, 2021, the Company granted an additional $104,000 in rent deferrals. As of November 8, 2021 , the Company collected $6.4 million of deferred rent, representing approximately 97% of amounts due through September 30, 2021.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the London Interbank Offered Rate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s its benchmark interest rate for its derivative instruments, and has not entered into any new contracts on or after the effective date of ASU 2021-01. The Company has evaluated the impact of this ASU’s adoption, and does not believe this ASU will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rror corrections and prior period adjustments</t>
        </is>
      </c>
      <c r="B4" s="4" t="inlineStr">
        <is>
          <t xml:space="preserve">The reclassifications have been made to the condensed consolidated statements of operations for the three and nine months ended September 30, 2020 as follows (in thousands): Three Months Ended September 30, 2020 Nine Months Ended September 30, 2020 As previously reported Reclassification As Revised As previously reported Reclassification As Revised Condensed Consolidated Statements of Operations General and administrative $ 3,762 $ (554) $ 3,208 $ 11,679 $ (2,569) $ 9,110 Management fees $ 10,934 $ (795) $ 10,139 $ 33,422 $ (3,683) $ 29,739 Transaction-related $ 148 $ (90) $ 58 $ 730 $ (422) $ 308 Expense reimbursements to related parties $ — $ 1,439 $ 1,439 $ — $ 6,674 $ 6,674 Condensed Consolidated Statements of Cash Flows Accrued expenses and accounts payable $ 5,344 $ 4,208 $ 9,552 Net cash provided by operating activities $ 67,558 $ 4,208 $ 71,766 Repayments of notes payable, repurchase facilities and credit facilities $ (219,143) $ (4,208) $ (223,351) Net cash provided by financing activities $ 129,134 $ (4,208) $ 124,926 </t>
        </is>
      </c>
    </row>
    <row r="5">
      <c r="A5" s="4" t="inlineStr">
        <is>
          <t>Summary of useful lives of real estate assets</t>
        </is>
      </c>
      <c r="B5"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the company’s financial assets and liabilities that are required to be measured at fair value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September 30, 2021 and December 31, 2020 (in thousands): Balance as of Quoted Prices in Active Markets for Identical Assets (Level 1) Significant Other Observable Inputs (Level 2) Significant Unobservable Inputs (Level 3) Financial assets: CMBS $ 121,756 $ 47,750 $ 32,133 $ 41,873 Interest rate caps 51 — 51 — Total financial assets $ 121,807 $ 47,750 $ 32,184 $ 41,873 Balance as of Quoted Prices in Active Markets for Identical Assets (Level 1) Significant Other Observable Inputs (Level 2) Significant Unobservable Inputs (Level 3) Financial assets: CMBS $ 38,194 $ — $ 27,461 $ 10,733 Total financial assets $ 38,194 $ — $ 27,461 $ 10,733 Financial liabilities: Interest rate swaps $ (12,308) $ — $ (12,308) $ — Total financial liabilities $ (12,308) $ — $ (12,308) $ — </t>
        </is>
      </c>
    </row>
    <row r="5">
      <c r="A5" s="4" t="inlineStr">
        <is>
          <t>Reconciliation of the changes in liabilities with Level 3 inputs</t>
        </is>
      </c>
      <c r="B5" s="4" t="inlineStr">
        <is>
          <t xml:space="preserve">The following are reconciliations of the changes in financial assets with Level 3 inputs in the fair value hierarchy for the nine months ended September 30, 2021 (in thousands): CMBS Beginning Balance, January 1, 2021 $ 10,733 Total gains and losses: Unrealized loss included in other comprehensive income (loss), net 1,045 Purchases and payments received: Purchases 34,491 Discounts, net (5,068) Capitalized interest income 703 Principal payments received (31) Ending Balance, September 30, 2021 $ 41,873 </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nine months ended September 30, 2021: Nine Months Ended September 30, 2021 2020 Discount Rate Terminal Capitalization Rate Discount Rate Terminal Capitalization Rate 8.0% – 9.7% 7.5% – 9.2% 7.9% – 9.7% 7.4% – 9.2%</t>
        </is>
      </c>
    </row>
    <row r="7">
      <c r="A7" s="4" t="inlineStr">
        <is>
          <t>Schedule of impairment charges by asset class</t>
        </is>
      </c>
      <c r="B7" s="4" t="inlineStr">
        <is>
          <t xml:space="preserve">The following table presents the impairment charges by asset class recorded during the nine months ended September 30, 2021 and 2020 (in thousands): Nine Months Ended September 30, 2021 2020 Asset class impaired: Land $ 997 $ 3,595 Buildings, fixtures and improvements 4,138 11,737 Intangible lease assets 263 696 Intangible lease liabilities (130) (45) Total impairment loss $ 5,268 $ 15,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9 Months Ended</t>
        </is>
      </c>
    </row>
    <row r="2">
      <c r="B2" s="2" t="inlineStr">
        <is>
          <t>Sep. 30, 2021</t>
        </is>
      </c>
    </row>
    <row r="3">
      <c r="A3" s="3" t="inlineStr">
        <is>
          <t>Real Estate [Abstract]</t>
        </is>
      </c>
    </row>
    <row r="4">
      <c r="A4" s="4" t="inlineStr">
        <is>
          <t>Schedule of purchase price allocation for asset acquisition</t>
        </is>
      </c>
      <c r="B4" s="4" t="inlineStr">
        <is>
          <t>The following table summarizes the purchase price allocation for the real estate acquired via foreclosure (in thousands): As of September 30, 2021 Buildings, fixtures and improvements $ 192,182 Acquired in-place leases and other intangibles 134 Intangible lease liabilities (326) Total purchase price $ 191,990 The following table summarizes the purchase price allocation for the 2020 Property Acquisitions (in thousands): 2020 Property Acquisitions Land $ 4,677 Buildings, fixtures and improvements 8,415 Acquired in-place leases and other intangibles (1) 1,418 Total purchase price $ 14,510 ______________________ (1) The amortization period for acquired in-place leases and other intangibles is 14.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lease assets and liabilities consisted of the following as of September 30, 2021 and December 31, 2020 (in thousands, except weighted average life remaining): September 30, 2021 December 31, 2020 Intangible lease assets: In-place leases and other intangibles, net of accumulated amortization of $137,730 and $132,967, respectively (with a weighted average life remaining of 9.3 years and 9.7 years, respectively) $ 173,336 $ 217,431 Acquired above-market leases, net of accumulated amortization of $21,704 and $22,054, respectively (with a weighted average life remaining of 7.7 years and 7.6 years, respectively) 14,600 17,112 Total intangible lease assets, net $ 187,936 $ 234,543 Intangible lease liabilities: Acquired below-market leases, net of accumulated amortization of $32,303 and $31,933, respectively (with a weighted average life remaining of 7.3 years and 7.5 years, respectively) $ 25,337 $ 32,718 </t>
        </is>
      </c>
    </row>
    <row r="5">
      <c r="A5" s="4" t="inlineStr">
        <is>
          <t>Schedule of finite-lived intangible assets amortization expense</t>
        </is>
      </c>
      <c r="B5" s="4" t="inlineStr">
        <is>
          <t xml:space="preserve">The following table summarizes the amortization related to the intangible lease assets and liabilities for the three and nine months ended September 30, 2021 and 2020 (in thousands): Three Months Ended September 30, Nine Months Ended September 30, 2021 2020 2021 2020 In-place lease and other intangible amortization $ 6,865 $ 5,837 $ 22,066 $ 17,392 Above-market lease amortization $ 590 $ 772 $ 1,839 $ 2,409 Below-market lease amortization $ 1,240 $ 1,273 $ 4,083 $ 3,939 </t>
        </is>
      </c>
    </row>
    <row r="6">
      <c r="A6" s="4" t="inlineStr">
        <is>
          <t>Schedule of finite-lived intangible assets, future amortization expense</t>
        </is>
      </c>
      <c r="B6" s="4" t="inlineStr">
        <is>
          <t xml:space="preserve">As of September 30, 2021, the estimated amortization relating to the intangible lease assets and liabilities is as follows (in thousands): Amortization In-Place Leases and Above-Market Leases Below-Market Leases Remainder of 2021 $ 6,714 $ 586 $ 1,221 2022 25,224 2,249 4,319 2023 21,965 1,996 3,655 2024 18,797 1,501 2,695 2025 15,034 1,259 2,326 Thereafter 85,602 7,009 11,121 Total $ 173,336 $ 14,600 $ 25,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8" t="n">
        <v>0.01</v>
      </c>
      <c r="C3" s="8" t="n">
        <v>0.01</v>
      </c>
    </row>
    <row r="4">
      <c r="A4" s="4" t="inlineStr">
        <is>
          <t>Preferred stock, shares authorized (shares)</t>
        </is>
      </c>
      <c r="B4" s="7" t="n">
        <v>10000000</v>
      </c>
      <c r="C4" s="7" t="n">
        <v>10000000</v>
      </c>
    </row>
    <row r="5">
      <c r="A5" s="4" t="inlineStr">
        <is>
          <t>Preferred stock, shares issued (shares)</t>
        </is>
      </c>
      <c r="B5" s="7" t="n">
        <v>0</v>
      </c>
      <c r="C5" s="7" t="n">
        <v>0</v>
      </c>
    </row>
    <row r="6">
      <c r="A6" s="4" t="inlineStr">
        <is>
          <t>Preferred stock, shares outstanding (shares)</t>
        </is>
      </c>
      <c r="B6" s="7" t="n">
        <v>0</v>
      </c>
      <c r="C6" s="7" t="n">
        <v>0</v>
      </c>
    </row>
    <row r="7">
      <c r="A7" s="4" t="inlineStr">
        <is>
          <t>Common stock, par value (USD per share)</t>
        </is>
      </c>
      <c r="B7" s="8" t="n">
        <v>0.01</v>
      </c>
      <c r="C7" s="8" t="n">
        <v>0.01</v>
      </c>
    </row>
    <row r="8">
      <c r="A8" s="4" t="inlineStr">
        <is>
          <t>Common stock, shares authorized (shares)</t>
        </is>
      </c>
      <c r="B8" s="7" t="n">
        <v>490000000</v>
      </c>
      <c r="C8" s="7" t="n">
        <v>490000000</v>
      </c>
    </row>
    <row r="9">
      <c r="A9" s="4" t="inlineStr">
        <is>
          <t>Common stock, shares issued (shares)</t>
        </is>
      </c>
      <c r="B9" s="7" t="n">
        <v>362545190</v>
      </c>
      <c r="C9" s="7" t="n">
        <v>362001968</v>
      </c>
    </row>
    <row r="10">
      <c r="A10" s="4" t="inlineStr">
        <is>
          <t>Common stock, shares outstanding (shares)</t>
        </is>
      </c>
      <c r="B10" s="7" t="n">
        <v>362545190</v>
      </c>
      <c r="C10" s="7" t="n">
        <v>36200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9 Months Ended</t>
        </is>
      </c>
    </row>
    <row r="2">
      <c r="B2" s="2" t="inlineStr">
        <is>
          <t>Sep. 30, 2021</t>
        </is>
      </c>
    </row>
    <row r="3">
      <c r="A3" s="3" t="inlineStr">
        <is>
          <t>Investments, Debt and Equity Securities [Abstract]</t>
        </is>
      </c>
    </row>
    <row r="4">
      <c r="A4" s="4" t="inlineStr">
        <is>
          <t>Schedule of securities available for sale</t>
        </is>
      </c>
      <c r="B4" s="4" t="inlineStr">
        <is>
          <t xml:space="preserve">The following is a summary of the Company’s real estate-related securities as of September 30, 2021 (in thousands): Real Estate-Related Securities Amortized Cost Basis Unrealized Gain Fair Value CMBS $ 120,019 $ 1,738 $ 121,757 Preferred units 63,490 — 63,490 Total real estate-related securities $ 183,509 $ 1,738 $ 185,247 The following table provides the activity for the real estate-related securities during the nine months ended September 30, 2021 (in thousands): Amortized Cost Basis Unrealized Gain Fair Value Real estate-related securities as of January 1, 2021 $ 37,047 $ 1,147 $ 38,194 Face value of real estate-related securities acquired 114,373 — 114,373 Investment in preferred units 63,490 — 63,490 Premiums and discounts on purchase of real estate-related securities, net of acquisition costs (5,982) — (5,982) Amortization of discount on real estate-related securities 886 — 886 Sale of real estate-related securities (26,977) (648) (27,625) Capitalized interest income on real estate-related securities 703 — 703 Principal payments received on real estate-related securities (31) — (31) Unrealized gain on real estate-related securities — 1,239 1,239 Real estate-related securities as of September 30, 2021 $ 183,509 $ 1,738 $ 185,247 The scheduled maturities of the Company’s real estate-related securities as of September 30, 2021 are as follows (in thousands): Real estate-related securities Amortized Cost Estimated Fair Value Due within one year $ 63,490 $ 63,490 Due after one year through five years 79,882 79,882 Due after five years through ten years — — Due after ten years 40,137 41,875 Total $ 183,509 $ 185,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9 Months Ended</t>
        </is>
      </c>
    </row>
    <row r="2">
      <c r="B2" s="2" t="inlineStr">
        <is>
          <t>Sep. 30, 2021</t>
        </is>
      </c>
    </row>
    <row r="3">
      <c r="A3" s="3" t="inlineStr">
        <is>
          <t>Receivables [Abstract]</t>
        </is>
      </c>
    </row>
    <row r="4">
      <c r="A4" s="4" t="inlineStr">
        <is>
          <t>Schedule of allowance for financing receivable</t>
        </is>
      </c>
      <c r="B4" s="4" t="inlineStr">
        <is>
          <t>The Company’s loans held-for-investment consisted of the following as of September 30, 2021 and December 31, 2020 (dollar amounts in thousands): As of September 30, As of December 31, 2021 2020 Mezzanine loans $ — $ 147,475 Senior loans 890,804 341,546 Total CRE loans held-for-investment and related receivables, net 890,804 489,021 Broadly syndicated loans 571,488 473,603 Loans held-for-investment and related receivables, net $ 1,462,292 $ 962,624 Less: Allowance for credit losses $ (11,219) $ (70,358) Total loans held-for-investment and related receivable, net $ 1,451,073 $ 892,266 The following table details overall statistics for the Company’s loans held-for-investment as of September 30, 2021 and December 31, 2020 (dollar amounts in thousands): CRE Loans (1) (2) Broadly Syndicated Loans September 30, 2021 December 31, 2020 September 30, 2021 December 31, 2020 Number of loans 11 12 262 194 Principal balance $ 900,533 $ 481,438 $ 574,787 $ 477,777 Net book value $ 885,517 $ 428,393 $ 565,556 $ 463,873 Weighted-average interest rate 3.7 % 7.5 % 3.6 % 3.8 % Weighted-average maximum years to maturity 2.7 2.2 5.0 4.9 ____________________________________ (1) As of September 30, 2021,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January 1, 2021 $ 959,215 $ (74,116) $ 7,167 $ 892,266 Loan originations and acquisitions 993,841 — — 993,841 Cure payments receivable (2) — (7,351) — (7,351) Sale of loans (55,498) 528 — (54,970) Principal repayments received (3) (285,449) 345 — (285,104) Capitalized interest (2) (9,469) — — (9,469) Deferred fees and other items — (9,206) — (9,206) Accretion and amortization of fees and other items — 2,583 — 2,583 Foreclosure of assets (2) (127,320) 3,831 (7,167) (130,656) Allowance for credit losses (4) — 59,139 — 59,139 Balance, September 30, 2021 $ 1,475,320 $ (24,247) $ — $ 1,451,073 ____________________________________ (1) Other items primarily consist of allowance for credit losses (as discussed below), purchase discounts or premiums, accretion of exit fees and deferred origination expenses. (2) During the nine months ended September 30, 2021, the Company completed foreclosure of the assets which previously secured its eight mezzanine loans. (3) Includes the repayment of a $69.2 million senior loan prior to the maturity date. (4) Includes the reversal of the allowance for credit losses related to the mezzanine loans upon foreclosure of the assets which previously secured the loans, as further discussed below in “Allowance for Credit Losses,” partially offset by the increase in allowance for credit losses related to the Company’s loans held-for-investment during the nine months ended September 30, 2021. The following table presents the activity in the Company’s allowance for credit losses by loan type for the nine months ended September 30, 2021 (dollar amounts in thousands): Mezzanine Loans Senior Loans Broadly Syndicated Loans Total Allowance for credit losses as of January 1, 2021 $ 58,038 $ 2,590 $ 9,730 $ 70,358 Foreclosure of assets (1) (58,038) — — (58,038) Provision for (reversal of) credit losses — 1,295 (727) 568 Allowance for credit losses as of March 31, 2021 $ — $ 3,885 $ 9,003 $ 12,888 Provision for (reversal of) credit losses — 2,581 (2,458) 123 Allowance for credit losses as of June 30, 2021 $ — $ 6,466 $ 6,545 $ 13,011 Reversal of provision for credit losses — (1,179) (613) (1,792) Allowance for credit losses as of September 30, 2021 $ — $ 5,287 $ 5,932 $ 11,219 ____________________________________ (1) During the nine months ended September 30, 2021, the Company completed foreclosure of the assets which previously secured its eight mezzanine loans.</t>
        </is>
      </c>
    </row>
    <row r="5">
      <c r="A5" s="4" t="inlineStr">
        <is>
          <t>Schedule of financing receivable credit quality indicators</t>
        </is>
      </c>
      <c r="B5" s="4" t="inlineStr">
        <is>
          <t>The following table presents the net book value of the Company’s loans held-for-investment portfolio as of September 30, 2021 by year of origination, loan type, and risk rating (dollar amounts in thousands): Amortized Cost of Loans Held-For-Investment by Year of Origination (1) As of September 30, 2021 Number of Loans 2021 2020 2019 Total Senior loans by internal risk rating: 1 — $ — $ — $ — $ — 2 — — — — — 3 11 705,930 137,544 47,330 890,804 4 — — — — — 5 — — — — — Total senior loans 11 705,930 137,544 47,330 890,804 Broadly syndicated loans by internal risk rating: 1 — — — — — 2 3 — 8,299 — 8,299 3 257 227,648 326,614 3,044 557,306 4 2 — 5,883 — 5,883 5 — — — — — Total broadly syndicated loans 262 227,648 340,796 3,044 571,488 Less: Allowance for credit losses (11,219) Total loans held-for-investment and related receivables, net 273 $ 1,451,073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cap agreements and interest rate swap agreements as of September 30, 2021 and December 31, 2020 (dollar amounts in thousands): Outstanding Notional Fair Value of Assets (Liabilities) as of Balance Sheet Amount as of Interest Effective Maturity September 30, December 31, Location September 30, 2021 Rates (1) Dates Dates 2021 2020 (2) Interest Rate Caps Prepaid expenses and other assets $ 752,553 2.83% to 5.45% 5/7/2021 to 7/15/2021 5/9/2022 to 7/15/2023 $ 51 $ — Interest Rate Swaps Deferred rental income and other liabilities $ — —% — — $ — $ (12,308) (1) The interest rate consists of the underlying index capped to a fixed rate as of September 30, 2021. (2) As of December 31, 2020, the Company had five interest rate swap agreements designated as hedging instruments in a liability position with an aggregate outstanding notional amount of $1.1 billion and an aggregate fair value balance of $12.3 million included in deferred rental income and other liabilities in the accompanying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S PAYABLE, REPURCHASE FACILITIES AND CREDIT FACILITIES (Tables)</t>
        </is>
      </c>
      <c r="B1" s="2" t="inlineStr">
        <is>
          <t>9 Months Ended</t>
        </is>
      </c>
    </row>
    <row r="2">
      <c r="B2" s="2" t="inlineStr">
        <is>
          <t>Sep. 30, 2021</t>
        </is>
      </c>
    </row>
    <row r="3">
      <c r="A3" s="3" t="inlineStr">
        <is>
          <t>Debt Disclosure [Abstract]</t>
        </is>
      </c>
    </row>
    <row r="4">
      <c r="A4" s="4" t="inlineStr">
        <is>
          <t>Schedule of debt</t>
        </is>
      </c>
      <c r="B4" s="4" t="inlineStr">
        <is>
          <t>The following table summarizes the debt balances as of September 30, 2021 and December 31, 2020, and the debt activity for the nine months ended September 30, 2021 (in thousands): During the Nine Months Ended September 30, 2021 Balance as of December 31, 2020 Debt Issuances &amp; Assumptions (1) Repayments &amp; Modifications (2) Accretion and (Amortization) Balance as of Notes payable – fixed rate debt $ 578,096 $ — $ (190,834) $ — $ 387,262 Notes payable – variable rate debt — 102,553 (19,710) — 82,843 First lien mortgage loan — 650,000 — — 650,000 Net-lease mortgage notes — 774,000 (1,290) — 772,710 Credit facilities 1,336,500 410,000 (1,340,000) — 406,500 Repurchase facilities 235,380 383,489 (111,615) — 507,254 Total debt 2,149,976 2,320,042 (1,663,449) — 2,806,569 Net premiums (3) 149 — — (149) — Deferred costs – credit facility (4) (3,543) — 1,955 1,588 — Deferred costs – fixed rate debt and first lien mortgage loan (1,589) (13,838) 133 1,954 (13,340) Deferred costs – variable rate debt — (1,347) — 893 (454) Deferred costs – net-lease mortgage notes — (16,979) — 419 (16,560) Total debt, net $ 2,144,993 $ 2,287,878 $ (1,661,361) $ 4,705 $ 2,776,215 ____________________________________ (1) Includes deferred financing costs incurred during the period. (2) In connection with the repayment of certain mortgage notes, the Company recognized a loss on extinguishment of debt of $4.7 million during the nine months ended September 30, 2021.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MFT Credit Facility (as defined below). On July 28, 2021, the Company issued $774.0 million aggregate principal amount of Net-Lease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t>
        </is>
      </c>
    </row>
    <row r="5">
      <c r="A5" s="4" t="inlineStr">
        <is>
          <t>Schedule of repurchase facilities</t>
        </is>
      </c>
      <c r="B5" s="4" t="inlineStr">
        <is>
          <t>The following table is a summary of the Repurchase Facilities as of September 30, 2021 (dollar amounts in thousands): Repurchase Facility Date of Agreement Maturity Date (1) Maximum Facility Size (2) Weighted Average Interest Rate Carrying Value of Loans Financed under Repurchase Facility Amount Financed Citibank 6/4/2020 8/17/2024 $ 400,000 2.2% $ 291,855 $ 199,216 Barclays 9/21/2020 9/21/2024 500,000 2.5% 249,334 184,400 Wells Fargo 5/20/2021 5/19/2024 250,000 1.8% 171,578 123,638 Total $ 1,150,000 $ 712,767 $ 507,254 __________________________________ (1) The Repurchase Facilities were set to mature on various dates between June 2023 and May 2024, with up to two one-year extension options, subject to certain conditions set forth in the Repurchase Agreements . During the nine months ended September 30, 2021, the Company extended the maturity dates of the repurchase facility with Citibank (the “Citibank Repurchase Facility”) and the repurchase facility with Barclays (the “Barclays Repurchase Facility”). (2) During the nine months ended September 30, 2021, the Company increased the Citibank Repurchase Facility to provide up to $400.0 million in financing. Subsequent to September 30, 2021, the Company increased the repurchase facility with Wells Fargo (the “Wells Fargo Repurchase Facility”) to $580.0 million, as discussed in Note 16 — Subsequent Events.</t>
        </is>
      </c>
    </row>
    <row r="6">
      <c r="A6" s="4" t="inlineStr">
        <is>
          <t>Schedule of maturities of long-term debt</t>
        </is>
      </c>
      <c r="B6" s="4" t="inlineStr">
        <is>
          <t xml:space="preserve">The following table summarizes the scheduled aggregate principal repayments for the Company’s outstanding debt subsequent to September 30, 2021 (in thousands): Principal Repayments Remainder of 2021 $ 2,607 2022 98,479 2023 1,246,984 2024 699,979 2025 — Thereafter 758,520 Total $ 2,806,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21 2020 2021 2020 Management fees $ 11,703 $ 10,139 $ 35,035 $ 29,739 Disposition fees $ — $ 93 $ — $ 434 Expense reimbursements to related parties $ 2,516 $ 1,439 $ 8,387 $ 6,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income for operating leases - ASC 842</t>
        </is>
      </c>
      <c r="B4" s="4" t="inlineStr">
        <is>
          <t xml:space="preserve">As of September 30, 2021, the future minimum rental income from the Company’s real estate assets under non-cancelable operating leases, assuming no exercise of renewal options for the succeeding five fiscal years and thereafter, was as follows (in thousands): Future Minimum Rental Income Remainder of 2021 $ 56,316 2022 224,208 2023 209,844 2024 192,953 2025 176,377 Thereafter 1,111,469 Total $ 1,971,167 </t>
        </is>
      </c>
    </row>
    <row r="5">
      <c r="A5" s="4" t="inlineStr">
        <is>
          <t>Schedule of components of lease income</t>
        </is>
      </c>
      <c r="B5" s="4" t="inlineStr">
        <is>
          <t>Rental and other property income during the three and nine months ended September 30, 2021 and 2020 consisted of the following (in thousands): Three Months Ended September 30, Nine Months Ended September 30, 2021 2020 2021 2020 Fixed rental and other property income (1) $ 60,031 $ 56,300 $ 190,632 $ 164,396 Variable rental and other property income (2) 10,763 9,711 32,394 30,154 Total rental and other property income $ 70,794 $ 66,011 $ 223,026 $ 194,55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The following tables present segment reporting for the three and nine months ended September 30, 2021 and 2020 (in thousands): Real Estate Credit Corporate/Other (1) Company Total Three Months Ended September 30, 2021 Rental and other property income $ 70,694 $ — $ 100 $ 70,794 Interest income — 19,755 — 19,755 Total revenues 70,694 19,755 100 90,549 General and administrative 86 265 2,725 3,076 Property operating 7,555 — 3,602 11,157 Real estate tax 7,325 — 266 7,591 Expense reimbursements to related parties — — 2,516 2,516 Management fees 8,713 2,990 — 11,703 Transaction-related 6 — — 6 Depreciation and amortization 22,801 — — 22,801 Real estate impairment 891 — — 891 Decrease in provision for credit losses — (1,792) — (1,792) Total operating expenses 47,377 1,463 9,109 57,949 Gain on disposition of real estate and condominium developments, net 30,657 — 3,376 34,033 Merger-related expenses, net — — (398) (398) Operating income (loss) 53,974 18,292 (6,031) 66,235 Other expense: Interest expense and other, net (12,820) (5,117) (2,444) (20,381) Loss on extinguishment of debt (249) — (3,002) (3,251) Segment net income (loss) $ 40,905 $ 13,175 $ (11,477) $ 42,603 Total assets as of September 30, 2021 $ 2,947,031 $ 1,866,913 $ 266,915 $ 5,080,859 __________________________________ (1) Includes condominium and rental units acquired via foreclosure during the nine months ended September 30, 2021.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Upon completing foreclosure in January 2021, the Company took control of the assets which previously secured its mezzanine loans. Real Estate Credit Corporate/Other (1) Company Total Nine Months Ended September 30, 2021 Rental and other property income $ 222,691 $ — $ 335 $ 223,026 Interest income — 48,168 — 48,168 Total revenues 222,691 48,168 335 271,194 General and administrative 204 978 9,927 11,109 Property operating 22,297 — 10,335 32,632 Real estate tax 22,390 — 5,126 27,516 Expense reimbursements to related parties — — 8,387 8,387 Management fees 26,577 8,458 — 35,035 Transaction-related 37 — — 37 Depreciation and amortization 73,186 — — 73,186 Real estate impairment 5,268 — — 5,268 Decrease in provision for credit losses — (1,101) — (1,101) Total operating expenses 149,959 8,335 33,775 192,069 Gain on disposition of real estate and condominium developments, net 75,633 — 4,869 80,502 Merger-related expenses, net — — (398) (398) Operating income (loss) 148,365 39,833 (28,969) 159,229 Other expense: Interest expense and other, net (20,649) (12,005) (24,209) (56,863) Loss on extinguishment of debt (1,621) — (3,108) (4,729) Segment net income (loss) $ 126,095 $ 27,828 $ (56,286) $ 97,637 Total assets as of September 30, 2021 $ 2,947,031 $ 1,866,913 $ 266,915 $ 5,080,859 __________________________________ (1) Includes condominium and rental units acquired via foreclosure during the nine months ended September 30, 2021.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Upon completing foreclosure in January 2021, the Company took control of the assets which previously secured its mezzanine loans. Real Estate Credit Corporate/Other Company Total Three Months Ended September 30, 2020 Rental and other property income $ 66,011 $ — $ — $ 66,011 Interest income — 6,631 — 6,631 Total revenues 66,011 6,631 — 72,642 General and administrative 147 522 2,539 3,208 Property operating 5,214 — — 5,214 Real estate tax 6,566 — — 6,566 Expense reimbursements to related parties — — 1,439 1,439 Management fees 9,113 1,026 — 10,139 Transaction-related 55 3 — 58 Depreciation and amortization 19,967 — — 19,967 Real estate impairment 476 — — 476 Increase in provision for credit losses — 7,355 — 7,355 Total operating expenses 41,538 8,906 3,978 54,422 Gain on disposition of real estate, net 3,219 — — 3,219 Merger-related expenses, net — — (1,207) (1,207) Operating income (loss) 27,692 (2,275) (5,185) 20,232 Other expense: Interest expense and other, net (4,596) (2,134) (9,234) (15,964) Loss on extinguishment of debt — — (89) (89) Segment net income (loss) $ 23,096 $ (4,409) $ (14,508) $ 4,179 Total assets as of September 30, 2020 $ 2,673,887 $ 946,827 $ 163,254 $ 3,783,968 Real Estate Credit Corporate/Other Company Total Nine Months Ended September 30, 2020 Rental and other property income $ 194,550 $ — $ — $ 194,550 Interest income — 19,395 — 19,395 Total revenues 194,550 19,395 — 213,945 General and administrative 263 1,047 7,800 9,110 Property operating 16,890 — — 16,890 Real estate tax 20,292 — — 20,292 Expense reimbursements to related parties — — 6,674 6,674 Management fees 26,636 3,103 — 29,739 Transaction-related 300 8 — 308 Depreciation and amortization 60,486 — — 60,486 Real estate impairment 15,983 — — 15,983 Increase in provision for credit losses — 33,037 — 33,037 Total operating expenses 140,850 37,195 14,474 192,519 Gain on disposition of real estate, net 20,120 — — 20,120 Merger-related expenses, net — — (1,207) (1,207) Operating income (loss) 73,820 (17,800) (15,681) 40,339 Other expense: Interest expense and other, net (16,492) (2,696) (28,052) (47,240) Loss on extinguishment of debt (4,394) — (447) (4,841) Segment net income (loss) $ 52,934 $ (20,496) $ (44,180) $ (11,742) Total assets as of September 30, 2020 $ 2,673,887 $ 946,827 $ 163,254 $ 3,783,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30" customWidth="1" min="2" max="2"/>
    <col width="20" customWidth="1" min="3" max="3"/>
    <col width="57" customWidth="1" min="4" max="4"/>
    <col width="18" customWidth="1" min="5" max="5"/>
    <col width="23" customWidth="1" min="6" max="6"/>
    <col width="27" customWidth="1" min="7" max="7"/>
    <col width="21" customWidth="1" min="8" max="8"/>
    <col width="27" customWidth="1" min="9" max="9"/>
    <col width="21" customWidth="1" min="10" max="10"/>
    <col width="21" customWidth="1" min="11" max="11"/>
  </cols>
  <sheetData>
    <row r="1">
      <c r="A1" s="1" t="inlineStr">
        <is>
          <t>ORGANIZATION AND BUSINESS (Details) $ / shares in Units, ft² in Millions</t>
        </is>
      </c>
      <c r="B1" s="2" t="inlineStr">
        <is>
          <t>Jan. 07, 2021unitbuildingloan</t>
        </is>
      </c>
      <c r="C1" s="2" t="inlineStr">
        <is>
          <t>Apr. 04, 2014shares</t>
        </is>
      </c>
      <c r="D1" s="2" t="inlineStr">
        <is>
          <t>Sep. 30, 2021USD ($)ft²loanpropertystate$ / sharesshares</t>
        </is>
      </c>
      <c r="E1" s="2" t="inlineStr">
        <is>
          <t>Dec. 31, 2019loan</t>
        </is>
      </c>
      <c r="F1" s="2" t="inlineStr">
        <is>
          <t>May 26, 2021$ / shares</t>
        </is>
      </c>
      <c r="G1" s="2" t="inlineStr">
        <is>
          <t>Dec. 31, 2020USD ($)shares</t>
        </is>
      </c>
      <c r="H1" s="2" t="inlineStr">
        <is>
          <t>Aug. 02, 2016USD ($)</t>
        </is>
      </c>
      <c r="I1" s="2" t="inlineStr">
        <is>
          <t>Jun. 30, 2016USD ($)shares</t>
        </is>
      </c>
      <c r="J1" s="2" t="inlineStr">
        <is>
          <t>Dec. 19, 2013USD ($)</t>
        </is>
      </c>
      <c r="K1" s="2" t="inlineStr">
        <is>
          <t>Jan. 26, 2012USD ($)</t>
        </is>
      </c>
    </row>
    <row r="2">
      <c r="A2" s="3" t="inlineStr">
        <is>
          <t>Organization and Business [Line Items]</t>
        </is>
      </c>
    </row>
    <row r="3">
      <c r="A3" s="4" t="inlineStr">
        <is>
          <t>Number of owned properties | property</t>
        </is>
      </c>
      <c r="D3" s="7" t="n">
        <v>403</v>
      </c>
    </row>
    <row r="4">
      <c r="A4" s="4" t="inlineStr">
        <is>
          <t>Rentable square feet (sqft) | ft²</t>
        </is>
      </c>
      <c r="D4" s="5" t="n">
        <v>17.6</v>
      </c>
    </row>
    <row r="5">
      <c r="A5" s="4" t="inlineStr">
        <is>
          <t>Number of states in which entity owns properties | state</t>
        </is>
      </c>
      <c r="D5" s="7" t="n">
        <v>40</v>
      </c>
    </row>
    <row r="6">
      <c r="A6" s="4" t="inlineStr">
        <is>
          <t>Percentage of rentable space leased</t>
        </is>
      </c>
      <c r="D6" s="4" t="inlineStr">
        <is>
          <t>94.20%</t>
        </is>
      </c>
    </row>
    <row r="7">
      <c r="A7" s="4" t="inlineStr">
        <is>
          <t>Number of loans | loan</t>
        </is>
      </c>
      <c r="D7" s="7" t="n">
        <v>273</v>
      </c>
    </row>
    <row r="8">
      <c r="A8" s="4" t="inlineStr">
        <is>
          <t>Net book value</t>
        </is>
      </c>
      <c r="D8" s="6" t="n">
        <v>1451073000</v>
      </c>
      <c r="G8" s="6" t="n">
        <v>892266000</v>
      </c>
    </row>
    <row r="9">
      <c r="A9" s="4" t="inlineStr">
        <is>
          <t>Net value</t>
        </is>
      </c>
      <c r="D9" s="7" t="n">
        <v>185200000</v>
      </c>
    </row>
    <row r="10">
      <c r="A10" s="4" t="inlineStr">
        <is>
          <t>Real estate investment property, at cost</t>
        </is>
      </c>
      <c r="D10" s="6" t="n">
        <v>3494434000</v>
      </c>
      <c r="G10" s="6" t="n">
        <v>3761490000</v>
      </c>
    </row>
    <row r="11">
      <c r="A11" s="4" t="inlineStr">
        <is>
          <t>Common stock, shares issued (shares) | shares</t>
        </is>
      </c>
      <c r="C11" s="7" t="n">
        <v>297400000</v>
      </c>
      <c r="D11" s="7" t="n">
        <v>362545190</v>
      </c>
      <c r="G11" s="7" t="n">
        <v>362001968</v>
      </c>
    </row>
    <row r="12">
      <c r="A12" s="4" t="inlineStr">
        <is>
          <t>Shares deregistered (shares) | shares</t>
        </is>
      </c>
      <c r="C12" s="7" t="n">
        <v>404000</v>
      </c>
    </row>
    <row r="13">
      <c r="A13" s="4" t="inlineStr">
        <is>
          <t>Net asset value per share (USD per share) | $ / shares</t>
        </is>
      </c>
      <c r="D13" s="8" t="n">
        <v>7.2</v>
      </c>
    </row>
    <row r="14">
      <c r="A14" s="4" t="inlineStr">
        <is>
          <t>IPO</t>
        </is>
      </c>
    </row>
    <row r="15">
      <c r="A15" s="3" t="inlineStr">
        <is>
          <t>Organization and Business [Line Items]</t>
        </is>
      </c>
    </row>
    <row r="16">
      <c r="A16" s="4" t="inlineStr">
        <is>
          <t>Common stock, shares authorized, value (maximum)</t>
        </is>
      </c>
      <c r="K16" s="6" t="n">
        <v>2975000000</v>
      </c>
    </row>
    <row r="17">
      <c r="A17" s="4" t="inlineStr">
        <is>
          <t>Common stock, shares issued (shares) | shares</t>
        </is>
      </c>
      <c r="C17" s="7" t="n">
        <v>292300000</v>
      </c>
    </row>
    <row r="18">
      <c r="A18" s="4" t="inlineStr">
        <is>
          <t>DRIP</t>
        </is>
      </c>
    </row>
    <row r="19">
      <c r="A19" s="3" t="inlineStr">
        <is>
          <t>Organization and Business [Line Items]</t>
        </is>
      </c>
    </row>
    <row r="20">
      <c r="A20" s="4" t="inlineStr">
        <is>
          <t>Common stock, shares issued (shares) | shares</t>
        </is>
      </c>
      <c r="C20" s="7" t="n">
        <v>5100000</v>
      </c>
      <c r="I20" s="7" t="n">
        <v>241700000</v>
      </c>
    </row>
    <row r="21">
      <c r="A21" s="4" t="inlineStr">
        <is>
          <t>Common stock shares registered dividend reinvestment plan, value</t>
        </is>
      </c>
      <c r="H21" s="6" t="n">
        <v>600000000</v>
      </c>
      <c r="J21" s="6" t="n">
        <v>247000000</v>
      </c>
    </row>
    <row r="22">
      <c r="A22" s="4" t="inlineStr">
        <is>
          <t>Remaining unsold common stock</t>
        </is>
      </c>
      <c r="I22" s="6" t="n">
        <v>5300000</v>
      </c>
    </row>
    <row r="23">
      <c r="A23" s="4" t="inlineStr">
        <is>
          <t>Share price (USD per share) | $ / shares</t>
        </is>
      </c>
      <c r="F23" s="8" t="n">
        <v>7.2</v>
      </c>
    </row>
    <row r="24">
      <c r="A24" s="4" t="inlineStr">
        <is>
          <t>CIM Real Estate Finance Operating Partnership, LP</t>
        </is>
      </c>
    </row>
    <row r="25">
      <c r="A25" s="3" t="inlineStr">
        <is>
          <t>Organization and Business [Line Items]</t>
        </is>
      </c>
    </row>
    <row r="26">
      <c r="A26" s="4" t="inlineStr">
        <is>
          <t>General partner partnership interest percentage</t>
        </is>
      </c>
      <c r="D26" s="4" t="inlineStr">
        <is>
          <t>100.00%</t>
        </is>
      </c>
    </row>
    <row r="27">
      <c r="A27" s="4" t="inlineStr">
        <is>
          <t>Condominium Developments</t>
        </is>
      </c>
    </row>
    <row r="28">
      <c r="A28" s="3" t="inlineStr">
        <is>
          <t>Organization and Business [Line Items]</t>
        </is>
      </c>
    </row>
    <row r="29">
      <c r="A29" s="4" t="inlineStr">
        <is>
          <t>Real estate investment property, at cost</t>
        </is>
      </c>
      <c r="D29" s="6" t="n">
        <v>189300000</v>
      </c>
    </row>
    <row r="30">
      <c r="A30" s="4" t="inlineStr">
        <is>
          <t>Mezzanine Loans</t>
        </is>
      </c>
    </row>
    <row r="31">
      <c r="A31" s="3" t="inlineStr">
        <is>
          <t>Organization and Business [Line Items]</t>
        </is>
      </c>
    </row>
    <row r="32">
      <c r="A32" s="4" t="inlineStr">
        <is>
          <t>Net book value</t>
        </is>
      </c>
      <c r="D32" s="6" t="n">
        <v>0</v>
      </c>
    </row>
    <row r="33">
      <c r="A33" s="4" t="inlineStr">
        <is>
          <t>Number of loans | loan</t>
        </is>
      </c>
      <c r="B33" s="7" t="n">
        <v>8</v>
      </c>
      <c r="D33" s="7" t="n">
        <v>8</v>
      </c>
      <c r="E33" s="7" t="n">
        <v>8</v>
      </c>
    </row>
    <row r="34">
      <c r="A34" s="4" t="inlineStr">
        <is>
          <t>Foreclosure Of Mezzanine Loans</t>
        </is>
      </c>
    </row>
    <row r="35">
      <c r="A35" s="3" t="inlineStr">
        <is>
          <t>Organization and Business [Line Items]</t>
        </is>
      </c>
    </row>
    <row r="36">
      <c r="A36" s="4" t="inlineStr">
        <is>
          <t>Real estate investment property, at cost</t>
        </is>
      </c>
      <c r="D36" s="6" t="n">
        <v>191990000</v>
      </c>
    </row>
    <row r="37">
      <c r="A37" s="4" t="inlineStr">
        <is>
          <t>Foreclosure Of Mezzanine Loans | Buildings</t>
        </is>
      </c>
    </row>
    <row r="38">
      <c r="A38" s="3" t="inlineStr">
        <is>
          <t>Organization and Business [Line Items]</t>
        </is>
      </c>
    </row>
    <row r="39">
      <c r="A39" s="4" t="inlineStr">
        <is>
          <t>Number of real estate properties secured through foreclosure | building</t>
        </is>
      </c>
      <c r="B39" s="7" t="n">
        <v>4</v>
      </c>
    </row>
    <row r="40">
      <c r="A40" s="4" t="inlineStr">
        <is>
          <t>Foreclosure Of Mezzanine Loans | Consolidated Properties | Condominium Units</t>
        </is>
      </c>
    </row>
    <row r="41">
      <c r="A41" s="3" t="inlineStr">
        <is>
          <t>Organization and Business [Line Items]</t>
        </is>
      </c>
    </row>
    <row r="42">
      <c r="A42" s="4" t="inlineStr">
        <is>
          <t>Number of real estate properties secured through foreclosure | unit</t>
        </is>
      </c>
      <c r="B42" s="7" t="n">
        <v>75</v>
      </c>
    </row>
    <row r="43">
      <c r="A43" s="4" t="inlineStr">
        <is>
          <t>Foreclosure Of Mezzanine Loans | Consolidated Properties | Rental Unit</t>
        </is>
      </c>
    </row>
    <row r="44">
      <c r="A44" s="3" t="inlineStr">
        <is>
          <t>Organization and Business [Line Items]</t>
        </is>
      </c>
    </row>
    <row r="45">
      <c r="A45" s="4" t="inlineStr">
        <is>
          <t>Number of real estate properties secured through foreclosure | unit</t>
        </is>
      </c>
      <c r="B45" s="7" t="n">
        <v>21</v>
      </c>
    </row>
    <row r="46">
      <c r="A46" s="4" t="inlineStr">
        <is>
          <t>Foreclosure Of Mezzanine Loans | Consolidated Properties | Buildings</t>
        </is>
      </c>
    </row>
    <row r="47">
      <c r="A47" s="3" t="inlineStr">
        <is>
          <t>Organization and Business [Line Items]</t>
        </is>
      </c>
    </row>
    <row r="48">
      <c r="A48" s="4" t="inlineStr">
        <is>
          <t>Number of real estate properties secured through foreclosure | building</t>
        </is>
      </c>
      <c r="B48" s="7"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Pending Mergers) (Details) - USD ($) $ / shares in Units, $ in Thousands</t>
        </is>
      </c>
      <c r="B1" s="2" t="inlineStr">
        <is>
          <t>Sep. 21, 2021</t>
        </is>
      </c>
      <c r="C1" s="2" t="inlineStr">
        <is>
          <t>Sep. 30, 2021</t>
        </is>
      </c>
      <c r="D1" s="2" t="inlineStr">
        <is>
          <t>Dec. 31, 2020</t>
        </is>
      </c>
    </row>
    <row r="2">
      <c r="A2" s="3" t="inlineStr">
        <is>
          <t>Class of Stock [Line Items]</t>
        </is>
      </c>
    </row>
    <row r="3">
      <c r="A3" s="4" t="inlineStr">
        <is>
          <t>Common stock, par value (USD per share)</t>
        </is>
      </c>
      <c r="C3" s="8" t="n">
        <v>0.01</v>
      </c>
      <c r="D3" s="8" t="n">
        <v>0.01</v>
      </c>
    </row>
    <row r="4">
      <c r="A4" s="4" t="inlineStr">
        <is>
          <t>CIM Income NAV’s</t>
        </is>
      </c>
    </row>
    <row r="5">
      <c r="A5" s="3" t="inlineStr">
        <is>
          <t>Class of Stock [Line Items]</t>
        </is>
      </c>
    </row>
    <row r="6">
      <c r="A6" s="4" t="inlineStr">
        <is>
          <t>Common stock, par value (USD per share)</t>
        </is>
      </c>
      <c r="B6" s="8" t="n">
        <v>0.01</v>
      </c>
    </row>
    <row r="7">
      <c r="A7" s="4" t="inlineStr">
        <is>
          <t>Conversion ratio (shares)</t>
        </is>
      </c>
      <c r="B7" s="9" t="n">
        <v>2.574</v>
      </c>
    </row>
    <row r="8">
      <c r="A8" s="4" t="inlineStr">
        <is>
          <t>Termination period</t>
        </is>
      </c>
      <c r="B8" s="4" t="inlineStr">
        <is>
          <t>12 months</t>
        </is>
      </c>
    </row>
    <row r="9">
      <c r="A9" s="4" t="inlineStr">
        <is>
          <t>Business combination, percent of equity acquired</t>
        </is>
      </c>
      <c r="B9" s="4" t="inlineStr">
        <is>
          <t>50.00%</t>
        </is>
      </c>
    </row>
    <row r="10">
      <c r="A10" s="4" t="inlineStr">
        <is>
          <t>Business combination, percent of assets acquired</t>
        </is>
      </c>
      <c r="B10" s="4" t="inlineStr">
        <is>
          <t>75.00%</t>
        </is>
      </c>
    </row>
    <row r="11">
      <c r="A11" s="4" t="inlineStr">
        <is>
          <t>Business combination, acquisition covenant, percent of company equity</t>
        </is>
      </c>
      <c r="B11" s="4" t="inlineStr">
        <is>
          <t>75.00%</t>
        </is>
      </c>
    </row>
    <row r="12">
      <c r="A12" s="4" t="inlineStr">
        <is>
          <t>Termination fees</t>
        </is>
      </c>
      <c r="B12" s="6" t="n">
        <v>14780</v>
      </c>
    </row>
    <row r="13">
      <c r="A13" s="4" t="inlineStr">
        <is>
          <t>Reimbursement expenses (up to)</t>
        </is>
      </c>
      <c r="B13" s="7" t="n">
        <v>2680</v>
      </c>
    </row>
    <row r="14">
      <c r="A14" s="4" t="inlineStr">
        <is>
          <t>Merger agreement termination liability before window period end time</t>
        </is>
      </c>
      <c r="B14" s="6" t="n">
        <v>6720</v>
      </c>
    </row>
    <row r="15">
      <c r="A15" s="4" t="inlineStr">
        <is>
          <t>CIM Income NAV’s | Common Class D</t>
        </is>
      </c>
    </row>
    <row r="16">
      <c r="A16" s="3" t="inlineStr">
        <is>
          <t>Class of Stock [Line Items]</t>
        </is>
      </c>
    </row>
    <row r="17">
      <c r="A17" s="4" t="inlineStr">
        <is>
          <t>Common stock, par value (USD per share)</t>
        </is>
      </c>
      <c r="B17" s="8" t="n">
        <v>0.01</v>
      </c>
    </row>
    <row r="18">
      <c r="A18" s="4" t="inlineStr">
        <is>
          <t>CIM Income NAV’s | Common Class T</t>
        </is>
      </c>
    </row>
    <row r="19">
      <c r="A19" s="3" t="inlineStr">
        <is>
          <t>Class of Stock [Line Items]</t>
        </is>
      </c>
    </row>
    <row r="20">
      <c r="A20" s="4" t="inlineStr">
        <is>
          <t>Common stock, par value (USD per share)</t>
        </is>
      </c>
      <c r="B20" s="8" t="n">
        <v>0.01</v>
      </c>
    </row>
    <row r="21">
      <c r="A21" s="4" t="inlineStr">
        <is>
          <t>Conversion ratio (shares)</t>
        </is>
      </c>
      <c r="B21" s="9" t="n">
        <v>2.51</v>
      </c>
    </row>
    <row r="22">
      <c r="A22" s="4" t="inlineStr">
        <is>
          <t>CIM Income NAV’s | Common Class S</t>
        </is>
      </c>
    </row>
    <row r="23">
      <c r="A23" s="3" t="inlineStr">
        <is>
          <t>Class of Stock [Line Items]</t>
        </is>
      </c>
    </row>
    <row r="24">
      <c r="A24" s="4" t="inlineStr">
        <is>
          <t>Common stock, par value (USD per share)</t>
        </is>
      </c>
      <c r="B24" s="8" t="n">
        <v>0.01</v>
      </c>
    </row>
    <row r="25">
      <c r="A25" s="4" t="inlineStr">
        <is>
          <t>Conversion ratio (shares)</t>
        </is>
      </c>
      <c r="B25" s="9" t="n">
        <v>2.508</v>
      </c>
    </row>
    <row r="26">
      <c r="A26" s="4" t="inlineStr">
        <is>
          <t>CIM Income NAV’s | Common Class I</t>
        </is>
      </c>
    </row>
    <row r="27">
      <c r="A27" s="3" t="inlineStr">
        <is>
          <t>Class of Stock [Line Items]</t>
        </is>
      </c>
    </row>
    <row r="28">
      <c r="A28" s="4" t="inlineStr">
        <is>
          <t>Common stock, par value (USD per share)</t>
        </is>
      </c>
      <c r="B28" s="8" t="n">
        <v>0.01</v>
      </c>
    </row>
    <row r="29">
      <c r="A29" s="4" t="inlineStr">
        <is>
          <t>Conversion ratio (shares)</t>
        </is>
      </c>
      <c r="B29" s="9" t="n">
        <v>2.6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lass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Line Items]</t>
        </is>
      </c>
    </row>
    <row r="4">
      <c r="A4" s="4" t="inlineStr">
        <is>
          <t>General and administrative</t>
        </is>
      </c>
      <c r="B4" s="6" t="n">
        <v>3076</v>
      </c>
      <c r="C4" s="6" t="n">
        <v>3208</v>
      </c>
      <c r="D4" s="6" t="n">
        <v>11109</v>
      </c>
      <c r="E4" s="6" t="n">
        <v>9110</v>
      </c>
    </row>
    <row r="5">
      <c r="A5" s="4" t="inlineStr">
        <is>
          <t>Management fees</t>
        </is>
      </c>
      <c r="B5" s="7" t="n">
        <v>11703</v>
      </c>
      <c r="C5" s="7" t="n">
        <v>10139</v>
      </c>
      <c r="D5" s="7" t="n">
        <v>35035</v>
      </c>
      <c r="E5" s="7" t="n">
        <v>29739</v>
      </c>
    </row>
    <row r="6">
      <c r="A6" s="4" t="inlineStr">
        <is>
          <t>Transaction-related</t>
        </is>
      </c>
      <c r="B6" s="7" t="n">
        <v>6</v>
      </c>
      <c r="C6" s="7" t="n">
        <v>58</v>
      </c>
      <c r="D6" s="7" t="n">
        <v>37</v>
      </c>
      <c r="E6" s="7" t="n">
        <v>308</v>
      </c>
    </row>
    <row r="7">
      <c r="A7" s="4" t="inlineStr">
        <is>
          <t>Expense reimbursements to related parties</t>
        </is>
      </c>
      <c r="B7" s="7" t="n">
        <v>2516</v>
      </c>
      <c r="C7" s="7" t="n">
        <v>1439</v>
      </c>
      <c r="D7" s="7" t="n">
        <v>8387</v>
      </c>
      <c r="E7" s="7" t="n">
        <v>6674</v>
      </c>
    </row>
    <row r="8">
      <c r="A8" s="4" t="inlineStr">
        <is>
          <t>Merger-related expenses, net</t>
        </is>
      </c>
      <c r="B8" s="6" t="n">
        <v>398</v>
      </c>
      <c r="C8" s="7" t="n">
        <v>1207</v>
      </c>
      <c r="D8" s="6" t="n">
        <v>398</v>
      </c>
      <c r="E8" s="7" t="n">
        <v>1207</v>
      </c>
    </row>
    <row r="9">
      <c r="A9" s="4" t="inlineStr">
        <is>
          <t>As previously reported</t>
        </is>
      </c>
    </row>
    <row r="10">
      <c r="A10" s="3" t="inlineStr">
        <is>
          <t>Reclassification [Line Items]</t>
        </is>
      </c>
    </row>
    <row r="11">
      <c r="A11" s="4" t="inlineStr">
        <is>
          <t>General and administrative</t>
        </is>
      </c>
      <c r="C11" s="7" t="n">
        <v>3762</v>
      </c>
      <c r="E11" s="7" t="n">
        <v>11679</v>
      </c>
    </row>
    <row r="12">
      <c r="A12" s="4" t="inlineStr">
        <is>
          <t>Management fees</t>
        </is>
      </c>
      <c r="C12" s="7" t="n">
        <v>10934</v>
      </c>
      <c r="E12" s="7" t="n">
        <v>33422</v>
      </c>
    </row>
    <row r="13">
      <c r="A13" s="4" t="inlineStr">
        <is>
          <t>Transaction-related</t>
        </is>
      </c>
      <c r="C13" s="7" t="n">
        <v>148</v>
      </c>
      <c r="E13" s="7" t="n">
        <v>730</v>
      </c>
    </row>
    <row r="14">
      <c r="A14" s="4" t="inlineStr">
        <is>
          <t>Expense reimbursements to related parties</t>
        </is>
      </c>
      <c r="C14" s="7" t="n">
        <v>0</v>
      </c>
      <c r="E14" s="7" t="n">
        <v>0</v>
      </c>
    </row>
    <row r="15">
      <c r="A15" s="4" t="inlineStr">
        <is>
          <t>Reclassification</t>
        </is>
      </c>
    </row>
    <row r="16">
      <c r="A16" s="3" t="inlineStr">
        <is>
          <t>Reclassification [Line Items]</t>
        </is>
      </c>
    </row>
    <row r="17">
      <c r="A17" s="4" t="inlineStr">
        <is>
          <t>General and administrative</t>
        </is>
      </c>
      <c r="C17" s="7" t="n">
        <v>-554</v>
      </c>
      <c r="E17" s="7" t="n">
        <v>-2569</v>
      </c>
    </row>
    <row r="18">
      <c r="A18" s="4" t="inlineStr">
        <is>
          <t>Management fees</t>
        </is>
      </c>
      <c r="C18" s="7" t="n">
        <v>-795</v>
      </c>
      <c r="E18" s="7" t="n">
        <v>-3683</v>
      </c>
    </row>
    <row r="19">
      <c r="A19" s="4" t="inlineStr">
        <is>
          <t>Transaction-related</t>
        </is>
      </c>
      <c r="C19" s="7" t="n">
        <v>-90</v>
      </c>
      <c r="E19" s="7" t="n">
        <v>-422</v>
      </c>
    </row>
    <row r="20">
      <c r="A20" s="4" t="inlineStr">
        <is>
          <t>Expense reimbursements to related parties</t>
        </is>
      </c>
      <c r="C20" s="6" t="n">
        <v>1439</v>
      </c>
      <c r="E20" s="6" t="n">
        <v>66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and other property income</t>
        </is>
      </c>
      <c r="B4" s="6" t="n">
        <v>70794</v>
      </c>
      <c r="C4" s="6" t="n">
        <v>66011</v>
      </c>
      <c r="D4" s="6" t="n">
        <v>223026</v>
      </c>
      <c r="E4" s="6" t="n">
        <v>194550</v>
      </c>
    </row>
    <row r="5">
      <c r="A5" s="4" t="inlineStr">
        <is>
          <t>Interest income</t>
        </is>
      </c>
      <c r="B5" s="7" t="n">
        <v>19755</v>
      </c>
      <c r="C5" s="7" t="n">
        <v>6631</v>
      </c>
      <c r="D5" s="7" t="n">
        <v>48168</v>
      </c>
      <c r="E5" s="7" t="n">
        <v>19395</v>
      </c>
    </row>
    <row r="6">
      <c r="A6" s="4" t="inlineStr">
        <is>
          <t>Total revenues</t>
        </is>
      </c>
      <c r="B6" s="7" t="n">
        <v>90549</v>
      </c>
      <c r="C6" s="7" t="n">
        <v>72642</v>
      </c>
      <c r="D6" s="7" t="n">
        <v>271194</v>
      </c>
      <c r="E6" s="7" t="n">
        <v>213945</v>
      </c>
    </row>
    <row r="7">
      <c r="A7" s="3" t="inlineStr">
        <is>
          <t>Operating expenses:</t>
        </is>
      </c>
    </row>
    <row r="8">
      <c r="A8" s="4" t="inlineStr">
        <is>
          <t>General and administrative</t>
        </is>
      </c>
      <c r="B8" s="7" t="n">
        <v>3076</v>
      </c>
      <c r="C8" s="7" t="n">
        <v>3208</v>
      </c>
      <c r="D8" s="7" t="n">
        <v>11109</v>
      </c>
      <c r="E8" s="7" t="n">
        <v>9110</v>
      </c>
    </row>
    <row r="9">
      <c r="A9" s="4" t="inlineStr">
        <is>
          <t>Property operating</t>
        </is>
      </c>
      <c r="B9" s="7" t="n">
        <v>11157</v>
      </c>
      <c r="C9" s="7" t="n">
        <v>5214</v>
      </c>
      <c r="D9" s="7" t="n">
        <v>32632</v>
      </c>
      <c r="E9" s="7" t="n">
        <v>16890</v>
      </c>
    </row>
    <row r="10">
      <c r="A10" s="4" t="inlineStr">
        <is>
          <t>Real estate tax</t>
        </is>
      </c>
      <c r="B10" s="7" t="n">
        <v>7591</v>
      </c>
      <c r="C10" s="7" t="n">
        <v>6566</v>
      </c>
      <c r="D10" s="7" t="n">
        <v>27516</v>
      </c>
      <c r="E10" s="7" t="n">
        <v>20292</v>
      </c>
    </row>
    <row r="11">
      <c r="A11" s="4" t="inlineStr">
        <is>
          <t>Expense reimbursements to related parties</t>
        </is>
      </c>
      <c r="B11" s="7" t="n">
        <v>2516</v>
      </c>
      <c r="C11" s="7" t="n">
        <v>1439</v>
      </c>
      <c r="D11" s="7" t="n">
        <v>8387</v>
      </c>
      <c r="E11" s="7" t="n">
        <v>6674</v>
      </c>
    </row>
    <row r="12">
      <c r="A12" s="4" t="inlineStr">
        <is>
          <t>Management fees</t>
        </is>
      </c>
      <c r="B12" s="7" t="n">
        <v>11703</v>
      </c>
      <c r="C12" s="7" t="n">
        <v>10139</v>
      </c>
      <c r="D12" s="7" t="n">
        <v>35035</v>
      </c>
      <c r="E12" s="7" t="n">
        <v>29739</v>
      </c>
    </row>
    <row r="13">
      <c r="A13" s="4" t="inlineStr">
        <is>
          <t>Transaction-related</t>
        </is>
      </c>
      <c r="B13" s="7" t="n">
        <v>6</v>
      </c>
      <c r="C13" s="7" t="n">
        <v>58</v>
      </c>
      <c r="D13" s="7" t="n">
        <v>37</v>
      </c>
      <c r="E13" s="7" t="n">
        <v>308</v>
      </c>
    </row>
    <row r="14">
      <c r="A14" s="4" t="inlineStr">
        <is>
          <t>Depreciation and amortization</t>
        </is>
      </c>
      <c r="B14" s="7" t="n">
        <v>22801</v>
      </c>
      <c r="C14" s="7" t="n">
        <v>19967</v>
      </c>
      <c r="D14" s="7" t="n">
        <v>73186</v>
      </c>
      <c r="E14" s="7" t="n">
        <v>60486</v>
      </c>
    </row>
    <row r="15">
      <c r="A15" s="4" t="inlineStr">
        <is>
          <t>Real estate impairment</t>
        </is>
      </c>
      <c r="B15" s="7" t="n">
        <v>891</v>
      </c>
      <c r="C15" s="7" t="n">
        <v>476</v>
      </c>
      <c r="D15" s="7" t="n">
        <v>5268</v>
      </c>
      <c r="E15" s="7" t="n">
        <v>15983</v>
      </c>
    </row>
    <row r="16">
      <c r="A16" s="4" t="inlineStr">
        <is>
          <t>(Decrease) increase in provision for credit losses</t>
        </is>
      </c>
      <c r="B16" s="7" t="n">
        <v>-1792</v>
      </c>
      <c r="C16" s="7" t="n">
        <v>7355</v>
      </c>
      <c r="D16" s="7" t="n">
        <v>-1101</v>
      </c>
      <c r="E16" s="7" t="n">
        <v>33037</v>
      </c>
    </row>
    <row r="17">
      <c r="A17" s="4" t="inlineStr">
        <is>
          <t>Total operating expenses</t>
        </is>
      </c>
      <c r="B17" s="7" t="n">
        <v>57949</v>
      </c>
      <c r="C17" s="7" t="n">
        <v>54422</v>
      </c>
      <c r="D17" s="7" t="n">
        <v>192069</v>
      </c>
      <c r="E17" s="7" t="n">
        <v>192519</v>
      </c>
    </row>
    <row r="18">
      <c r="A18" s="4" t="inlineStr">
        <is>
          <t>Gain on disposition of real estate and condominium developments, net</t>
        </is>
      </c>
      <c r="B18" s="7" t="n">
        <v>34033</v>
      </c>
      <c r="C18" s="7" t="n">
        <v>3219</v>
      </c>
      <c r="D18" s="7" t="n">
        <v>80502</v>
      </c>
      <c r="E18" s="7" t="n">
        <v>20120</v>
      </c>
    </row>
    <row r="19">
      <c r="A19" s="4" t="inlineStr">
        <is>
          <t>Merger-related expenses, net</t>
        </is>
      </c>
      <c r="B19" s="7" t="n">
        <v>-398</v>
      </c>
      <c r="C19" s="7" t="n">
        <v>-1207</v>
      </c>
      <c r="D19" s="7" t="n">
        <v>-398</v>
      </c>
      <c r="E19" s="7" t="n">
        <v>-1207</v>
      </c>
    </row>
    <row r="20">
      <c r="A20" s="4" t="inlineStr">
        <is>
          <t>Operating income</t>
        </is>
      </c>
      <c r="B20" s="7" t="n">
        <v>66235</v>
      </c>
      <c r="C20" s="7" t="n">
        <v>20232</v>
      </c>
      <c r="D20" s="7" t="n">
        <v>159229</v>
      </c>
      <c r="E20" s="7" t="n">
        <v>40339</v>
      </c>
    </row>
    <row r="21">
      <c r="A21" s="3" t="inlineStr">
        <is>
          <t>Other expense:</t>
        </is>
      </c>
    </row>
    <row r="22">
      <c r="A22" s="4" t="inlineStr">
        <is>
          <t>Interest expense and other, net</t>
        </is>
      </c>
      <c r="B22" s="7" t="n">
        <v>-20381</v>
      </c>
      <c r="C22" s="7" t="n">
        <v>-15964</v>
      </c>
      <c r="D22" s="7" t="n">
        <v>-56863</v>
      </c>
      <c r="E22" s="7" t="n">
        <v>-47240</v>
      </c>
    </row>
    <row r="23">
      <c r="A23" s="4" t="inlineStr">
        <is>
          <t>Loss on extinguishment of debt</t>
        </is>
      </c>
      <c r="B23" s="7" t="n">
        <v>-3251</v>
      </c>
      <c r="C23" s="7" t="n">
        <v>-89</v>
      </c>
      <c r="D23" s="7" t="n">
        <v>-4729</v>
      </c>
      <c r="E23" s="7" t="n">
        <v>-4841</v>
      </c>
    </row>
    <row r="24">
      <c r="A24" s="4" t="inlineStr">
        <is>
          <t>Total other expense</t>
        </is>
      </c>
      <c r="B24" s="7" t="n">
        <v>-23632</v>
      </c>
      <c r="C24" s="7" t="n">
        <v>-16053</v>
      </c>
      <c r="D24" s="7" t="n">
        <v>-61592</v>
      </c>
      <c r="E24" s="7" t="n">
        <v>-52081</v>
      </c>
    </row>
    <row r="25">
      <c r="A25" s="4" t="inlineStr">
        <is>
          <t>Net income (loss)</t>
        </is>
      </c>
      <c r="B25" s="6" t="n">
        <v>42603</v>
      </c>
      <c r="C25" s="6" t="n">
        <v>4179</v>
      </c>
      <c r="D25" s="6" t="n">
        <v>97637</v>
      </c>
      <c r="E25" s="6" t="n">
        <v>-11742</v>
      </c>
    </row>
    <row r="26">
      <c r="A26" s="3" t="inlineStr">
        <is>
          <t>Weighted average number of common shares outstanding:</t>
        </is>
      </c>
    </row>
    <row r="27">
      <c r="A27" s="4" t="inlineStr">
        <is>
          <t>Basic (shares)</t>
        </is>
      </c>
      <c r="B27" s="7" t="n">
        <v>362705253</v>
      </c>
      <c r="C27" s="7" t="n">
        <v>309694214</v>
      </c>
      <c r="D27" s="7" t="n">
        <v>362387909</v>
      </c>
      <c r="E27" s="7" t="n">
        <v>310497436</v>
      </c>
    </row>
    <row r="28">
      <c r="A28" s="4" t="inlineStr">
        <is>
          <t>Diluted (shares)</t>
        </is>
      </c>
      <c r="B28" s="7" t="n">
        <v>362705253</v>
      </c>
      <c r="C28" s="7" t="n">
        <v>309694214</v>
      </c>
      <c r="D28" s="7" t="n">
        <v>362387909</v>
      </c>
      <c r="E28" s="7" t="n">
        <v>310497436</v>
      </c>
    </row>
    <row r="29">
      <c r="A29" s="3" t="inlineStr">
        <is>
          <t>Net income (loss) per common share:</t>
        </is>
      </c>
    </row>
    <row r="30">
      <c r="A30" s="4" t="inlineStr">
        <is>
          <t>Basic (USD per share)</t>
        </is>
      </c>
      <c r="B30" s="8" t="n">
        <v>0.12</v>
      </c>
      <c r="C30" s="8" t="n">
        <v>0.01</v>
      </c>
      <c r="D30" s="8" t="n">
        <v>0.27</v>
      </c>
      <c r="E30" s="8" t="n">
        <v>-0.04</v>
      </c>
    </row>
    <row r="31">
      <c r="A31" s="4" t="inlineStr">
        <is>
          <t>Diluted (USD per share)</t>
        </is>
      </c>
      <c r="B31" s="8" t="n">
        <v>0.12</v>
      </c>
      <c r="C31" s="8" t="n">
        <v>0.01</v>
      </c>
      <c r="D31" s="8" t="n">
        <v>0.27</v>
      </c>
      <c r="E31"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 Real Estate Assets (Details)</t>
        </is>
      </c>
      <c r="B1" s="2" t="inlineStr">
        <is>
          <t>9 Months Ended</t>
        </is>
      </c>
    </row>
    <row r="2">
      <c r="B2" s="2" t="inlineStr">
        <is>
          <t>Sep. 30, 2021</t>
        </is>
      </c>
    </row>
    <row r="3">
      <c r="A3" s="4" t="inlineStr">
        <is>
          <t>Buildings</t>
        </is>
      </c>
    </row>
    <row r="4">
      <c r="A4" s="3" t="inlineStr">
        <is>
          <t>Real Estate Properties [Line Items]</t>
        </is>
      </c>
    </row>
    <row r="5">
      <c r="A5" s="4" t="inlineStr">
        <is>
          <t>Useful life</t>
        </is>
      </c>
      <c r="B5" s="4" t="inlineStr">
        <is>
          <t>40 years</t>
        </is>
      </c>
    </row>
    <row r="6">
      <c r="A6" s="4" t="inlineStr">
        <is>
          <t>Site improvements</t>
        </is>
      </c>
    </row>
    <row r="7">
      <c r="A7" s="3" t="inlineStr">
        <is>
          <t>Real Estate Properties [Line Items]</t>
        </is>
      </c>
    </row>
    <row r="8">
      <c r="A8" s="4" t="inlineStr">
        <is>
          <t>Useful life</t>
        </is>
      </c>
      <c r="B8"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ecoverability of Real Estate Assets (Details) $ in Thousands</t>
        </is>
      </c>
      <c r="B1" s="2" t="inlineStr">
        <is>
          <t>9 Months Ended</t>
        </is>
      </c>
    </row>
    <row r="2">
      <c r="B2" s="2" t="inlineStr">
        <is>
          <t>Sep. 30, 2021USD ($)property</t>
        </is>
      </c>
      <c r="C2" s="2" t="inlineStr">
        <is>
          <t>Sep. 30, 2020USD ($)property</t>
        </is>
      </c>
    </row>
    <row r="3">
      <c r="A3" s="3" t="inlineStr">
        <is>
          <t>Real Estate [Line Items]</t>
        </is>
      </c>
    </row>
    <row r="4">
      <c r="A4" s="4" t="inlineStr">
        <is>
          <t>Impairment of real estate assets | $</t>
        </is>
      </c>
      <c r="B4" s="6" t="n">
        <v>5268</v>
      </c>
      <c r="C4" s="6" t="n">
        <v>15983</v>
      </c>
    </row>
    <row r="5">
      <c r="A5" s="4" t="inlineStr">
        <is>
          <t>Number of properties impaired</t>
        </is>
      </c>
      <c r="B5" s="7" t="n">
        <v>11</v>
      </c>
      <c r="C5" s="7" t="n">
        <v>11</v>
      </c>
    </row>
    <row r="6">
      <c r="A6" s="4" t="inlineStr">
        <is>
          <t>Sales Price Less Than Carrying Value</t>
        </is>
      </c>
    </row>
    <row r="7">
      <c r="A7" s="3" t="inlineStr">
        <is>
          <t>Real Estate [Line Items]</t>
        </is>
      </c>
    </row>
    <row r="8">
      <c r="A8" s="4" t="inlineStr">
        <is>
          <t>Number of properties</t>
        </is>
      </c>
      <c r="B8" s="7" t="n">
        <v>7</v>
      </c>
    </row>
    <row r="9">
      <c r="A9" s="4" t="inlineStr">
        <is>
          <t>Vacant</t>
        </is>
      </c>
    </row>
    <row r="10">
      <c r="A10" s="3" t="inlineStr">
        <is>
          <t>Real Estate [Line Items]</t>
        </is>
      </c>
    </row>
    <row r="11">
      <c r="A11" s="4" t="inlineStr">
        <is>
          <t>Number of properties</t>
        </is>
      </c>
      <c r="B11" s="7" t="n">
        <v>4</v>
      </c>
    </row>
    <row r="12">
      <c r="A12" s="4" t="inlineStr">
        <is>
          <t>Revised Expected Holding Properties</t>
        </is>
      </c>
    </row>
    <row r="13">
      <c r="A13" s="3" t="inlineStr">
        <is>
          <t>Real Estate [Line Items]</t>
        </is>
      </c>
    </row>
    <row r="14">
      <c r="A14" s="4" t="inlineStr">
        <is>
          <t>Number of properties</t>
        </is>
      </c>
      <c r="C14" s="7" t="n">
        <v>10</v>
      </c>
    </row>
    <row r="15">
      <c r="A15" s="4" t="inlineStr">
        <is>
          <t>Tenant Bankruptcy</t>
        </is>
      </c>
    </row>
    <row r="16">
      <c r="A16" s="3" t="inlineStr">
        <is>
          <t>Real Estate [Line Items]</t>
        </is>
      </c>
    </row>
    <row r="17">
      <c r="A17" s="4" t="inlineStr">
        <is>
          <t>Number of properties</t>
        </is>
      </c>
      <c r="C17" s="7"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21" customWidth="1" min="2" max="2"/>
    <col width="29" customWidth="1" min="3" max="3"/>
    <col width="21" customWidth="1" min="4" max="4"/>
    <col width="29" customWidth="1" min="5" max="5"/>
    <col width="21" customWidth="1" min="6" max="6"/>
    <col width="29" customWidth="1" min="7" max="7"/>
  </cols>
  <sheetData>
    <row r="1">
      <c r="A1" s="1" t="inlineStr">
        <is>
          <t>SUMMARY OF SIGNIFICANT ACCOUNTING POLICIES - Assets Held for Sale (Details)</t>
        </is>
      </c>
      <c r="B1" s="2" t="inlineStr">
        <is>
          <t>2 Months Ended</t>
        </is>
      </c>
      <c r="C1" s="2" t="inlineStr">
        <is>
          <t>3 Months Ended</t>
        </is>
      </c>
      <c r="E1" s="2" t="inlineStr">
        <is>
          <t>9 Months Ended</t>
        </is>
      </c>
    </row>
    <row r="2">
      <c r="B2" s="2" t="inlineStr">
        <is>
          <t>Nov. 15, 2021USD ($)</t>
        </is>
      </c>
      <c r="C2" s="2" t="inlineStr">
        <is>
          <t>Sep. 30, 2021USD ($)property</t>
        </is>
      </c>
      <c r="D2" s="2" t="inlineStr">
        <is>
          <t>Sep. 30, 2020USD ($)</t>
        </is>
      </c>
      <c r="E2" s="2" t="inlineStr">
        <is>
          <t>Sep. 30, 2021USD ($)property</t>
        </is>
      </c>
      <c r="F2" s="2" t="inlineStr">
        <is>
          <t>Sep. 30, 2020USD ($)</t>
        </is>
      </c>
      <c r="G2" s="2" t="inlineStr">
        <is>
          <t>Dec. 31, 2020USD ($)property</t>
        </is>
      </c>
    </row>
    <row r="3">
      <c r="A3" s="3" t="inlineStr">
        <is>
          <t>New Accounting Pronouncements or Change in Accounting Principle [Line Items]</t>
        </is>
      </c>
    </row>
    <row r="4">
      <c r="A4" s="4" t="inlineStr">
        <is>
          <t>Gain on disposition of real estate and condominium developments, net</t>
        </is>
      </c>
      <c r="C4" s="6" t="n">
        <v>34033000</v>
      </c>
      <c r="D4" s="6" t="n">
        <v>3219000</v>
      </c>
      <c r="E4" s="6" t="n">
        <v>80502000</v>
      </c>
      <c r="F4" s="6" t="n">
        <v>20120000</v>
      </c>
    </row>
    <row r="5">
      <c r="A5" s="4" t="inlineStr">
        <is>
          <t>One Real Estate Property Held For Sale</t>
        </is>
      </c>
    </row>
    <row r="6">
      <c r="A6" s="3" t="inlineStr">
        <is>
          <t>New Accounting Pronouncements or Change in Accounting Principle [Line Items]</t>
        </is>
      </c>
    </row>
    <row r="7">
      <c r="A7" s="4" t="inlineStr">
        <is>
          <t>Number of real estate property held for sale | property</t>
        </is>
      </c>
      <c r="C7" s="7" t="n">
        <v>1</v>
      </c>
      <c r="E7" s="7" t="n">
        <v>1</v>
      </c>
      <c r="G7" s="7" t="n">
        <v>1</v>
      </c>
    </row>
    <row r="8">
      <c r="A8" s="4" t="inlineStr">
        <is>
          <t>Assets held for sale</t>
        </is>
      </c>
      <c r="C8" s="6" t="n">
        <v>1300000</v>
      </c>
      <c r="E8" s="6" t="n">
        <v>1300000</v>
      </c>
      <c r="G8" s="6" t="n">
        <v>3500000</v>
      </c>
    </row>
    <row r="9">
      <c r="A9" s="4" t="inlineStr">
        <is>
          <t>Gain on disposition of real estate and condominium developments, net</t>
        </is>
      </c>
      <c r="E9" s="6" t="n">
        <v>0</v>
      </c>
    </row>
    <row r="10">
      <c r="A10" s="4" t="inlineStr">
        <is>
          <t>Subsequent event</t>
        </is>
      </c>
    </row>
    <row r="11">
      <c r="A11" s="3" t="inlineStr">
        <is>
          <t>New Accounting Pronouncements or Change in Accounting Principle [Line Items]</t>
        </is>
      </c>
    </row>
    <row r="12">
      <c r="A12" s="4" t="inlineStr">
        <is>
          <t>Gain on disposition of real estate and condominium developments, net</t>
        </is>
      </c>
      <c r="B12" s="6" t="n">
        <v>16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Sep. 30, 2021</t>
        </is>
      </c>
      <c r="C1" s="2" t="inlineStr">
        <is>
          <t>Dec. 31, 2020</t>
        </is>
      </c>
      <c r="D1" s="2" t="inlineStr">
        <is>
          <t>Sep. 30, 2020</t>
        </is>
      </c>
    </row>
    <row r="2">
      <c r="A2" s="3" t="inlineStr">
        <is>
          <t>Restricted Cash and Cash Equivalents Items [Line Items]</t>
        </is>
      </c>
    </row>
    <row r="3">
      <c r="A3" s="4" t="inlineStr">
        <is>
          <t>Restricted cash</t>
        </is>
      </c>
      <c r="B3" s="6" t="n">
        <v>36762</v>
      </c>
      <c r="C3" s="6" t="n">
        <v>7023</v>
      </c>
      <c r="D3" s="6" t="n">
        <v>5925</v>
      </c>
    </row>
    <row r="4">
      <c r="A4" s="4" t="inlineStr">
        <is>
          <t>Restricted cash, held by lenders in lockbox accounts</t>
        </is>
      </c>
    </row>
    <row r="5">
      <c r="A5" s="3" t="inlineStr">
        <is>
          <t>Restricted Cash and Cash Equivalents Items [Line Items]</t>
        </is>
      </c>
    </row>
    <row r="6">
      <c r="A6" s="4" t="inlineStr">
        <is>
          <t>Restricted cash</t>
        </is>
      </c>
      <c r="B6" s="7" t="n">
        <v>6900</v>
      </c>
      <c r="C6" s="7" t="n">
        <v>3600</v>
      </c>
    </row>
    <row r="7">
      <c r="A7" s="4" t="inlineStr">
        <is>
          <t>Restricted cash, held by lenders in escrow</t>
        </is>
      </c>
    </row>
    <row r="8">
      <c r="A8" s="3" t="inlineStr">
        <is>
          <t>Restricted Cash and Cash Equivalents Items [Line Items]</t>
        </is>
      </c>
    </row>
    <row r="9">
      <c r="A9" s="4" t="inlineStr">
        <is>
          <t>Restricted cash</t>
        </is>
      </c>
      <c r="B9" s="6" t="n">
        <v>29800</v>
      </c>
      <c r="C9" s="6" t="n">
        <v>3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SUMMARY OF SIGNIFICANT ACCOUNTING POLICIES - Real Estate-Related Securities (Details)</t>
        </is>
      </c>
      <c r="B1" s="2" t="inlineStr">
        <is>
          <t>3 Months Ended</t>
        </is>
      </c>
      <c r="D1" s="2" t="inlineStr">
        <is>
          <t>9 Months Ended</t>
        </is>
      </c>
    </row>
    <row r="2">
      <c r="B2" s="2" t="inlineStr">
        <is>
          <t>Sep. 30, 2021USD ($)</t>
        </is>
      </c>
      <c r="C2" s="2" t="inlineStr">
        <is>
          <t>Sep. 30, 2020USD ($)</t>
        </is>
      </c>
      <c r="D2" s="2" t="inlineStr">
        <is>
          <t>Sep. 30, 2021USD ($)investment</t>
        </is>
      </c>
      <c r="E2" s="2" t="inlineStr">
        <is>
          <t>Sep. 30, 2020USD ($)</t>
        </is>
      </c>
      <c r="F2" s="2" t="inlineStr">
        <is>
          <t>Dec. 31, 2020USD ($)</t>
        </is>
      </c>
    </row>
    <row r="3">
      <c r="A3" s="3" t="inlineStr">
        <is>
          <t>Debt Securities, Available-for-sale [Line Items]</t>
        </is>
      </c>
    </row>
    <row r="4">
      <c r="A4" s="4" t="inlineStr">
        <is>
          <t>Sale price</t>
        </is>
      </c>
      <c r="D4" s="6" t="n">
        <v>26977000</v>
      </c>
    </row>
    <row r="5">
      <c r="A5" s="4" t="inlineStr">
        <is>
          <t>Proceeds from sale of CMBS</t>
        </is>
      </c>
      <c r="D5" s="7" t="n">
        <v>27625000</v>
      </c>
    </row>
    <row r="6">
      <c r="A6" s="4" t="inlineStr">
        <is>
          <t>Gain on sale of CMBS</t>
        </is>
      </c>
      <c r="D6" s="7" t="n">
        <v>648000</v>
      </c>
    </row>
    <row r="7">
      <c r="A7" s="4" t="inlineStr">
        <is>
          <t>Real estate-related securities</t>
        </is>
      </c>
      <c r="B7" s="6" t="n">
        <v>185247000</v>
      </c>
      <c r="D7" s="7" t="n">
        <v>185247000</v>
      </c>
      <c r="F7" s="6" t="n">
        <v>38194000</v>
      </c>
    </row>
    <row r="8">
      <c r="A8" s="4" t="inlineStr">
        <is>
          <t>Capitalized interest income on real estate-related securities</t>
        </is>
      </c>
      <c r="B8" s="7" t="n">
        <v>703000</v>
      </c>
      <c r="C8" s="6" t="n">
        <v>0</v>
      </c>
      <c r="D8" s="7" t="n">
        <v>703000</v>
      </c>
      <c r="E8" s="6" t="n">
        <v>0</v>
      </c>
    </row>
    <row r="9">
      <c r="A9" s="4" t="inlineStr">
        <is>
          <t>CMBS</t>
        </is>
      </c>
    </row>
    <row r="10">
      <c r="A10" s="3" t="inlineStr">
        <is>
          <t>Debt Securities, Available-for-sale [Line Items]</t>
        </is>
      </c>
    </row>
    <row r="11">
      <c r="A11" s="4" t="inlineStr">
        <is>
          <t>Net investments in debt securities</t>
        </is>
      </c>
      <c r="B11" s="7" t="n">
        <v>108400000</v>
      </c>
      <c r="D11" s="7" t="n">
        <v>108400000</v>
      </c>
    </row>
    <row r="12">
      <c r="A12" s="4" t="inlineStr">
        <is>
          <t>Sale price</t>
        </is>
      </c>
      <c r="D12" s="7" t="n">
        <v>27000000</v>
      </c>
    </row>
    <row r="13">
      <c r="A13" s="4" t="inlineStr">
        <is>
          <t>Proceeds from sale of CMBS</t>
        </is>
      </c>
      <c r="D13" s="7" t="n">
        <v>27600000</v>
      </c>
    </row>
    <row r="14">
      <c r="A14" s="4" t="inlineStr">
        <is>
          <t>Gain on sale of CMBS</t>
        </is>
      </c>
      <c r="D14" s="6" t="n">
        <v>648000</v>
      </c>
    </row>
    <row r="15">
      <c r="A15" s="4" t="inlineStr">
        <is>
          <t>Number of debt instruments | investment</t>
        </is>
      </c>
      <c r="D15" s="7" t="n">
        <v>15</v>
      </c>
    </row>
    <row r="16">
      <c r="A16" s="4" t="inlineStr">
        <is>
          <t>Real estate-related securities</t>
        </is>
      </c>
      <c r="B16" s="7" t="n">
        <v>121757000</v>
      </c>
      <c r="D16" s="6" t="n">
        <v>121757000</v>
      </c>
    </row>
    <row r="17">
      <c r="A17" s="4" t="inlineStr">
        <is>
          <t>Preferred units</t>
        </is>
      </c>
    </row>
    <row r="18">
      <c r="A18" s="3" t="inlineStr">
        <is>
          <t>Debt Securities, Available-for-sale [Line Items]</t>
        </is>
      </c>
    </row>
    <row r="19">
      <c r="A19" s="4" t="inlineStr">
        <is>
          <t>Net investments in debt securities</t>
        </is>
      </c>
      <c r="B19" s="7" t="n">
        <v>63500000</v>
      </c>
      <c r="D19" s="7" t="n">
        <v>63500000</v>
      </c>
    </row>
    <row r="20">
      <c r="A20" s="4" t="inlineStr">
        <is>
          <t>Real estate-related securities</t>
        </is>
      </c>
      <c r="B20" s="6" t="n">
        <v>63490000</v>
      </c>
      <c r="D20" s="6" t="n">
        <v>63490000</v>
      </c>
    </row>
    <row r="21">
      <c r="A21" s="4" t="inlineStr">
        <is>
          <t>Preferred dividend rate</t>
        </is>
      </c>
      <c r="D21" s="4" t="inlineStr">
        <is>
          <t>8.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Loans Held-for-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Leases Receivable Disclosure [Line Items]</t>
        </is>
      </c>
    </row>
    <row r="4">
      <c r="A4" s="4" t="inlineStr">
        <is>
          <t>Interest income</t>
        </is>
      </c>
      <c r="B4" s="6" t="n">
        <v>19755000</v>
      </c>
      <c r="C4" s="6" t="n">
        <v>6631000</v>
      </c>
      <c r="D4" s="6" t="n">
        <v>48168000</v>
      </c>
      <c r="E4" s="6" t="n">
        <v>19395000</v>
      </c>
    </row>
    <row r="5">
      <c r="A5" s="4" t="inlineStr">
        <is>
          <t>Capitalized to held for investment</t>
        </is>
      </c>
      <c r="C5" s="6" t="n">
        <v>0</v>
      </c>
      <c r="E5" s="6" t="n">
        <v>539000</v>
      </c>
    </row>
    <row r="6">
      <c r="A6" s="4" t="inlineStr">
        <is>
          <t>Loans receivable, net amount</t>
        </is>
      </c>
      <c r="B6" s="7" t="n">
        <v>1451073000</v>
      </c>
      <c r="D6" s="7" t="n">
        <v>1451073000</v>
      </c>
      <c r="F6" s="6" t="n">
        <v>892266000</v>
      </c>
    </row>
    <row r="7">
      <c r="A7" s="4" t="inlineStr">
        <is>
          <t>Mezzanine Loans</t>
        </is>
      </c>
    </row>
    <row r="8">
      <c r="A8" s="3" t="inlineStr">
        <is>
          <t>Loans and Leases Receivable Disclosure [Line Items]</t>
        </is>
      </c>
    </row>
    <row r="9">
      <c r="A9" s="4" t="inlineStr">
        <is>
          <t>Loans receivable, net amount</t>
        </is>
      </c>
      <c r="B9" s="6" t="n">
        <v>0</v>
      </c>
      <c r="D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llowance for Credit Losses (Details) - USD ($)</t>
        </is>
      </c>
      <c r="B1" s="2" t="inlineStr">
        <is>
          <t>Sep. 30, 2021</t>
        </is>
      </c>
      <c r="C1" s="2" t="inlineStr">
        <is>
          <t>Jun. 30, 2021</t>
        </is>
      </c>
      <c r="D1" s="2" t="inlineStr">
        <is>
          <t>Mar. 31, 2021</t>
        </is>
      </c>
      <c r="E1" s="2" t="inlineStr">
        <is>
          <t>Dec. 31, 2020</t>
        </is>
      </c>
      <c r="F1" s="2" t="inlineStr">
        <is>
          <t>Jan. 01, 2020</t>
        </is>
      </c>
      <c r="G1" s="2" t="inlineStr">
        <is>
          <t>Dec. 31, 2019</t>
        </is>
      </c>
    </row>
    <row r="2">
      <c r="A2" s="3" t="inlineStr">
        <is>
          <t>New Accounting Pronouncements or Change in Accounting Principle [Line Items]</t>
        </is>
      </c>
    </row>
    <row r="3">
      <c r="A3" s="4" t="inlineStr">
        <is>
          <t>Allowance for credit losses</t>
        </is>
      </c>
      <c r="B3" s="6" t="n">
        <v>11219000</v>
      </c>
      <c r="C3" s="6" t="n">
        <v>13011000</v>
      </c>
      <c r="D3" s="6" t="n">
        <v>12888000</v>
      </c>
      <c r="E3" s="6" t="n">
        <v>70358000</v>
      </c>
      <c r="G3" s="6" t="n">
        <v>0</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F6" s="6"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ASU 2016-02 - USD ($) $ in Millions</t>
        </is>
      </c>
      <c r="B1" s="2" t="inlineStr">
        <is>
          <t>Sep. 30, 2021</t>
        </is>
      </c>
      <c r="C1" s="2" t="inlineStr">
        <is>
          <t>Dec. 31, 2020</t>
        </is>
      </c>
      <c r="D1" s="2" t="inlineStr">
        <is>
          <t>Jan. 01, 2019</t>
        </is>
      </c>
    </row>
    <row r="2">
      <c r="A2" s="3" t="inlineStr">
        <is>
          <t>New Accounting Pronouncements or Change in Accounting Principle [Line Items]</t>
        </is>
      </c>
    </row>
    <row r="3">
      <c r="A3" s="4" t="inlineStr">
        <is>
          <t>Lease liability</t>
        </is>
      </c>
      <c r="B3" s="10" t="n">
        <v>2.3</v>
      </c>
      <c r="C3" s="10" t="n">
        <v>2.4</v>
      </c>
      <c r="D3" s="10" t="n">
        <v>2.4</v>
      </c>
    </row>
    <row r="4">
      <c r="A4" s="4" t="inlineStr">
        <is>
          <t>Right-of-use asset</t>
        </is>
      </c>
      <c r="B4" s="10" t="n">
        <v>2.3</v>
      </c>
      <c r="C4" s="10" t="n">
        <v>2.4</v>
      </c>
      <c r="D4" s="10"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velopment Activities (Details) - USD ($)</t>
        </is>
      </c>
      <c r="B1" s="2" t="inlineStr">
        <is>
          <t>Sep. 30, 2021</t>
        </is>
      </c>
      <c r="C1" s="2" t="inlineStr">
        <is>
          <t>Sep. 30, 2020</t>
        </is>
      </c>
    </row>
    <row r="2">
      <c r="A2" s="3" t="inlineStr">
        <is>
          <t>Accounting Policies [Abstract]</t>
        </is>
      </c>
    </row>
    <row r="3">
      <c r="A3" s="4" t="inlineStr">
        <is>
          <t>Capitalized interest expense in development project</t>
        </is>
      </c>
      <c r="B3" s="6" t="n">
        <v>140000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9 Months Ended</t>
        </is>
      </c>
    </row>
    <row r="2">
      <c r="B2" s="2" t="inlineStr">
        <is>
          <t>Sep. 30, 2021USD ($)</t>
        </is>
      </c>
    </row>
    <row r="3">
      <c r="A3" s="3" t="inlineStr">
        <is>
          <t>Accounting Policies [Abstract]</t>
        </is>
      </c>
    </row>
    <row r="4">
      <c r="A4" s="4" t="inlineStr">
        <is>
          <t>Financing Receivable, Allowance for Credit Loss, Writeoff</t>
        </is>
      </c>
      <c r="B4" s="6" t="n">
        <v>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2603</v>
      </c>
      <c r="C4" s="6" t="n">
        <v>4179</v>
      </c>
      <c r="D4" s="6" t="n">
        <v>97637</v>
      </c>
      <c r="E4" s="6" t="n">
        <v>-11742</v>
      </c>
    </row>
    <row r="5">
      <c r="A5" s="3" t="inlineStr">
        <is>
          <t>Other comprehensive (loss) income</t>
        </is>
      </c>
    </row>
    <row r="6">
      <c r="A6" s="4" t="inlineStr">
        <is>
          <t>Unrealized (loss) gain on real estate-related securities</t>
        </is>
      </c>
      <c r="B6" s="7" t="n">
        <v>-813</v>
      </c>
      <c r="C6" s="7" t="n">
        <v>41</v>
      </c>
      <c r="D6" s="7" t="n">
        <v>1239</v>
      </c>
      <c r="E6" s="7" t="n">
        <v>61</v>
      </c>
    </row>
    <row r="7">
      <c r="A7" s="4" t="inlineStr">
        <is>
          <t>Reclassification adjustment for realized gain included in income as other income</t>
        </is>
      </c>
      <c r="B7" s="7" t="n">
        <v>0</v>
      </c>
      <c r="C7" s="7" t="n">
        <v>0</v>
      </c>
      <c r="D7" s="7" t="n">
        <v>-648</v>
      </c>
      <c r="E7" s="7" t="n">
        <v>0</v>
      </c>
    </row>
    <row r="8">
      <c r="A8" s="4" t="inlineStr">
        <is>
          <t>Unrealized loss on interest rate swaps</t>
        </is>
      </c>
      <c r="B8" s="7" t="n">
        <v>-84</v>
      </c>
      <c r="C8" s="7" t="n">
        <v>-35</v>
      </c>
      <c r="D8" s="7" t="n">
        <v>-13</v>
      </c>
      <c r="E8" s="7" t="n">
        <v>-11645</v>
      </c>
    </row>
    <row r="9">
      <c r="A9" s="4" t="inlineStr">
        <is>
          <t>Amount of (gain) loss reclassified from other comprehensive (loss) income into income (loss) as interest expense and other, net</t>
        </is>
      </c>
      <c r="B9" s="7" t="n">
        <v>-170</v>
      </c>
      <c r="C9" s="7" t="n">
        <v>3979</v>
      </c>
      <c r="D9" s="7" t="n">
        <v>3033</v>
      </c>
      <c r="E9" s="7" t="n">
        <v>8299</v>
      </c>
    </row>
    <row r="10">
      <c r="A10" s="4" t="inlineStr">
        <is>
          <t>Total other comprehensive (loss) income</t>
        </is>
      </c>
      <c r="B10" s="7" t="n">
        <v>-1067</v>
      </c>
      <c r="C10" s="7" t="n">
        <v>3985</v>
      </c>
      <c r="D10" s="7" t="n">
        <v>3611</v>
      </c>
      <c r="E10" s="7" t="n">
        <v>-3285</v>
      </c>
    </row>
    <row r="11">
      <c r="A11" s="4" t="inlineStr">
        <is>
          <t>Comprehensive income (loss)</t>
        </is>
      </c>
      <c r="B11" s="6" t="n">
        <v>41536</v>
      </c>
      <c r="C11" s="6" t="n">
        <v>8164</v>
      </c>
      <c r="D11" s="6" t="n">
        <v>101248</v>
      </c>
      <c r="E11" s="6" t="n">
        <v>-15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portable Segment (Details) - segment</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umber of reportable segments</t>
        </is>
      </c>
      <c r="B4" s="7" t="n">
        <v>2</v>
      </c>
      <c r="C4" s="7"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Nov. 08, 2021</t>
        </is>
      </c>
      <c r="C1" s="2" t="inlineStr">
        <is>
          <t>Sep. 30, 2021</t>
        </is>
      </c>
    </row>
    <row r="2">
      <c r="A2" s="3" t="inlineStr">
        <is>
          <t>Unusual or Infrequent Item, or Both [Line Items]</t>
        </is>
      </c>
    </row>
    <row r="3">
      <c r="A3" s="4" t="inlineStr">
        <is>
          <t>Rent deferral request granted</t>
        </is>
      </c>
      <c r="C3" s="6" t="n">
        <v>104</v>
      </c>
    </row>
    <row r="4">
      <c r="A4" s="4" t="inlineStr">
        <is>
          <t>Subsequent event</t>
        </is>
      </c>
    </row>
    <row r="5">
      <c r="A5" s="3" t="inlineStr">
        <is>
          <t>Unusual or Infrequent Item, or Both [Line Items]</t>
        </is>
      </c>
    </row>
    <row r="6">
      <c r="A6" s="4" t="inlineStr">
        <is>
          <t>Percent of rental payments collected</t>
        </is>
      </c>
      <c r="B6" s="4" t="inlineStr">
        <is>
          <t>99.00%</t>
        </is>
      </c>
    </row>
    <row r="7">
      <c r="A7" s="4" t="inlineStr">
        <is>
          <t>Deferral rent due collected</t>
        </is>
      </c>
      <c r="B7" s="6" t="n">
        <v>6400</v>
      </c>
    </row>
    <row r="8">
      <c r="A8" s="4" t="inlineStr">
        <is>
          <t>Percentage of deferral rent due collected</t>
        </is>
      </c>
      <c r="B8" s="4" t="inlineStr">
        <is>
          <t>97.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 Narrative (Details) $ in Thousands</t>
        </is>
      </c>
      <c r="B1" s="2" t="inlineStr">
        <is>
          <t>9 Months Ended</t>
        </is>
      </c>
    </row>
    <row r="2">
      <c r="B2" s="2" t="inlineStr">
        <is>
          <t>Sep. 30, 2021USD ($)property</t>
        </is>
      </c>
      <c r="C2" s="2" t="inlineStr">
        <is>
          <t>Sep. 30, 2020USD ($)property</t>
        </is>
      </c>
      <c r="D2" s="2" t="inlineStr">
        <is>
          <t>Dec. 31, 2020USD ($)</t>
        </is>
      </c>
    </row>
    <row r="3">
      <c r="A3" s="3" t="inlineStr">
        <is>
          <t>Fair Value, Assets and Liabilities Measured on Recurring and Nonrecurring Basis [Line Items]</t>
        </is>
      </c>
    </row>
    <row r="4">
      <c r="A4" s="4" t="inlineStr">
        <is>
          <t>Number of properties impaired | property</t>
        </is>
      </c>
      <c r="B4" s="7" t="n">
        <v>11</v>
      </c>
      <c r="C4" s="7" t="n">
        <v>11</v>
      </c>
    </row>
    <row r="5">
      <c r="A5" s="4" t="inlineStr">
        <is>
          <t>Impairment of real estate assets</t>
        </is>
      </c>
      <c r="B5" s="6" t="n">
        <v>5268</v>
      </c>
      <c r="C5" s="6" t="n">
        <v>15983</v>
      </c>
    </row>
    <row r="6">
      <c r="A6" s="4" t="inlineStr">
        <is>
          <t>Estimate of Fair Value Measurement</t>
        </is>
      </c>
    </row>
    <row r="7">
      <c r="A7" s="3" t="inlineStr">
        <is>
          <t>Fair Value, Assets and Liabilities Measured on Recurring and Nonrecurring Basis [Line Items]</t>
        </is>
      </c>
    </row>
    <row r="8">
      <c r="A8" s="4" t="inlineStr">
        <is>
          <t>Loans held for investment</t>
        </is>
      </c>
      <c r="B8" s="7" t="n">
        <v>1470000</v>
      </c>
      <c r="D8" s="6" t="n">
        <v>907800</v>
      </c>
    </row>
    <row r="9">
      <c r="A9" s="4" t="inlineStr">
        <is>
          <t>Real estate investment property, net, carrying value of impaired property</t>
        </is>
      </c>
      <c r="B9" s="7" t="n">
        <v>43100</v>
      </c>
      <c r="C9" s="7" t="n">
        <v>71500</v>
      </c>
    </row>
    <row r="10">
      <c r="A10" s="4" t="inlineStr">
        <is>
          <t>Carrying Value</t>
        </is>
      </c>
    </row>
    <row r="11">
      <c r="A11" s="3" t="inlineStr">
        <is>
          <t>Fair Value, Assets and Liabilities Measured on Recurring and Nonrecurring Basis [Line Items]</t>
        </is>
      </c>
    </row>
    <row r="12">
      <c r="A12" s="4" t="inlineStr">
        <is>
          <t>Loans held for investment</t>
        </is>
      </c>
      <c r="B12" s="7" t="n">
        <v>1450000</v>
      </c>
      <c r="D12" s="7" t="n">
        <v>892300</v>
      </c>
    </row>
    <row r="13">
      <c r="A13" s="4" t="inlineStr">
        <is>
          <t>Real estate investment property, net, carrying value of impaired property</t>
        </is>
      </c>
      <c r="B13" s="7" t="n">
        <v>48400</v>
      </c>
      <c r="C13" s="6" t="n">
        <v>87500</v>
      </c>
    </row>
    <row r="14">
      <c r="A14" s="4" t="inlineStr">
        <is>
          <t>Level 2 | Estimate of Fair Value Measurement</t>
        </is>
      </c>
    </row>
    <row r="15">
      <c r="A15" s="3" t="inlineStr">
        <is>
          <t>Fair Value, Assets and Liabilities Measured on Recurring and Nonrecurring Basis [Line Items]</t>
        </is>
      </c>
    </row>
    <row r="16">
      <c r="A16" s="4" t="inlineStr">
        <is>
          <t>Debt instrument fair value disclosure</t>
        </is>
      </c>
      <c r="B16" s="7" t="n">
        <v>2740000</v>
      </c>
      <c r="D16" s="7" t="n">
        <v>2140000</v>
      </c>
    </row>
    <row r="17">
      <c r="A17" s="4" t="inlineStr">
        <is>
          <t>Level 2 | Estimate of Fair Value Measurement | Broadly Syndicated Loans</t>
        </is>
      </c>
    </row>
    <row r="18">
      <c r="A18" s="3" t="inlineStr">
        <is>
          <t>Fair Value, Assets and Liabilities Measured on Recurring and Nonrecurring Basis [Line Items]</t>
        </is>
      </c>
    </row>
    <row r="19">
      <c r="A19" s="4" t="inlineStr">
        <is>
          <t>Loans held for investment</t>
        </is>
      </c>
      <c r="B19" s="7" t="n">
        <v>474900</v>
      </c>
      <c r="D19" s="7" t="n">
        <v>359600</v>
      </c>
    </row>
    <row r="20">
      <c r="A20" s="4" t="inlineStr">
        <is>
          <t>Level 2 | Carrying Value</t>
        </is>
      </c>
    </row>
    <row r="21">
      <c r="A21" s="3" t="inlineStr">
        <is>
          <t>Fair Value, Assets and Liabilities Measured on Recurring and Nonrecurring Basis [Line Items]</t>
        </is>
      </c>
    </row>
    <row r="22">
      <c r="A22" s="4" t="inlineStr">
        <is>
          <t>Debt instrument fair value disclosure</t>
        </is>
      </c>
      <c r="B22" s="7" t="n">
        <v>2810000</v>
      </c>
      <c r="D22" s="7" t="n">
        <v>2150000</v>
      </c>
    </row>
    <row r="23">
      <c r="A23" s="4" t="inlineStr">
        <is>
          <t>Level 3 | Estimate of Fair Value Measurement | Broadly Syndicated Loans</t>
        </is>
      </c>
    </row>
    <row r="24">
      <c r="A24" s="3" t="inlineStr">
        <is>
          <t>Fair Value, Assets and Liabilities Measured on Recurring and Nonrecurring Basis [Line Items]</t>
        </is>
      </c>
    </row>
    <row r="25">
      <c r="A25" s="4" t="inlineStr">
        <is>
          <t>Loans held for investment</t>
        </is>
      </c>
      <c r="B25" s="6" t="n">
        <v>96800</v>
      </c>
      <c r="D25" s="6" t="n">
        <v>114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measurements, recurring - USD ($) $ in Thousands</t>
        </is>
      </c>
      <c r="B1" s="2" t="inlineStr">
        <is>
          <t>Sep. 30, 2021</t>
        </is>
      </c>
      <c r="C1" s="2" t="inlineStr">
        <is>
          <t>Dec. 31, 2020</t>
        </is>
      </c>
    </row>
    <row r="2">
      <c r="A2" s="3" t="inlineStr">
        <is>
          <t>Financial assets:</t>
        </is>
      </c>
    </row>
    <row r="3">
      <c r="A3" s="4" t="inlineStr">
        <is>
          <t>CMBS</t>
        </is>
      </c>
      <c r="B3" s="6" t="n">
        <v>121756</v>
      </c>
      <c r="C3" s="6" t="n">
        <v>38194</v>
      </c>
    </row>
    <row r="4">
      <c r="A4" s="4" t="inlineStr">
        <is>
          <t>Interest rate caps</t>
        </is>
      </c>
      <c r="B4" s="7" t="n">
        <v>51</v>
      </c>
    </row>
    <row r="5">
      <c r="A5" s="4" t="inlineStr">
        <is>
          <t>Total financial assets</t>
        </is>
      </c>
      <c r="B5" s="7" t="n">
        <v>121807</v>
      </c>
      <c r="C5" s="7" t="n">
        <v>38194</v>
      </c>
    </row>
    <row r="6">
      <c r="A6" s="3" t="inlineStr">
        <is>
          <t>Financial liabilities:</t>
        </is>
      </c>
    </row>
    <row r="7">
      <c r="A7" s="4" t="inlineStr">
        <is>
          <t>Interest rate swaps</t>
        </is>
      </c>
      <c r="C7" s="7" t="n">
        <v>-12308</v>
      </c>
    </row>
    <row r="8">
      <c r="A8" s="4" t="inlineStr">
        <is>
          <t>Total financial liabilities</t>
        </is>
      </c>
      <c r="C8" s="7" t="n">
        <v>-12308</v>
      </c>
    </row>
    <row r="9">
      <c r="A9" s="4" t="inlineStr">
        <is>
          <t>Quoted Prices in Active Markets for Identical Assets (Level 1)</t>
        </is>
      </c>
    </row>
    <row r="10">
      <c r="A10" s="3" t="inlineStr">
        <is>
          <t>Financial assets:</t>
        </is>
      </c>
    </row>
    <row r="11">
      <c r="A11" s="4" t="inlineStr">
        <is>
          <t>CMBS</t>
        </is>
      </c>
      <c r="B11" s="7" t="n">
        <v>47750</v>
      </c>
      <c r="C11" s="7" t="n">
        <v>0</v>
      </c>
    </row>
    <row r="12">
      <c r="A12" s="4" t="inlineStr">
        <is>
          <t>Interest rate caps</t>
        </is>
      </c>
      <c r="B12" s="7" t="n">
        <v>0</v>
      </c>
    </row>
    <row r="13">
      <c r="A13" s="4" t="inlineStr">
        <is>
          <t>Total financial assets</t>
        </is>
      </c>
      <c r="B13" s="7" t="n">
        <v>47750</v>
      </c>
      <c r="C13" s="7" t="n">
        <v>0</v>
      </c>
    </row>
    <row r="14">
      <c r="A14" s="3" t="inlineStr">
        <is>
          <t>Financial liabilities:</t>
        </is>
      </c>
    </row>
    <row r="15">
      <c r="A15" s="4" t="inlineStr">
        <is>
          <t>Interest rate swaps</t>
        </is>
      </c>
      <c r="C15" s="7" t="n">
        <v>0</v>
      </c>
    </row>
    <row r="16">
      <c r="A16" s="4" t="inlineStr">
        <is>
          <t>Total financial liabilities</t>
        </is>
      </c>
      <c r="C16" s="7" t="n">
        <v>0</v>
      </c>
    </row>
    <row r="17">
      <c r="A17" s="4" t="inlineStr">
        <is>
          <t>Significant Other Observable Inputs (Level 2)</t>
        </is>
      </c>
    </row>
    <row r="18">
      <c r="A18" s="3" t="inlineStr">
        <is>
          <t>Financial assets:</t>
        </is>
      </c>
    </row>
    <row r="19">
      <c r="A19" s="4" t="inlineStr">
        <is>
          <t>CMBS</t>
        </is>
      </c>
      <c r="B19" s="7" t="n">
        <v>32133</v>
      </c>
      <c r="C19" s="7" t="n">
        <v>27461</v>
      </c>
    </row>
    <row r="20">
      <c r="A20" s="4" t="inlineStr">
        <is>
          <t>Interest rate caps</t>
        </is>
      </c>
      <c r="B20" s="7" t="n">
        <v>51</v>
      </c>
    </row>
    <row r="21">
      <c r="A21" s="4" t="inlineStr">
        <is>
          <t>Total financial assets</t>
        </is>
      </c>
      <c r="B21" s="7" t="n">
        <v>32184</v>
      </c>
      <c r="C21" s="7" t="n">
        <v>27461</v>
      </c>
    </row>
    <row r="22">
      <c r="A22" s="3" t="inlineStr">
        <is>
          <t>Financial liabilities:</t>
        </is>
      </c>
    </row>
    <row r="23">
      <c r="A23" s="4" t="inlineStr">
        <is>
          <t>Interest rate swaps</t>
        </is>
      </c>
      <c r="C23" s="7" t="n">
        <v>-12308</v>
      </c>
    </row>
    <row r="24">
      <c r="A24" s="4" t="inlineStr">
        <is>
          <t>Total financial liabilities</t>
        </is>
      </c>
      <c r="C24" s="7" t="n">
        <v>-12308</v>
      </c>
    </row>
    <row r="25">
      <c r="A25" s="4" t="inlineStr">
        <is>
          <t>Significant Unobservable Inputs (Level 3)</t>
        </is>
      </c>
    </row>
    <row r="26">
      <c r="A26" s="3" t="inlineStr">
        <is>
          <t>Financial assets:</t>
        </is>
      </c>
    </row>
    <row r="27">
      <c r="A27" s="4" t="inlineStr">
        <is>
          <t>CMBS</t>
        </is>
      </c>
      <c r="B27" s="7" t="n">
        <v>41873</v>
      </c>
      <c r="C27" s="7" t="n">
        <v>10733</v>
      </c>
    </row>
    <row r="28">
      <c r="A28" s="4" t="inlineStr">
        <is>
          <t>Interest rate caps</t>
        </is>
      </c>
      <c r="B28" s="7" t="n">
        <v>0</v>
      </c>
    </row>
    <row r="29">
      <c r="A29" s="4" t="inlineStr">
        <is>
          <t>Total financial assets</t>
        </is>
      </c>
      <c r="B29" s="6" t="n">
        <v>41873</v>
      </c>
      <c r="C29" s="7" t="n">
        <v>10733</v>
      </c>
    </row>
    <row r="30">
      <c r="A30" s="3" t="inlineStr">
        <is>
          <t>Financial liabilities:</t>
        </is>
      </c>
    </row>
    <row r="31">
      <c r="A31" s="4" t="inlineStr">
        <is>
          <t>Interest rate swaps</t>
        </is>
      </c>
      <c r="C31" s="7" t="n">
        <v>0</v>
      </c>
    </row>
    <row r="32">
      <c r="A32" s="4" t="inlineStr">
        <is>
          <t>Total financial liabilities</t>
        </is>
      </c>
      <c r="C3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CMB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 January 1, 2021</t>
        </is>
      </c>
      <c r="B4" s="6" t="n">
        <v>10733</v>
      </c>
    </row>
    <row r="5">
      <c r="A5" s="3" t="inlineStr">
        <is>
          <t>Total gains and losses:</t>
        </is>
      </c>
    </row>
    <row r="6">
      <c r="A6" s="4" t="inlineStr">
        <is>
          <t>Unrealized loss included in other comprehensive income (loss), net</t>
        </is>
      </c>
      <c r="B6" s="7" t="n">
        <v>1045</v>
      </c>
    </row>
    <row r="7">
      <c r="A7" s="3" t="inlineStr">
        <is>
          <t>Purchases and payments received:</t>
        </is>
      </c>
    </row>
    <row r="8">
      <c r="A8" s="4" t="inlineStr">
        <is>
          <t>Purchases</t>
        </is>
      </c>
      <c r="B8" s="7" t="n">
        <v>34491</v>
      </c>
    </row>
    <row r="9">
      <c r="A9" s="4" t="inlineStr">
        <is>
          <t>Discounts, net</t>
        </is>
      </c>
      <c r="B9" s="7" t="n">
        <v>-5068</v>
      </c>
    </row>
    <row r="10">
      <c r="A10" s="4" t="inlineStr">
        <is>
          <t>Capitalized interest income</t>
        </is>
      </c>
      <c r="B10" s="7" t="n">
        <v>703</v>
      </c>
    </row>
    <row r="11">
      <c r="A11" s="4" t="inlineStr">
        <is>
          <t>Principal payments received</t>
        </is>
      </c>
      <c r="B11" s="7" t="n">
        <v>-31</v>
      </c>
    </row>
    <row r="12">
      <c r="A12" s="4" t="inlineStr">
        <is>
          <t>Ending Balance, September 30, 2021</t>
        </is>
      </c>
      <c r="B12" s="6" t="n">
        <v>418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Sep. 30, 2021</t>
        </is>
      </c>
      <c r="C1" s="2" t="inlineStr">
        <is>
          <t>Sep. 30, 2020</t>
        </is>
      </c>
    </row>
    <row r="2">
      <c r="A2" s="4" t="inlineStr">
        <is>
          <t>Minimum | Discount Rate</t>
        </is>
      </c>
    </row>
    <row r="3">
      <c r="A3" s="3" t="inlineStr">
        <is>
          <t>Fair Value, Assets and Liabilities Measured on Recurring and Nonrecurring Basis [Line Items]</t>
        </is>
      </c>
    </row>
    <row r="4">
      <c r="A4" s="4" t="inlineStr">
        <is>
          <t>Discount rate</t>
        </is>
      </c>
      <c r="B4" s="4" t="inlineStr">
        <is>
          <t>8.00%</t>
        </is>
      </c>
      <c r="C4" s="4" t="inlineStr">
        <is>
          <t>7.90%</t>
        </is>
      </c>
    </row>
    <row r="5">
      <c r="A5" s="4" t="inlineStr">
        <is>
          <t>Minimum | Terminal Capitalization Rate</t>
        </is>
      </c>
    </row>
    <row r="6">
      <c r="A6" s="3" t="inlineStr">
        <is>
          <t>Fair Value, Assets and Liabilities Measured on Recurring and Nonrecurring Basis [Line Items]</t>
        </is>
      </c>
    </row>
    <row r="7">
      <c r="A7" s="4" t="inlineStr">
        <is>
          <t>Discount rate</t>
        </is>
      </c>
      <c r="B7" s="4" t="inlineStr">
        <is>
          <t>7.50%</t>
        </is>
      </c>
      <c r="C7" s="4" t="inlineStr">
        <is>
          <t>7.40%</t>
        </is>
      </c>
    </row>
    <row r="8">
      <c r="A8" s="4" t="inlineStr">
        <is>
          <t>Maximum | Discount Rate</t>
        </is>
      </c>
    </row>
    <row r="9">
      <c r="A9" s="3" t="inlineStr">
        <is>
          <t>Fair Value, Assets and Liabilities Measured on Recurring and Nonrecurring Basis [Line Items]</t>
        </is>
      </c>
    </row>
    <row r="10">
      <c r="A10" s="4" t="inlineStr">
        <is>
          <t>Discount rate</t>
        </is>
      </c>
      <c r="B10" s="4" t="inlineStr">
        <is>
          <t>9.70%</t>
        </is>
      </c>
      <c r="C10" s="4" t="inlineStr">
        <is>
          <t>9.70%</t>
        </is>
      </c>
    </row>
    <row r="11">
      <c r="A11" s="4" t="inlineStr">
        <is>
          <t>Maximum | Terminal Capitalization Rate</t>
        </is>
      </c>
    </row>
    <row r="12">
      <c r="A12" s="3" t="inlineStr">
        <is>
          <t>Fair Value, Assets and Liabilities Measured on Recurring and Nonrecurring Basis [Line Items]</t>
        </is>
      </c>
    </row>
    <row r="13">
      <c r="A13" s="4" t="inlineStr">
        <is>
          <t>Discount rate</t>
        </is>
      </c>
      <c r="B13" s="4" t="inlineStr">
        <is>
          <t>9.20%</t>
        </is>
      </c>
      <c r="C13" s="4" t="inlineStr">
        <is>
          <t>9.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Charges (Details) - USD ($) $ in Thousands</t>
        </is>
      </c>
      <c r="B1" s="2" t="inlineStr">
        <is>
          <t>9 Months Ended</t>
        </is>
      </c>
    </row>
    <row r="2">
      <c r="B2" s="2" t="inlineStr">
        <is>
          <t>Sep. 30, 2021</t>
        </is>
      </c>
      <c r="C2" s="2" t="inlineStr">
        <is>
          <t>Sep. 30, 2020</t>
        </is>
      </c>
    </row>
    <row r="3">
      <c r="A3" s="3" t="inlineStr">
        <is>
          <t>Impaired Long-Lived Assets Held and Used [Line Items]</t>
        </is>
      </c>
    </row>
    <row r="4">
      <c r="A4" s="4" t="inlineStr">
        <is>
          <t>Impairment of real estate assets</t>
        </is>
      </c>
      <c r="B4" s="6" t="n">
        <v>5268</v>
      </c>
      <c r="C4" s="6" t="n">
        <v>15983</v>
      </c>
    </row>
    <row r="5">
      <c r="A5" s="4" t="inlineStr">
        <is>
          <t>Land</t>
        </is>
      </c>
    </row>
    <row r="6">
      <c r="A6" s="3" t="inlineStr">
        <is>
          <t>Impaired Long-Lived Assets Held and Used [Line Items]</t>
        </is>
      </c>
    </row>
    <row r="7">
      <c r="A7" s="4" t="inlineStr">
        <is>
          <t>Impairment of real estate assets</t>
        </is>
      </c>
      <c r="B7" s="7" t="n">
        <v>997</v>
      </c>
      <c r="C7" s="7" t="n">
        <v>3595</v>
      </c>
    </row>
    <row r="8">
      <c r="A8" s="4" t="inlineStr">
        <is>
          <t>Buildings, fixtures and improvements</t>
        </is>
      </c>
    </row>
    <row r="9">
      <c r="A9" s="3" t="inlineStr">
        <is>
          <t>Impaired Long-Lived Assets Held and Used [Line Items]</t>
        </is>
      </c>
    </row>
    <row r="10">
      <c r="A10" s="4" t="inlineStr">
        <is>
          <t>Impairment of real estate assets</t>
        </is>
      </c>
      <c r="B10" s="7" t="n">
        <v>4138</v>
      </c>
      <c r="C10" s="7" t="n">
        <v>11737</v>
      </c>
    </row>
    <row r="11">
      <c r="A11" s="4" t="inlineStr">
        <is>
          <t>Intangible lease assets</t>
        </is>
      </c>
    </row>
    <row r="12">
      <c r="A12" s="3" t="inlineStr">
        <is>
          <t>Impaired Long-Lived Assets Held and Used [Line Items]</t>
        </is>
      </c>
    </row>
    <row r="13">
      <c r="A13" s="4" t="inlineStr">
        <is>
          <t>Impairment of real estate assets</t>
        </is>
      </c>
      <c r="B13" s="7" t="n">
        <v>263</v>
      </c>
      <c r="C13" s="7" t="n">
        <v>696</v>
      </c>
    </row>
    <row r="14">
      <c r="A14" s="4" t="inlineStr">
        <is>
          <t>Intangible lease liabilities</t>
        </is>
      </c>
    </row>
    <row r="15">
      <c r="A15" s="3" t="inlineStr">
        <is>
          <t>Impaired Long-Lived Assets Held and Used [Line Items]</t>
        </is>
      </c>
    </row>
    <row r="16">
      <c r="A16" s="4" t="inlineStr">
        <is>
          <t>Intangible lease liabilities</t>
        </is>
      </c>
      <c r="B16" s="6" t="n">
        <v>-130</v>
      </c>
      <c r="C16" s="6" t="n">
        <v>-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5" customWidth="1" min="2" max="2"/>
    <col width="29" customWidth="1" min="3" max="3"/>
    <col width="21" customWidth="1" min="4" max="4"/>
  </cols>
  <sheetData>
    <row r="1">
      <c r="A1" s="1" t="inlineStr">
        <is>
          <t>REAL ESTATE ASSETS - Property Acquisition (Details) $ in Thousands</t>
        </is>
      </c>
      <c r="B1" s="2" t="inlineStr">
        <is>
          <t>9 Months Ended</t>
        </is>
      </c>
    </row>
    <row r="2">
      <c r="B2" s="2" t="inlineStr">
        <is>
          <t>Sep. 30, 2021USD ($)loan</t>
        </is>
      </c>
      <c r="C2" s="2" t="inlineStr">
        <is>
          <t>Sep. 30, 2020USD ($)property</t>
        </is>
      </c>
      <c r="D2" s="2" t="inlineStr">
        <is>
          <t>Dec. 31, 2020USD ($)</t>
        </is>
      </c>
    </row>
    <row r="3">
      <c r="A3" s="3" t="inlineStr">
        <is>
          <t>Real Estate [Line Items]</t>
        </is>
      </c>
    </row>
    <row r="4">
      <c r="A4" s="4" t="inlineStr">
        <is>
          <t>Total purchase price</t>
        </is>
      </c>
      <c r="B4" s="6" t="n">
        <v>3494434</v>
      </c>
      <c r="D4" s="6" t="n">
        <v>3761490</v>
      </c>
    </row>
    <row r="5">
      <c r="A5" s="4" t="inlineStr">
        <is>
          <t>Commercial property</t>
        </is>
      </c>
    </row>
    <row r="6">
      <c r="A6" s="3" t="inlineStr">
        <is>
          <t>Real Estate [Line Items]</t>
        </is>
      </c>
    </row>
    <row r="7">
      <c r="A7" s="4" t="inlineStr">
        <is>
          <t>Number of properties acquired | property</t>
        </is>
      </c>
      <c r="C7" s="7" t="n">
        <v>3</v>
      </c>
    </row>
    <row r="8">
      <c r="A8" s="4" t="inlineStr">
        <is>
          <t>2021 Property Acquisition</t>
        </is>
      </c>
    </row>
    <row r="9">
      <c r="A9" s="3" t="inlineStr">
        <is>
          <t>Real Estate [Line Items]</t>
        </is>
      </c>
    </row>
    <row r="10">
      <c r="A10" s="4" t="inlineStr">
        <is>
          <t>Number of properties acquired | loan</t>
        </is>
      </c>
      <c r="B10" s="7" t="n">
        <v>0</v>
      </c>
    </row>
    <row r="11">
      <c r="A11" s="4" t="inlineStr">
        <is>
          <t>2020 Property Acquisitions</t>
        </is>
      </c>
    </row>
    <row r="12">
      <c r="A12" s="3" t="inlineStr">
        <is>
          <t>Real Estate [Line Items]</t>
        </is>
      </c>
    </row>
    <row r="13">
      <c r="A13" s="4" t="inlineStr">
        <is>
          <t>Total purchase price</t>
        </is>
      </c>
      <c r="C13" s="6" t="n">
        <v>14510</v>
      </c>
    </row>
    <row r="14">
      <c r="A14" s="4" t="inlineStr">
        <is>
          <t>Acquisition related costs</t>
        </is>
      </c>
      <c r="C14" s="6" t="n">
        <v>1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30" customWidth="1" min="2" max="2"/>
    <col width="25" customWidth="1" min="3" max="3"/>
    <col width="18" customWidth="1" min="4" max="4"/>
    <col width="21" customWidth="1" min="5" max="5"/>
    <col width="21" customWidth="1" min="6" max="6"/>
  </cols>
  <sheetData>
    <row r="1">
      <c r="A1" s="1" t="inlineStr">
        <is>
          <t>REAL ESTATE ASSETS - Assets Acquired Via Foreclosure (Details) $ in Thousands</t>
        </is>
      </c>
      <c r="B1" s="2" t="inlineStr">
        <is>
          <t>Jan. 07, 2021unitbuildingloan</t>
        </is>
      </c>
      <c r="C1" s="2" t="inlineStr">
        <is>
          <t>Sep. 30, 2021USD ($)loan</t>
        </is>
      </c>
      <c r="D1" s="2" t="inlineStr">
        <is>
          <t>Dec. 31, 2019loan</t>
        </is>
      </c>
      <c r="E1" s="2" t="inlineStr">
        <is>
          <t>Jan. 31, 2021USD ($)</t>
        </is>
      </c>
      <c r="F1" s="2" t="inlineStr">
        <is>
          <t>Dec. 31, 2020USD ($)</t>
        </is>
      </c>
    </row>
    <row r="2">
      <c r="A2" s="3" t="inlineStr">
        <is>
          <t>Real Estate [Line Items]</t>
        </is>
      </c>
    </row>
    <row r="3">
      <c r="A3" s="4" t="inlineStr">
        <is>
          <t>Outstanding debt | $</t>
        </is>
      </c>
      <c r="C3" s="6" t="n">
        <v>2806569</v>
      </c>
      <c r="F3" s="6" t="n">
        <v>2149976</v>
      </c>
    </row>
    <row r="4">
      <c r="A4" s="4" t="inlineStr">
        <is>
          <t>Variable rate debt</t>
        </is>
      </c>
    </row>
    <row r="5">
      <c r="A5" s="3" t="inlineStr">
        <is>
          <t>Real Estate [Line Items]</t>
        </is>
      </c>
    </row>
    <row r="6">
      <c r="A6" s="4" t="inlineStr">
        <is>
          <t>Outstanding debt | $</t>
        </is>
      </c>
      <c r="C6" s="6" t="n">
        <v>82843</v>
      </c>
      <c r="E6" s="6" t="n">
        <v>102600</v>
      </c>
      <c r="F6" s="6" t="n">
        <v>0</v>
      </c>
    </row>
    <row r="7">
      <c r="A7" s="4" t="inlineStr">
        <is>
          <t>Mezzanine Loans</t>
        </is>
      </c>
    </row>
    <row r="8">
      <c r="A8" s="3" t="inlineStr">
        <is>
          <t>Real Estate [Line Items]</t>
        </is>
      </c>
    </row>
    <row r="9">
      <c r="A9" s="4" t="inlineStr">
        <is>
          <t>Number of loans | loan</t>
        </is>
      </c>
      <c r="B9" s="7" t="n">
        <v>8</v>
      </c>
      <c r="C9" s="7" t="n">
        <v>8</v>
      </c>
      <c r="D9" s="7" t="n">
        <v>8</v>
      </c>
    </row>
    <row r="10">
      <c r="A10" s="4" t="inlineStr">
        <is>
          <t>Foreclosure Of Mezzanine Loans | Condominium Units | Consolidated Properties</t>
        </is>
      </c>
    </row>
    <row r="11">
      <c r="A11" s="3" t="inlineStr">
        <is>
          <t>Real Estate [Line Items]</t>
        </is>
      </c>
    </row>
    <row r="12">
      <c r="A12" s="4" t="inlineStr">
        <is>
          <t>Number of real estate properties secured through foreclosure | unit</t>
        </is>
      </c>
      <c r="B12" s="7" t="n">
        <v>75</v>
      </c>
    </row>
    <row r="13">
      <c r="A13" s="4" t="inlineStr">
        <is>
          <t>Foreclosure Of Mezzanine Loans | Rental Unit | Consolidated Properties</t>
        </is>
      </c>
    </row>
    <row r="14">
      <c r="A14" s="3" t="inlineStr">
        <is>
          <t>Real Estate [Line Items]</t>
        </is>
      </c>
    </row>
    <row r="15">
      <c r="A15" s="4" t="inlineStr">
        <is>
          <t>Number of real estate properties secured through foreclosure | unit</t>
        </is>
      </c>
      <c r="B15" s="7" t="n">
        <v>21</v>
      </c>
    </row>
    <row r="16">
      <c r="A16" s="4" t="inlineStr">
        <is>
          <t>Foreclosure Of Mezzanine Loans | Buildings</t>
        </is>
      </c>
    </row>
    <row r="17">
      <c r="A17" s="3" t="inlineStr">
        <is>
          <t>Real Estate [Line Items]</t>
        </is>
      </c>
    </row>
    <row r="18">
      <c r="A18" s="4" t="inlineStr">
        <is>
          <t>Number of real estate properties secured through foreclosure | building</t>
        </is>
      </c>
      <c r="B18" s="7" t="n">
        <v>4</v>
      </c>
    </row>
    <row r="19">
      <c r="A19" s="4" t="inlineStr">
        <is>
          <t>Foreclosure Of Mezzanine Loans | Buildings | Consolidated Properties</t>
        </is>
      </c>
    </row>
    <row r="20">
      <c r="A20" s="3" t="inlineStr">
        <is>
          <t>Real Estate [Line Items]</t>
        </is>
      </c>
    </row>
    <row r="21">
      <c r="A21" s="4" t="inlineStr">
        <is>
          <t>Number of real estate properties secured through foreclosure | building</t>
        </is>
      </c>
      <c r="B21" s="7"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ASSETS - Purchase Price Allocation (Details) - USD ($) $ in Thousands</t>
        </is>
      </c>
      <c r="B1" s="2" t="inlineStr">
        <is>
          <t>9 Months Ended</t>
        </is>
      </c>
    </row>
    <row r="2">
      <c r="B2" s="2" t="inlineStr">
        <is>
          <t>Sep. 30, 2020</t>
        </is>
      </c>
      <c r="C2" s="2" t="inlineStr">
        <is>
          <t>Sep. 30, 2021</t>
        </is>
      </c>
      <c r="D2" s="2" t="inlineStr">
        <is>
          <t>Dec. 31, 2020</t>
        </is>
      </c>
    </row>
    <row r="3">
      <c r="A3" s="3" t="inlineStr">
        <is>
          <t>Real Estate [Line Items]</t>
        </is>
      </c>
    </row>
    <row r="4">
      <c r="A4" s="4" t="inlineStr">
        <is>
          <t>Land</t>
        </is>
      </c>
      <c r="C4" s="6" t="n">
        <v>812308</v>
      </c>
      <c r="D4" s="6" t="n">
        <v>881896</v>
      </c>
    </row>
    <row r="5">
      <c r="A5" s="4" t="inlineStr">
        <is>
          <t>Buildings, fixtures and improvements</t>
        </is>
      </c>
      <c r="C5" s="7" t="n">
        <v>2145479</v>
      </c>
      <c r="D5" s="7" t="n">
        <v>2490030</v>
      </c>
    </row>
    <row r="6">
      <c r="A6" s="4" t="inlineStr">
        <is>
          <t>Acquired in-place leases and other intangibles</t>
        </is>
      </c>
      <c r="C6" s="7" t="n">
        <v>347370</v>
      </c>
      <c r="D6" s="7" t="n">
        <v>389564</v>
      </c>
    </row>
    <row r="7">
      <c r="A7" s="4" t="inlineStr">
        <is>
          <t>Total purchase price</t>
        </is>
      </c>
      <c r="C7" s="7" t="n">
        <v>3494434</v>
      </c>
      <c r="D7" s="6" t="n">
        <v>3761490</v>
      </c>
    </row>
    <row r="8">
      <c r="A8" s="4" t="inlineStr">
        <is>
          <t>2020 Property Acquisitions</t>
        </is>
      </c>
    </row>
    <row r="9">
      <c r="A9" s="3" t="inlineStr">
        <is>
          <t>Real Estate [Line Items]</t>
        </is>
      </c>
    </row>
    <row r="10">
      <c r="A10" s="4" t="inlineStr">
        <is>
          <t>Land</t>
        </is>
      </c>
      <c r="B10" s="6" t="n">
        <v>4677</v>
      </c>
    </row>
    <row r="11">
      <c r="A11" s="4" t="inlineStr">
        <is>
          <t>Buildings, fixtures and improvements</t>
        </is>
      </c>
      <c r="B11" s="7" t="n">
        <v>8415</v>
      </c>
    </row>
    <row r="12">
      <c r="A12" s="4" t="inlineStr">
        <is>
          <t>Total purchase price</t>
        </is>
      </c>
      <c r="B12" s="7" t="n">
        <v>14510</v>
      </c>
    </row>
    <row r="13">
      <c r="A13" s="4" t="inlineStr">
        <is>
          <t>Foreclosure Of Mezzanine Loans</t>
        </is>
      </c>
    </row>
    <row r="14">
      <c r="A14" s="3" t="inlineStr">
        <is>
          <t>Real Estate [Line Items]</t>
        </is>
      </c>
    </row>
    <row r="15">
      <c r="A15" s="4" t="inlineStr">
        <is>
          <t>Buildings, fixtures and improvements</t>
        </is>
      </c>
      <c r="C15" s="7" t="n">
        <v>192182</v>
      </c>
    </row>
    <row r="16">
      <c r="A16" s="4" t="inlineStr">
        <is>
          <t>Total purchase price</t>
        </is>
      </c>
      <c r="C16" s="7" t="n">
        <v>191990</v>
      </c>
    </row>
    <row r="17">
      <c r="A17" s="4" t="inlineStr">
        <is>
          <t>Acquired in-place leases and other intangibles | 2020 Property Acquisitions</t>
        </is>
      </c>
    </row>
    <row r="18">
      <c r="A18" s="3" t="inlineStr">
        <is>
          <t>Real Estate [Line Items]</t>
        </is>
      </c>
    </row>
    <row r="19">
      <c r="A19" s="4" t="inlineStr">
        <is>
          <t>Acquired in-place leases and other intangibles</t>
        </is>
      </c>
      <c r="B19" s="6" t="n">
        <v>1418</v>
      </c>
    </row>
    <row r="20">
      <c r="A20" s="4" t="inlineStr">
        <is>
          <t>Useful life</t>
        </is>
      </c>
      <c r="B20" s="4" t="inlineStr">
        <is>
          <t>14 years 8 months 12 days</t>
        </is>
      </c>
    </row>
    <row r="21">
      <c r="A21" s="4" t="inlineStr">
        <is>
          <t>Acquired in-place leases and other intangibles | Foreclosure Of Mezzanine Loans</t>
        </is>
      </c>
    </row>
    <row r="22">
      <c r="A22" s="3" t="inlineStr">
        <is>
          <t>Real Estate [Line Items]</t>
        </is>
      </c>
    </row>
    <row r="23">
      <c r="A23" s="4" t="inlineStr">
        <is>
          <t>Acquired in-place leases and other intangibles</t>
        </is>
      </c>
      <c r="C23" s="7" t="n">
        <v>134</v>
      </c>
    </row>
    <row r="24">
      <c r="A24" s="4" t="inlineStr">
        <is>
          <t>Intangible lease liabilities | Foreclosure Of Mezzanine Loans</t>
        </is>
      </c>
    </row>
    <row r="25">
      <c r="A25" s="3" t="inlineStr">
        <is>
          <t>Real Estate [Line Items]</t>
        </is>
      </c>
    </row>
    <row r="26">
      <c r="A26" s="4" t="inlineStr">
        <is>
          <t>Intangible lease liabilities</t>
        </is>
      </c>
      <c r="C26" s="6" t="n">
        <v>-3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8" customWidth="1" min="5" max="5"/>
    <col width="46" customWidth="1" min="6" max="6"/>
    <col width="66" customWidth="1" min="7" max="7"/>
    <col width="80" customWidth="1" min="8" max="8"/>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Loss) Income</t>
        </is>
      </c>
      <c r="G1" s="2" t="inlineStr">
        <is>
          <t>Revision of Prior Period, Accounting Standards Update, Adjustment</t>
        </is>
      </c>
      <c r="H1" s="2" t="inlineStr">
        <is>
          <t>Revision of Prior Period, Accounting Standards Update, AdjustmentAccumulated Distributions in Excess of Earnings</t>
        </is>
      </c>
    </row>
    <row r="2">
      <c r="A2" s="4" t="inlineStr">
        <is>
          <t>Beginning balance (shares) at Dec. 31, 2019</t>
        </is>
      </c>
      <c r="C2" s="7" t="n">
        <v>311207725</v>
      </c>
    </row>
    <row r="3">
      <c r="A3" s="4" t="inlineStr">
        <is>
          <t>Beginning balance at Dec. 31, 2019</t>
        </is>
      </c>
      <c r="B3" s="6" t="n">
        <v>1789948</v>
      </c>
      <c r="C3" s="6" t="n">
        <v>3112</v>
      </c>
      <c r="D3" s="6" t="n">
        <v>2606925</v>
      </c>
      <c r="E3" s="6" t="n">
        <v>-816181</v>
      </c>
      <c r="F3" s="6" t="n">
        <v>-3908</v>
      </c>
      <c r="G3" s="6" t="n">
        <v>-2002</v>
      </c>
      <c r="H3" s="6" t="n">
        <v>-2002</v>
      </c>
    </row>
    <row r="4">
      <c r="A4" s="3" t="inlineStr">
        <is>
          <t>Increase (Decrease) in Stockholders' Equity [Roll Forward]</t>
        </is>
      </c>
    </row>
    <row r="5">
      <c r="A5" s="4" t="inlineStr">
        <is>
          <t>Issuance of common stock (shares)</t>
        </is>
      </c>
      <c r="C5" s="7" t="n">
        <v>2223298</v>
      </c>
    </row>
    <row r="6">
      <c r="A6" s="4" t="inlineStr">
        <is>
          <t>Issuance of common stock</t>
        </is>
      </c>
      <c r="B6" s="7" t="n">
        <v>19231</v>
      </c>
      <c r="C6" s="6" t="n">
        <v>22</v>
      </c>
      <c r="D6" s="7" t="n">
        <v>19209</v>
      </c>
    </row>
    <row r="7">
      <c r="A7" s="4" t="inlineStr">
        <is>
          <t>Equity-based compensation</t>
        </is>
      </c>
      <c r="B7" s="7" t="n">
        <v>40</v>
      </c>
      <c r="D7" s="7" t="n">
        <v>40</v>
      </c>
    </row>
    <row r="8">
      <c r="A8" s="4" t="inlineStr">
        <is>
          <t>Distributions declared on common stock</t>
        </is>
      </c>
      <c r="B8" s="7" t="n">
        <v>-48332</v>
      </c>
      <c r="E8" s="7" t="n">
        <v>-48332</v>
      </c>
    </row>
    <row r="9">
      <c r="A9" s="4" t="inlineStr">
        <is>
          <t>Redemptions of common stock (shares)</t>
        </is>
      </c>
      <c r="C9" s="7" t="n">
        <v>-2256037</v>
      </c>
    </row>
    <row r="10">
      <c r="A10" s="4" t="inlineStr">
        <is>
          <t>Redemptions of common stock</t>
        </is>
      </c>
      <c r="B10" s="7" t="n">
        <v>-19514</v>
      </c>
      <c r="C10" s="6" t="n">
        <v>-22</v>
      </c>
      <c r="D10" s="7" t="n">
        <v>-19492</v>
      </c>
    </row>
    <row r="11">
      <c r="A11" s="4" t="inlineStr">
        <is>
          <t>Changes in redeemable common stock</t>
        </is>
      </c>
      <c r="B11" s="7" t="n">
        <v>283</v>
      </c>
      <c r="D11" s="7" t="n">
        <v>283</v>
      </c>
    </row>
    <row r="12">
      <c r="A12" s="4" t="inlineStr">
        <is>
          <t>Comprehensive (loss) income</t>
        </is>
      </c>
      <c r="B12" s="7" t="n">
        <v>-22003</v>
      </c>
      <c r="E12" s="7" t="n">
        <v>-12175</v>
      </c>
      <c r="F12" s="7" t="n">
        <v>-9828</v>
      </c>
    </row>
    <row r="13">
      <c r="A13" s="4" t="inlineStr">
        <is>
          <t>Ending balance (shares) at Mar. 31, 2020</t>
        </is>
      </c>
      <c r="C13" s="7" t="n">
        <v>311174986</v>
      </c>
    </row>
    <row r="14">
      <c r="A14" s="4" t="inlineStr">
        <is>
          <t>Ending balance at Mar. 31, 2020</t>
        </is>
      </c>
      <c r="B14" s="7" t="n">
        <v>1717651</v>
      </c>
      <c r="C14" s="6" t="n">
        <v>3112</v>
      </c>
      <c r="D14" s="7" t="n">
        <v>2606965</v>
      </c>
      <c r="E14" s="7" t="n">
        <v>-878690</v>
      </c>
      <c r="F14" s="7" t="n">
        <v>-13736</v>
      </c>
    </row>
    <row r="15">
      <c r="A15" s="3" t="inlineStr">
        <is>
          <t>Increase (Decrease) in Stockholders' Equity [Roll Forward]</t>
        </is>
      </c>
    </row>
    <row r="16">
      <c r="A16" s="4" t="inlineStr">
        <is>
          <t>Issuance of common stock (shares)</t>
        </is>
      </c>
      <c r="C16" s="7" t="n">
        <v>1242475</v>
      </c>
    </row>
    <row r="17">
      <c r="A17" s="4" t="inlineStr">
        <is>
          <t>Issuance of common stock</t>
        </is>
      </c>
      <c r="B17" s="7" t="n">
        <v>9543</v>
      </c>
      <c r="C17" s="6" t="n">
        <v>12</v>
      </c>
      <c r="D17" s="7" t="n">
        <v>9531</v>
      </c>
    </row>
    <row r="18">
      <c r="A18" s="4" t="inlineStr">
        <is>
          <t>Equity-based compensation</t>
        </is>
      </c>
      <c r="B18" s="7" t="n">
        <v>40</v>
      </c>
      <c r="D18" s="7" t="n">
        <v>40</v>
      </c>
    </row>
    <row r="19">
      <c r="A19" s="4" t="inlineStr">
        <is>
          <t>Distributions declared on common stock</t>
        </is>
      </c>
      <c r="B19" s="7" t="n">
        <v>-13072</v>
      </c>
      <c r="E19" s="7" t="n">
        <v>-13072</v>
      </c>
    </row>
    <row r="20">
      <c r="A20" s="4" t="inlineStr">
        <is>
          <t>Redemptions of common stock (shares)</t>
        </is>
      </c>
      <c r="C20" s="7" t="n">
        <v>-2468754</v>
      </c>
    </row>
    <row r="21">
      <c r="A21" s="4" t="inlineStr">
        <is>
          <t>Redemptions of common stock</t>
        </is>
      </c>
      <c r="B21" s="7" t="n">
        <v>-19191</v>
      </c>
      <c r="C21" s="6" t="n">
        <v>-25</v>
      </c>
      <c r="D21" s="7" t="n">
        <v>-19166</v>
      </c>
    </row>
    <row r="22">
      <c r="A22" s="4" t="inlineStr">
        <is>
          <t>Changes in redeemable common stock</t>
        </is>
      </c>
      <c r="B22" s="7" t="n">
        <v>9643</v>
      </c>
      <c r="D22" s="7" t="n">
        <v>9643</v>
      </c>
    </row>
    <row r="23">
      <c r="A23" s="4" t="inlineStr">
        <is>
          <t>Comprehensive (loss) income</t>
        </is>
      </c>
      <c r="B23" s="7" t="n">
        <v>-1188</v>
      </c>
      <c r="E23" s="7" t="n">
        <v>-3746</v>
      </c>
      <c r="F23" s="7" t="n">
        <v>2558</v>
      </c>
    </row>
    <row r="24">
      <c r="A24" s="4" t="inlineStr">
        <is>
          <t>Ending balance (shares) at Jun. 30, 2020</t>
        </is>
      </c>
      <c r="C24" s="7" t="n">
        <v>309948707</v>
      </c>
    </row>
    <row r="25">
      <c r="A25" s="4" t="inlineStr">
        <is>
          <t>Ending balance at Jun. 30, 2020</t>
        </is>
      </c>
      <c r="B25" s="7" t="n">
        <v>1703426</v>
      </c>
      <c r="C25" s="6" t="n">
        <v>3099</v>
      </c>
      <c r="D25" s="7" t="n">
        <v>2607013</v>
      </c>
      <c r="E25" s="7" t="n">
        <v>-895508</v>
      </c>
      <c r="F25" s="7" t="n">
        <v>-11178</v>
      </c>
    </row>
    <row r="26">
      <c r="A26" s="3" t="inlineStr">
        <is>
          <t>Increase (Decrease) in Stockholders' Equity [Roll Forward]</t>
        </is>
      </c>
    </row>
    <row r="27">
      <c r="A27" s="4" t="inlineStr">
        <is>
          <t>Issuance of common stock (shares)</t>
        </is>
      </c>
      <c r="C27" s="7" t="n">
        <v>746001</v>
      </c>
    </row>
    <row r="28">
      <c r="A28" s="4" t="inlineStr">
        <is>
          <t>Issuance of common stock</t>
        </is>
      </c>
      <c r="B28" s="7" t="n">
        <v>5417</v>
      </c>
      <c r="C28" s="6" t="n">
        <v>8</v>
      </c>
      <c r="D28" s="7" t="n">
        <v>5409</v>
      </c>
    </row>
    <row r="29">
      <c r="A29" s="4" t="inlineStr">
        <is>
          <t>Equity-based compensation</t>
        </is>
      </c>
      <c r="B29" s="7" t="n">
        <v>40</v>
      </c>
      <c r="D29" s="7" t="n">
        <v>40</v>
      </c>
    </row>
    <row r="30">
      <c r="A30" s="4" t="inlineStr">
        <is>
          <t>Distributions declared on common stock</t>
        </is>
      </c>
      <c r="B30" s="7" t="n">
        <v>-28181</v>
      </c>
      <c r="E30" s="7" t="n">
        <v>-28181</v>
      </c>
    </row>
    <row r="31">
      <c r="A31" s="4" t="inlineStr">
        <is>
          <t>Redemptions of common stock (shares)</t>
        </is>
      </c>
      <c r="C31" s="7" t="n">
        <v>-1289203</v>
      </c>
    </row>
    <row r="32">
      <c r="A32" s="4" t="inlineStr">
        <is>
          <t>Redemptions of common stock</t>
        </is>
      </c>
      <c r="B32" s="7" t="n">
        <v>-9360</v>
      </c>
      <c r="C32" s="6" t="n">
        <v>-13</v>
      </c>
      <c r="D32" s="7" t="n">
        <v>-9347</v>
      </c>
    </row>
    <row r="33">
      <c r="A33" s="4" t="inlineStr">
        <is>
          <t>Changes in redeemable common stock</t>
        </is>
      </c>
      <c r="B33" s="7" t="n">
        <v>170912</v>
      </c>
      <c r="D33" s="7" t="n">
        <v>170912</v>
      </c>
    </row>
    <row r="34">
      <c r="A34" s="4" t="inlineStr">
        <is>
          <t>Comprehensive (loss) income</t>
        </is>
      </c>
      <c r="B34" s="7" t="n">
        <v>8164</v>
      </c>
      <c r="E34" s="7" t="n">
        <v>4179</v>
      </c>
      <c r="F34" s="7" t="n">
        <v>3985</v>
      </c>
    </row>
    <row r="35">
      <c r="A35" s="4" t="inlineStr">
        <is>
          <t>Ending balance (shares) at Sep. 30, 2020</t>
        </is>
      </c>
      <c r="C35" s="7" t="n">
        <v>309405505</v>
      </c>
    </row>
    <row r="36">
      <c r="A36" s="4" t="inlineStr">
        <is>
          <t>Ending balance at Sep. 30, 2020</t>
        </is>
      </c>
      <c r="B36" s="6" t="n">
        <v>1850418</v>
      </c>
      <c r="C36" s="6" t="n">
        <v>3094</v>
      </c>
      <c r="D36" s="7" t="n">
        <v>2774027</v>
      </c>
      <c r="E36" s="7" t="n">
        <v>-919510</v>
      </c>
      <c r="F36" s="7" t="n">
        <v>-7193</v>
      </c>
    </row>
    <row r="37">
      <c r="A37" s="4" t="inlineStr">
        <is>
          <t>Beginning balance (shares) at Dec. 31, 2020</t>
        </is>
      </c>
      <c r="B37" s="7" t="n">
        <v>362001968</v>
      </c>
      <c r="C37" s="7" t="n">
        <v>362001968</v>
      </c>
    </row>
    <row r="38">
      <c r="A38" s="4" t="inlineStr">
        <is>
          <t>Beginning balance at Dec. 31, 2020</t>
        </is>
      </c>
      <c r="B38" s="6" t="n">
        <v>2198426</v>
      </c>
      <c r="C38" s="6" t="n">
        <v>3620</v>
      </c>
      <c r="D38" s="7" t="n">
        <v>3157859</v>
      </c>
      <c r="E38" s="7" t="n">
        <v>-961006</v>
      </c>
      <c r="F38" s="7" t="n">
        <v>-2047</v>
      </c>
    </row>
    <row r="39">
      <c r="A39" s="3" t="inlineStr">
        <is>
          <t>Increase (Decrease) in Stockholders' Equity [Roll Forward]</t>
        </is>
      </c>
    </row>
    <row r="40">
      <c r="A40" s="4" t="inlineStr">
        <is>
          <t>Equity-based compensation</t>
        </is>
      </c>
      <c r="B40" s="7" t="n">
        <v>40</v>
      </c>
      <c r="D40" s="7" t="n">
        <v>40</v>
      </c>
    </row>
    <row r="41">
      <c r="A41" s="4" t="inlineStr">
        <is>
          <t>Distributions declared on common stock</t>
        </is>
      </c>
      <c r="B41" s="7" t="n">
        <v>-32906</v>
      </c>
      <c r="E41" s="7" t="n">
        <v>-32906</v>
      </c>
    </row>
    <row r="42">
      <c r="A42" s="4" t="inlineStr">
        <is>
          <t>Comprehensive (loss) income</t>
        </is>
      </c>
      <c r="B42" s="7" t="n">
        <v>624</v>
      </c>
      <c r="E42" s="7" t="n">
        <v>-2753</v>
      </c>
      <c r="F42" s="7" t="n">
        <v>3377</v>
      </c>
    </row>
    <row r="43">
      <c r="A43" s="4" t="inlineStr">
        <is>
          <t>Ending balance (shares) at Mar. 31, 2021</t>
        </is>
      </c>
      <c r="C43" s="7" t="n">
        <v>362001968</v>
      </c>
    </row>
    <row r="44">
      <c r="A44" s="4" t="inlineStr">
        <is>
          <t>Ending balance at Mar. 31, 2021</t>
        </is>
      </c>
      <c r="B44" s="7" t="n">
        <v>2166184</v>
      </c>
      <c r="C44" s="6" t="n">
        <v>3620</v>
      </c>
      <c r="D44" s="7" t="n">
        <v>3157899</v>
      </c>
      <c r="E44" s="7" t="n">
        <v>-996665</v>
      </c>
      <c r="F44" s="7" t="n">
        <v>1330</v>
      </c>
    </row>
    <row r="45">
      <c r="A45" s="3" t="inlineStr">
        <is>
          <t>Increase (Decrease) in Stockholders' Equity [Roll Forward]</t>
        </is>
      </c>
    </row>
    <row r="46">
      <c r="A46" s="4" t="inlineStr">
        <is>
          <t>Issuance of common stock (shares)</t>
        </is>
      </c>
      <c r="C46" s="7" t="n">
        <v>917769</v>
      </c>
    </row>
    <row r="47">
      <c r="A47" s="4" t="inlineStr">
        <is>
          <t>Issuance of common stock</t>
        </is>
      </c>
      <c r="B47" s="7" t="n">
        <v>6660</v>
      </c>
      <c r="C47" s="6" t="n">
        <v>9</v>
      </c>
      <c r="D47" s="7" t="n">
        <v>6651</v>
      </c>
    </row>
    <row r="48">
      <c r="A48" s="4" t="inlineStr">
        <is>
          <t>Equity-based compensation (shares)</t>
        </is>
      </c>
      <c r="C48" s="7" t="n">
        <v>4104</v>
      </c>
    </row>
    <row r="49">
      <c r="A49" s="4" t="inlineStr">
        <is>
          <t>Equity-based compensation</t>
        </is>
      </c>
      <c r="B49" s="7" t="n">
        <v>49</v>
      </c>
      <c r="D49" s="7" t="n">
        <v>49</v>
      </c>
    </row>
    <row r="50">
      <c r="A50" s="4" t="inlineStr">
        <is>
          <t>Distributions declared on common stock</t>
        </is>
      </c>
      <c r="B50" s="7" t="n">
        <v>-32948</v>
      </c>
      <c r="E50" s="7" t="n">
        <v>-32948</v>
      </c>
    </row>
    <row r="51">
      <c r="A51" s="4" t="inlineStr">
        <is>
          <t>Changes in redeemable common stock</t>
        </is>
      </c>
      <c r="B51" s="7" t="n">
        <v>-173628</v>
      </c>
      <c r="D51" s="7" t="n">
        <v>-173628</v>
      </c>
    </row>
    <row r="52">
      <c r="A52" s="4" t="inlineStr">
        <is>
          <t>Comprehensive (loss) income</t>
        </is>
      </c>
      <c r="B52" s="7" t="n">
        <v>59088</v>
      </c>
      <c r="E52" s="7" t="n">
        <v>57787</v>
      </c>
      <c r="F52" s="7" t="n">
        <v>1301</v>
      </c>
    </row>
    <row r="53">
      <c r="A53" s="4" t="inlineStr">
        <is>
          <t>Ending balance (shares) at Jun. 30, 2021</t>
        </is>
      </c>
      <c r="C53" s="7" t="n">
        <v>362923841</v>
      </c>
    </row>
    <row r="54">
      <c r="A54" s="4" t="inlineStr">
        <is>
          <t>Ending balance at Jun. 30, 2021</t>
        </is>
      </c>
      <c r="B54" s="7" t="n">
        <v>2025405</v>
      </c>
      <c r="C54" s="6" t="n">
        <v>3629</v>
      </c>
      <c r="D54" s="7" t="n">
        <v>2990971</v>
      </c>
      <c r="E54" s="7" t="n">
        <v>-971826</v>
      </c>
      <c r="F54" s="7" t="n">
        <v>2631</v>
      </c>
    </row>
    <row r="55">
      <c r="A55" s="3" t="inlineStr">
        <is>
          <t>Increase (Decrease) in Stockholders' Equity [Roll Forward]</t>
        </is>
      </c>
    </row>
    <row r="56">
      <c r="A56" s="4" t="inlineStr">
        <is>
          <t>Issuance of common stock (shares)</t>
        </is>
      </c>
      <c r="C56" s="7" t="n">
        <v>1334145</v>
      </c>
    </row>
    <row r="57">
      <c r="A57" s="4" t="inlineStr">
        <is>
          <t>Issuance of common stock</t>
        </is>
      </c>
      <c r="B57" s="7" t="n">
        <v>9604</v>
      </c>
      <c r="C57" s="6" t="n">
        <v>13</v>
      </c>
      <c r="D57" s="7" t="n">
        <v>9591</v>
      </c>
    </row>
    <row r="58">
      <c r="A58" s="4" t="inlineStr">
        <is>
          <t>Equity-based compensation</t>
        </is>
      </c>
      <c r="B58" s="7" t="n">
        <v>62</v>
      </c>
      <c r="D58" s="7" t="n">
        <v>62</v>
      </c>
    </row>
    <row r="59">
      <c r="A59" s="4" t="inlineStr">
        <is>
          <t>Distributions declared on common stock</t>
        </is>
      </c>
      <c r="B59" s="7" t="n">
        <v>-32967</v>
      </c>
      <c r="E59" s="7" t="n">
        <v>-32967</v>
      </c>
    </row>
    <row r="60">
      <c r="A60" s="4" t="inlineStr">
        <is>
          <t>Redemptions of common stock (shares)</t>
        </is>
      </c>
      <c r="C60" s="7" t="n">
        <v>-1712796</v>
      </c>
    </row>
    <row r="61">
      <c r="A61" s="4" t="inlineStr">
        <is>
          <t>Redemptions of common stock</t>
        </is>
      </c>
      <c r="B61" s="7" t="n">
        <v>-12332</v>
      </c>
      <c r="C61" s="6" t="n">
        <v>-17</v>
      </c>
      <c r="D61" s="7" t="n">
        <v>-12315</v>
      </c>
    </row>
    <row r="62">
      <c r="A62" s="4" t="inlineStr">
        <is>
          <t>Changes in redeemable common stock</t>
        </is>
      </c>
      <c r="B62" s="7" t="n">
        <v>2999</v>
      </c>
      <c r="D62" s="7" t="n">
        <v>2999</v>
      </c>
    </row>
    <row r="63">
      <c r="A63" s="4" t="inlineStr">
        <is>
          <t>Comprehensive (loss) income</t>
        </is>
      </c>
      <c r="B63" s="6" t="n">
        <v>41536</v>
      </c>
      <c r="E63" s="7" t="n">
        <v>42603</v>
      </c>
      <c r="F63" s="7" t="n">
        <v>-1067</v>
      </c>
    </row>
    <row r="64">
      <c r="A64" s="4" t="inlineStr">
        <is>
          <t>Ending balance (shares) at Sep. 30, 2021</t>
        </is>
      </c>
      <c r="B64" s="7" t="n">
        <v>362545190</v>
      </c>
      <c r="C64" s="7" t="n">
        <v>362545190</v>
      </c>
    </row>
    <row r="65">
      <c r="A65" s="4" t="inlineStr">
        <is>
          <t>Ending balance at Sep. 30, 2021</t>
        </is>
      </c>
      <c r="B65" s="6" t="n">
        <v>2034307</v>
      </c>
      <c r="C65" s="6" t="n">
        <v>3625</v>
      </c>
      <c r="D65" s="6" t="n">
        <v>2991308</v>
      </c>
      <c r="E65" s="6" t="n">
        <v>-962190</v>
      </c>
      <c r="F65" s="6" t="n">
        <v>15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Condominium Development Project and Dispositions (Details) - USD ($) $ in Thousands</t>
        </is>
      </c>
      <c r="B1" s="2" t="inlineStr">
        <is>
          <t>9 Months Ended</t>
        </is>
      </c>
    </row>
    <row r="2">
      <c r="B2" s="2" t="inlineStr">
        <is>
          <t>Sep. 30, 2021</t>
        </is>
      </c>
      <c r="C2" s="2" t="inlineStr">
        <is>
          <t>Sep. 30, 2020</t>
        </is>
      </c>
      <c r="D2" s="2" t="inlineStr">
        <is>
          <t>Dec. 31, 2020</t>
        </is>
      </c>
    </row>
    <row r="3">
      <c r="A3" s="3" t="inlineStr">
        <is>
          <t>Real Estate [Line Items]</t>
        </is>
      </c>
    </row>
    <row r="4">
      <c r="A4" s="4" t="inlineStr">
        <is>
          <t>Condominium developments</t>
        </is>
      </c>
      <c r="B4" s="6" t="n">
        <v>189277</v>
      </c>
      <c r="D4" s="6" t="n">
        <v>0</v>
      </c>
    </row>
    <row r="5">
      <c r="A5" s="4" t="inlineStr">
        <is>
          <t>Proceeds from disposition of properties</t>
        </is>
      </c>
      <c r="B5" s="7" t="n">
        <v>459705</v>
      </c>
      <c r="C5" s="6" t="n">
        <v>194691</v>
      </c>
    </row>
    <row r="6">
      <c r="A6" s="4" t="inlineStr">
        <is>
          <t>Gain (loss) on sale of properties</t>
        </is>
      </c>
      <c r="B6" s="7" t="n">
        <v>80502</v>
      </c>
      <c r="C6" s="6" t="n">
        <v>20120</v>
      </c>
    </row>
    <row r="7">
      <c r="A7" s="4" t="inlineStr">
        <is>
          <t>Condominium Units</t>
        </is>
      </c>
    </row>
    <row r="8">
      <c r="A8" s="3" t="inlineStr">
        <is>
          <t>Real Estate [Line Items]</t>
        </is>
      </c>
    </row>
    <row r="9">
      <c r="A9" s="4" t="inlineStr">
        <is>
          <t>Condominium developments</t>
        </is>
      </c>
      <c r="B9" s="7" t="n">
        <v>5900</v>
      </c>
    </row>
    <row r="10">
      <c r="A10" s="4" t="inlineStr">
        <is>
          <t>Condominium Dispositions</t>
        </is>
      </c>
    </row>
    <row r="11">
      <c r="A11" s="3" t="inlineStr">
        <is>
          <t>Real Estate [Line Items]</t>
        </is>
      </c>
    </row>
    <row r="12">
      <c r="A12" s="4" t="inlineStr">
        <is>
          <t>Aggregate gross sales price</t>
        </is>
      </c>
      <c r="B12" s="7" t="n">
        <v>28600</v>
      </c>
    </row>
    <row r="13">
      <c r="A13" s="4" t="inlineStr">
        <is>
          <t>Proceeds from disposition of properties</t>
        </is>
      </c>
      <c r="B13" s="7" t="n">
        <v>26500</v>
      </c>
    </row>
    <row r="14">
      <c r="A14" s="4" t="inlineStr">
        <is>
          <t>Gain (loss) on sale of properties</t>
        </is>
      </c>
      <c r="B14" s="6" t="n">
        <v>4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SSETS - Property Dispositions and Real Estate Assets Held for Sale (Details) $ in Thousands</t>
        </is>
      </c>
      <c r="B1" s="2" t="inlineStr">
        <is>
          <t>9 Months Ended</t>
        </is>
      </c>
    </row>
    <row r="2">
      <c r="B2" s="2" t="inlineStr">
        <is>
          <t>Sep. 30, 2021USD ($)property</t>
        </is>
      </c>
      <c r="C2" s="2" t="inlineStr">
        <is>
          <t>Sep. 30, 2020USD ($)property</t>
        </is>
      </c>
    </row>
    <row r="3">
      <c r="A3" s="3" t="inlineStr">
        <is>
          <t>Real Estate [Line Items]</t>
        </is>
      </c>
    </row>
    <row r="4">
      <c r="A4" s="4" t="inlineStr">
        <is>
          <t>Proceeds from disposition of properties</t>
        </is>
      </c>
      <c r="B4" s="6" t="n">
        <v>459705</v>
      </c>
      <c r="C4" s="6" t="n">
        <v>194691</v>
      </c>
    </row>
    <row r="5">
      <c r="A5" s="4" t="inlineStr">
        <is>
          <t>Gain (loss) on sale of properties</t>
        </is>
      </c>
      <c r="B5" s="6" t="n">
        <v>80502</v>
      </c>
      <c r="C5" s="6" t="n">
        <v>20120</v>
      </c>
    </row>
    <row r="6">
      <c r="A6" s="4" t="inlineStr">
        <is>
          <t>Properties sold | Property Disposition 2021</t>
        </is>
      </c>
    </row>
    <row r="7">
      <c r="A7" s="3" t="inlineStr">
        <is>
          <t>Real Estate [Line Items]</t>
        </is>
      </c>
    </row>
    <row r="8">
      <c r="A8" s="4" t="inlineStr">
        <is>
          <t>Number of properties disposed | property</t>
        </is>
      </c>
      <c r="B8" s="7" t="n">
        <v>113</v>
      </c>
    </row>
    <row r="9">
      <c r="A9" s="4" t="inlineStr">
        <is>
          <t>Aggregate gross sales price</t>
        </is>
      </c>
      <c r="B9" s="6" t="n">
        <v>484400</v>
      </c>
    </row>
    <row r="10">
      <c r="A10" s="4" t="inlineStr">
        <is>
          <t>Proceeds from disposition of properties</t>
        </is>
      </c>
      <c r="B10" s="7" t="n">
        <v>470200</v>
      </c>
    </row>
    <row r="11">
      <c r="A11" s="4" t="inlineStr">
        <is>
          <t>Gain (loss) on sale of properties</t>
        </is>
      </c>
      <c r="B11" s="6" t="n">
        <v>75600</v>
      </c>
    </row>
    <row r="12">
      <c r="A12" s="4" t="inlineStr">
        <is>
          <t>Properties sold | Property Disposition 2021 | Retail property</t>
        </is>
      </c>
    </row>
    <row r="13">
      <c r="A13" s="3" t="inlineStr">
        <is>
          <t>Real Estate [Line Items]</t>
        </is>
      </c>
    </row>
    <row r="14">
      <c r="A14" s="4" t="inlineStr">
        <is>
          <t>Number of properties disposed | property</t>
        </is>
      </c>
      <c r="B14" s="7" t="n">
        <v>109</v>
      </c>
    </row>
    <row r="15">
      <c r="A15" s="4" t="inlineStr">
        <is>
          <t>Properties sold | Property Disposition 2021 | Anchored shopping center</t>
        </is>
      </c>
    </row>
    <row r="16">
      <c r="A16" s="3" t="inlineStr">
        <is>
          <t>Real Estate [Line Items]</t>
        </is>
      </c>
    </row>
    <row r="17">
      <c r="A17" s="4" t="inlineStr">
        <is>
          <t>Number of properties disposed | property</t>
        </is>
      </c>
      <c r="B17" s="7" t="n">
        <v>3</v>
      </c>
    </row>
    <row r="18">
      <c r="A18" s="4" t="inlineStr">
        <is>
          <t>Properties sold | Property Disposition 2021 | Industrial Property</t>
        </is>
      </c>
    </row>
    <row r="19">
      <c r="A19" s="3" t="inlineStr">
        <is>
          <t>Real Estate [Line Items]</t>
        </is>
      </c>
    </row>
    <row r="20">
      <c r="A20" s="4" t="inlineStr">
        <is>
          <t>Number of properties disposed | property</t>
        </is>
      </c>
      <c r="B20" s="7" t="n">
        <v>1</v>
      </c>
    </row>
    <row r="21">
      <c r="A21" s="4" t="inlineStr">
        <is>
          <t>Properties sold | Property Disposition 2020</t>
        </is>
      </c>
    </row>
    <row r="22">
      <c r="A22" s="3" t="inlineStr">
        <is>
          <t>Real Estate [Line Items]</t>
        </is>
      </c>
    </row>
    <row r="23">
      <c r="A23" s="4" t="inlineStr">
        <is>
          <t>Number of properties disposed | property</t>
        </is>
      </c>
      <c r="C23" s="7" t="n">
        <v>19</v>
      </c>
    </row>
    <row r="24">
      <c r="A24" s="4" t="inlineStr">
        <is>
          <t>Aggregate gross sales price</t>
        </is>
      </c>
      <c r="C24" s="6" t="n">
        <v>199200</v>
      </c>
    </row>
    <row r="25">
      <c r="A25" s="4" t="inlineStr">
        <is>
          <t>Proceeds from disposition of properties</t>
        </is>
      </c>
      <c r="C25" s="7" t="n">
        <v>194700</v>
      </c>
    </row>
    <row r="26">
      <c r="A26" s="4" t="inlineStr">
        <is>
          <t>Gain (loss) on sale of properties</t>
        </is>
      </c>
      <c r="C26" s="6" t="n">
        <v>20100</v>
      </c>
    </row>
    <row r="27">
      <c r="A27" s="4" t="inlineStr">
        <is>
          <t>Properties sold | Property Disposition 2020 | Retail property</t>
        </is>
      </c>
    </row>
    <row r="28">
      <c r="A28" s="3" t="inlineStr">
        <is>
          <t>Real Estate [Line Items]</t>
        </is>
      </c>
    </row>
    <row r="29">
      <c r="A29" s="4" t="inlineStr">
        <is>
          <t>Number of properties disposed | property</t>
        </is>
      </c>
      <c r="C29" s="7" t="n">
        <v>12</v>
      </c>
    </row>
    <row r="30">
      <c r="A30" s="4" t="inlineStr">
        <is>
          <t>Properties sold | Property Disposition 2020 | Anchored shopping center</t>
        </is>
      </c>
    </row>
    <row r="31">
      <c r="A31" s="3" t="inlineStr">
        <is>
          <t>Real Estate [Line Items]</t>
        </is>
      </c>
    </row>
    <row r="32">
      <c r="A32" s="4" t="inlineStr">
        <is>
          <t>Number of properties disposed | property</t>
        </is>
      </c>
      <c r="C32" s="7"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ASSETS - Impairment (Details) ft² in Thousands, $ in Thousands</t>
        </is>
      </c>
      <c r="B1" s="2" t="inlineStr">
        <is>
          <t>9 Months Ended</t>
        </is>
      </c>
    </row>
    <row r="2">
      <c r="B2" s="2" t="inlineStr">
        <is>
          <t>Sep. 30, 2021USD ($)ft²property</t>
        </is>
      </c>
      <c r="C2" s="2" t="inlineStr">
        <is>
          <t>Sep. 30, 2020USD ($)ft²property</t>
        </is>
      </c>
    </row>
    <row r="3">
      <c r="A3" s="3" t="inlineStr">
        <is>
          <t>Fair Value, Assets and Liabilities Measured on Recurring and Nonrecurring Basis [Line Items]</t>
        </is>
      </c>
    </row>
    <row r="4">
      <c r="A4" s="4" t="inlineStr">
        <is>
          <t>Number of properties impaired | property</t>
        </is>
      </c>
      <c r="B4" s="7" t="n">
        <v>11</v>
      </c>
      <c r="C4" s="7" t="n">
        <v>11</v>
      </c>
    </row>
    <row r="5">
      <c r="A5" s="4" t="inlineStr">
        <is>
          <t>Area of real estate property impaired (sq ft) | ft²</t>
        </is>
      </c>
      <c r="B5" s="7" t="n">
        <v>260</v>
      </c>
      <c r="C5" s="7" t="n">
        <v>699</v>
      </c>
    </row>
    <row r="6">
      <c r="A6" s="4" t="inlineStr">
        <is>
          <t>Impairment of real estate assets</t>
        </is>
      </c>
      <c r="B6" s="6" t="n">
        <v>5268</v>
      </c>
      <c r="C6" s="6" t="n">
        <v>15983</v>
      </c>
    </row>
    <row r="7">
      <c r="A7" s="4" t="inlineStr">
        <is>
          <t>Carrying Value</t>
        </is>
      </c>
    </row>
    <row r="8">
      <c r="A8" s="3" t="inlineStr">
        <is>
          <t>Fair Value, Assets and Liabilities Measured on Recurring and Nonrecurring Basis [Line Items]</t>
        </is>
      </c>
    </row>
    <row r="9">
      <c r="A9" s="4" t="inlineStr">
        <is>
          <t>Real estate asset deemed to be impaired</t>
        </is>
      </c>
      <c r="B9" s="7" t="n">
        <v>48400</v>
      </c>
      <c r="C9" s="7" t="n">
        <v>87500</v>
      </c>
    </row>
    <row r="10">
      <c r="A10" s="4" t="inlineStr">
        <is>
          <t>Estimate of Fair Value Measurement</t>
        </is>
      </c>
    </row>
    <row r="11">
      <c r="A11" s="3" t="inlineStr">
        <is>
          <t>Fair Value, Assets and Liabilities Measured on Recurring and Nonrecurring Basis [Line Items]</t>
        </is>
      </c>
    </row>
    <row r="12">
      <c r="A12" s="4" t="inlineStr">
        <is>
          <t>Real estate asset deemed to be impaired</t>
        </is>
      </c>
      <c r="B12" s="6" t="n">
        <v>43100</v>
      </c>
      <c r="C12" s="6" t="n">
        <v>71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LEASE ASSETS AND LIABILITIES - Components (Details) - USD ($) $ in Thousands</t>
        </is>
      </c>
      <c r="B1" s="2" t="inlineStr">
        <is>
          <t>9 Months Ended</t>
        </is>
      </c>
      <c r="C1" s="2" t="inlineStr">
        <is>
          <t>12 Months Ended</t>
        </is>
      </c>
    </row>
    <row r="2">
      <c r="B2" s="2" t="inlineStr">
        <is>
          <t>Sep. 30, 2021</t>
        </is>
      </c>
      <c r="C2" s="2" t="inlineStr">
        <is>
          <t>Dec. 31, 2020</t>
        </is>
      </c>
    </row>
    <row r="3">
      <c r="A3" s="3" t="inlineStr">
        <is>
          <t>Intangible lease assets:</t>
        </is>
      </c>
    </row>
    <row r="4">
      <c r="A4" s="4" t="inlineStr">
        <is>
          <t>Intangible leased assets</t>
        </is>
      </c>
      <c r="B4" s="6" t="n">
        <v>187936</v>
      </c>
      <c r="C4" s="6" t="n">
        <v>234543</v>
      </c>
    </row>
    <row r="5">
      <c r="A5" s="3" t="inlineStr">
        <is>
          <t>Intangible lease liabilities:</t>
        </is>
      </c>
    </row>
    <row r="6">
      <c r="A6" s="4" t="inlineStr">
        <is>
          <t>Below market leases net of amortization</t>
        </is>
      </c>
      <c r="B6" s="7" t="n">
        <v>25337</v>
      </c>
      <c r="C6" s="7" t="n">
        <v>32718</v>
      </c>
    </row>
    <row r="7">
      <c r="A7" s="4" t="inlineStr">
        <is>
          <t>Below market lease, accumulated amortization</t>
        </is>
      </c>
      <c r="B7" s="6" t="n">
        <v>32303</v>
      </c>
      <c r="C7" s="6" t="n">
        <v>31933</v>
      </c>
    </row>
    <row r="8">
      <c r="A8" s="4" t="inlineStr">
        <is>
          <t>Below market lease, weighted average useful life</t>
        </is>
      </c>
      <c r="B8" s="4" t="inlineStr">
        <is>
          <t>7 years 3 months 18 days</t>
        </is>
      </c>
      <c r="C8" s="4" t="inlineStr">
        <is>
          <t>7 years 6 months</t>
        </is>
      </c>
    </row>
    <row r="9">
      <c r="A9" s="4" t="inlineStr">
        <is>
          <t>In-place leases and other intangibles</t>
        </is>
      </c>
    </row>
    <row r="10">
      <c r="A10" s="3" t="inlineStr">
        <is>
          <t>Intangible lease assets:</t>
        </is>
      </c>
    </row>
    <row r="11">
      <c r="A11" s="4" t="inlineStr">
        <is>
          <t>Intangible leased assets</t>
        </is>
      </c>
      <c r="B11" s="6" t="n">
        <v>173336</v>
      </c>
      <c r="C11" s="6" t="n">
        <v>217431</v>
      </c>
    </row>
    <row r="12">
      <c r="A12" s="4" t="inlineStr">
        <is>
          <t>Accumulated amortization</t>
        </is>
      </c>
      <c r="B12" s="6" t="n">
        <v>137730</v>
      </c>
      <c r="C12" s="6" t="n">
        <v>132967</v>
      </c>
    </row>
    <row r="13">
      <c r="A13" s="4" t="inlineStr">
        <is>
          <t>Useful life</t>
        </is>
      </c>
      <c r="B13" s="4" t="inlineStr">
        <is>
          <t>9 years 3 months 18 days</t>
        </is>
      </c>
      <c r="C13" s="4" t="inlineStr">
        <is>
          <t>9 years 8 months 12 days</t>
        </is>
      </c>
    </row>
    <row r="14">
      <c r="A14" s="4" t="inlineStr">
        <is>
          <t>Acquired above-market leases</t>
        </is>
      </c>
    </row>
    <row r="15">
      <c r="A15" s="3" t="inlineStr">
        <is>
          <t>Intangible lease assets:</t>
        </is>
      </c>
    </row>
    <row r="16">
      <c r="A16" s="4" t="inlineStr">
        <is>
          <t>Intangible leased assets</t>
        </is>
      </c>
      <c r="B16" s="6" t="n">
        <v>14600</v>
      </c>
      <c r="C16" s="6" t="n">
        <v>17112</v>
      </c>
    </row>
    <row r="17">
      <c r="A17" s="4" t="inlineStr">
        <is>
          <t>Accumulated amortization</t>
        </is>
      </c>
      <c r="B17" s="6" t="n">
        <v>21704</v>
      </c>
      <c r="C17" s="6" t="n">
        <v>22054</v>
      </c>
    </row>
    <row r="18">
      <c r="A18" s="4" t="inlineStr">
        <is>
          <t>Useful life</t>
        </is>
      </c>
      <c r="B18" s="4" t="inlineStr">
        <is>
          <t>7 years 8 months 12 days</t>
        </is>
      </c>
      <c r="C18" s="4" t="inlineStr">
        <is>
          <t>7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 Schedule of Finite-Lived Intangible Assets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Below-market lease amortization</t>
        </is>
      </c>
      <c r="B4" s="6" t="n">
        <v>1240</v>
      </c>
      <c r="C4" s="6" t="n">
        <v>1273</v>
      </c>
      <c r="D4" s="6" t="n">
        <v>4083</v>
      </c>
      <c r="E4" s="6" t="n">
        <v>3939</v>
      </c>
    </row>
    <row r="5">
      <c r="A5" s="4" t="inlineStr">
        <is>
          <t>In-place lease and other intangible amortization</t>
        </is>
      </c>
    </row>
    <row r="6">
      <c r="A6" s="3" t="inlineStr">
        <is>
          <t>Finite-Lived Intangible Assets [Line Items]</t>
        </is>
      </c>
    </row>
    <row r="7">
      <c r="A7" s="4" t="inlineStr">
        <is>
          <t>Amortization expense</t>
        </is>
      </c>
      <c r="B7" s="7" t="n">
        <v>6865</v>
      </c>
      <c r="C7" s="7" t="n">
        <v>5837</v>
      </c>
      <c r="D7" s="7" t="n">
        <v>22066</v>
      </c>
      <c r="E7" s="7" t="n">
        <v>17392</v>
      </c>
    </row>
    <row r="8">
      <c r="A8" s="4" t="inlineStr">
        <is>
          <t>Above-market lease amortization</t>
        </is>
      </c>
    </row>
    <row r="9">
      <c r="A9" s="3" t="inlineStr">
        <is>
          <t>Finite-Lived Intangible Assets [Line Items]</t>
        </is>
      </c>
    </row>
    <row r="10">
      <c r="A10" s="4" t="inlineStr">
        <is>
          <t>Amortization expense</t>
        </is>
      </c>
      <c r="B10" s="6" t="n">
        <v>590</v>
      </c>
      <c r="C10" s="6" t="n">
        <v>772</v>
      </c>
      <c r="D10" s="6" t="n">
        <v>1839</v>
      </c>
      <c r="E10" s="6" t="n">
        <v>24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Estimated Amortization of Intangible Lease Assets (Details) - USD ($) $ in Thousands</t>
        </is>
      </c>
      <c r="B1" s="2" t="inlineStr">
        <is>
          <t>Sep. 30, 2021</t>
        </is>
      </c>
      <c r="C1" s="2" t="inlineStr">
        <is>
          <t>Dec. 31, 2020</t>
        </is>
      </c>
    </row>
    <row r="2">
      <c r="A2" s="3" t="inlineStr">
        <is>
          <t>Amortiztaion, In-Place Leases and Other Intangibles, Above-Market Leases</t>
        </is>
      </c>
    </row>
    <row r="3">
      <c r="A3" s="4" t="inlineStr">
        <is>
          <t>Total</t>
        </is>
      </c>
      <c r="B3" s="6" t="n">
        <v>187936</v>
      </c>
      <c r="C3" s="6" t="n">
        <v>234543</v>
      </c>
    </row>
    <row r="4">
      <c r="A4" s="3" t="inlineStr">
        <is>
          <t>Amortization, Below-Market Leases</t>
        </is>
      </c>
    </row>
    <row r="5">
      <c r="A5" s="4" t="inlineStr">
        <is>
          <t>Remainder of 2021</t>
        </is>
      </c>
      <c r="B5" s="7" t="n">
        <v>1221</v>
      </c>
    </row>
    <row r="6">
      <c r="A6" s="4" t="inlineStr">
        <is>
          <t>2022</t>
        </is>
      </c>
      <c r="B6" s="7" t="n">
        <v>4319</v>
      </c>
    </row>
    <row r="7">
      <c r="A7" s="4" t="inlineStr">
        <is>
          <t>2023</t>
        </is>
      </c>
      <c r="B7" s="7" t="n">
        <v>3655</v>
      </c>
    </row>
    <row r="8">
      <c r="A8" s="4" t="inlineStr">
        <is>
          <t>2024</t>
        </is>
      </c>
      <c r="B8" s="7" t="n">
        <v>2695</v>
      </c>
    </row>
    <row r="9">
      <c r="A9" s="4" t="inlineStr">
        <is>
          <t>2025</t>
        </is>
      </c>
      <c r="B9" s="7" t="n">
        <v>2326</v>
      </c>
    </row>
    <row r="10">
      <c r="A10" s="4" t="inlineStr">
        <is>
          <t>Thereafter</t>
        </is>
      </c>
      <c r="B10" s="7" t="n">
        <v>11121</v>
      </c>
    </row>
    <row r="11">
      <c r="A11" s="4" t="inlineStr">
        <is>
          <t>Total</t>
        </is>
      </c>
      <c r="B11" s="7" t="n">
        <v>25337</v>
      </c>
      <c r="C11" s="7" t="n">
        <v>32718</v>
      </c>
    </row>
    <row r="12">
      <c r="A12" s="4" t="inlineStr">
        <is>
          <t>In-Place Leases and Other Intangibles</t>
        </is>
      </c>
    </row>
    <row r="13">
      <c r="A13" s="3" t="inlineStr">
        <is>
          <t>Amortiztaion, In-Place Leases and Other Intangibles, Above-Market Leases</t>
        </is>
      </c>
    </row>
    <row r="14">
      <c r="A14" s="4" t="inlineStr">
        <is>
          <t>Remainder of 2021</t>
        </is>
      </c>
      <c r="B14" s="7" t="n">
        <v>6714</v>
      </c>
    </row>
    <row r="15">
      <c r="A15" s="4" t="inlineStr">
        <is>
          <t>2022</t>
        </is>
      </c>
      <c r="B15" s="7" t="n">
        <v>25224</v>
      </c>
    </row>
    <row r="16">
      <c r="A16" s="4" t="inlineStr">
        <is>
          <t>2023</t>
        </is>
      </c>
      <c r="B16" s="7" t="n">
        <v>21965</v>
      </c>
    </row>
    <row r="17">
      <c r="A17" s="4" t="inlineStr">
        <is>
          <t>2024</t>
        </is>
      </c>
      <c r="B17" s="7" t="n">
        <v>18797</v>
      </c>
    </row>
    <row r="18">
      <c r="A18" s="4" t="inlineStr">
        <is>
          <t>2025</t>
        </is>
      </c>
      <c r="B18" s="7" t="n">
        <v>15034</v>
      </c>
    </row>
    <row r="19">
      <c r="A19" s="4" t="inlineStr">
        <is>
          <t>Thereafter</t>
        </is>
      </c>
      <c r="B19" s="7" t="n">
        <v>85602</v>
      </c>
    </row>
    <row r="20">
      <c r="A20" s="4" t="inlineStr">
        <is>
          <t>Total</t>
        </is>
      </c>
      <c r="B20" s="7" t="n">
        <v>173336</v>
      </c>
      <c r="C20" s="7" t="n">
        <v>217431</v>
      </c>
    </row>
    <row r="21">
      <c r="A21" s="4" t="inlineStr">
        <is>
          <t>Above-Market Leases</t>
        </is>
      </c>
    </row>
    <row r="22">
      <c r="A22" s="3" t="inlineStr">
        <is>
          <t>Amortiztaion, In-Place Leases and Other Intangibles, Above-Market Leases</t>
        </is>
      </c>
    </row>
    <row r="23">
      <c r="A23" s="4" t="inlineStr">
        <is>
          <t>Remainder of 2021</t>
        </is>
      </c>
      <c r="B23" s="7" t="n">
        <v>586</v>
      </c>
    </row>
    <row r="24">
      <c r="A24" s="4" t="inlineStr">
        <is>
          <t>2022</t>
        </is>
      </c>
      <c r="B24" s="7" t="n">
        <v>2249</v>
      </c>
    </row>
    <row r="25">
      <c r="A25" s="4" t="inlineStr">
        <is>
          <t>2023</t>
        </is>
      </c>
      <c r="B25" s="7" t="n">
        <v>1996</v>
      </c>
    </row>
    <row r="26">
      <c r="A26" s="4" t="inlineStr">
        <is>
          <t>2024</t>
        </is>
      </c>
      <c r="B26" s="7" t="n">
        <v>1501</v>
      </c>
    </row>
    <row r="27">
      <c r="A27" s="4" t="inlineStr">
        <is>
          <t>2025</t>
        </is>
      </c>
      <c r="B27" s="7" t="n">
        <v>1259</v>
      </c>
    </row>
    <row r="28">
      <c r="A28" s="4" t="inlineStr">
        <is>
          <t>Thereafter</t>
        </is>
      </c>
      <c r="B28" s="7" t="n">
        <v>7009</v>
      </c>
    </row>
    <row r="29">
      <c r="A29" s="4" t="inlineStr">
        <is>
          <t>Total</t>
        </is>
      </c>
      <c r="B29" s="6" t="n">
        <v>14600</v>
      </c>
      <c r="C29" s="6" t="n">
        <v>17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21" customWidth="1" min="2" max="2"/>
    <col width="31" customWidth="1" min="3" max="3"/>
    <col width="21" customWidth="1" min="4" max="4"/>
  </cols>
  <sheetData>
    <row r="1">
      <c r="A1" s="1" t="inlineStr">
        <is>
          <t>REAL ESTATE-RELATED SECURITIES - Narrative (Details)</t>
        </is>
      </c>
      <c r="B1" s="2" t="inlineStr">
        <is>
          <t>3 Months Ended</t>
        </is>
      </c>
      <c r="C1" s="2" t="inlineStr">
        <is>
          <t>9 Months Ended</t>
        </is>
      </c>
    </row>
    <row r="2">
      <c r="B2" s="2" t="inlineStr">
        <is>
          <t>Sep. 30, 2021USD ($)</t>
        </is>
      </c>
      <c r="C2" s="2" t="inlineStr">
        <is>
          <t>Sep. 30, 2021USD ($)investment</t>
        </is>
      </c>
      <c r="D2" s="2" t="inlineStr">
        <is>
          <t>Dec. 31, 2020USD ($)</t>
        </is>
      </c>
    </row>
    <row r="3">
      <c r="A3" s="3" t="inlineStr">
        <is>
          <t>Debt Instrument [Line Items]</t>
        </is>
      </c>
    </row>
    <row r="4">
      <c r="A4" s="4" t="inlineStr">
        <is>
          <t>Real estate-related securities</t>
        </is>
      </c>
      <c r="B4" s="6" t="n">
        <v>185247000</v>
      </c>
      <c r="C4" s="6" t="n">
        <v>185247000</v>
      </c>
      <c r="D4" s="6" t="n">
        <v>38194000</v>
      </c>
    </row>
    <row r="5">
      <c r="A5" s="4" t="inlineStr">
        <is>
          <t>Sale price</t>
        </is>
      </c>
      <c r="C5" s="7" t="n">
        <v>26977000</v>
      </c>
    </row>
    <row r="6">
      <c r="A6" s="4" t="inlineStr">
        <is>
          <t>Proceeds from sale of CMBS</t>
        </is>
      </c>
      <c r="C6" s="7" t="n">
        <v>27625000</v>
      </c>
    </row>
    <row r="7">
      <c r="A7" s="4" t="inlineStr">
        <is>
          <t>Gain on sale of CMBS</t>
        </is>
      </c>
      <c r="C7" s="7" t="n">
        <v>648000</v>
      </c>
    </row>
    <row r="8">
      <c r="A8" s="4" t="inlineStr">
        <is>
          <t>Unrealized gain on real estate-related securities</t>
        </is>
      </c>
      <c r="C8" s="7" t="n">
        <v>1239000</v>
      </c>
    </row>
    <row r="9">
      <c r="A9" s="4" t="inlineStr">
        <is>
          <t>Credit losses</t>
        </is>
      </c>
      <c r="C9" s="7" t="n">
        <v>0</v>
      </c>
    </row>
    <row r="10">
      <c r="A10" s="4" t="inlineStr">
        <is>
          <t>CMBS</t>
        </is>
      </c>
    </row>
    <row r="11">
      <c r="A11" s="3" t="inlineStr">
        <is>
          <t>Debt Instrument [Line Items]</t>
        </is>
      </c>
    </row>
    <row r="12">
      <c r="A12" s="4" t="inlineStr">
        <is>
          <t>Real estate-related securities</t>
        </is>
      </c>
      <c r="B12" s="7" t="n">
        <v>121757000</v>
      </c>
      <c r="C12" s="6" t="n">
        <v>121757000</v>
      </c>
    </row>
    <row r="13">
      <c r="A13" s="4" t="inlineStr">
        <is>
          <t>Number of debt instruments | investment</t>
        </is>
      </c>
      <c r="C13" s="7" t="n">
        <v>15</v>
      </c>
    </row>
    <row r="14">
      <c r="A14" s="4" t="inlineStr">
        <is>
          <t>Net investments in debt securities</t>
        </is>
      </c>
      <c r="B14" s="7" t="n">
        <v>108400000</v>
      </c>
      <c r="C14" s="6" t="n">
        <v>108400000</v>
      </c>
    </row>
    <row r="15">
      <c r="A15" s="4" t="inlineStr">
        <is>
          <t>Sale price</t>
        </is>
      </c>
      <c r="C15" s="7" t="n">
        <v>27000000</v>
      </c>
    </row>
    <row r="16">
      <c r="A16" s="4" t="inlineStr">
        <is>
          <t>Proceeds from sale of CMBS</t>
        </is>
      </c>
      <c r="C16" s="7" t="n">
        <v>27600000</v>
      </c>
    </row>
    <row r="17">
      <c r="A17" s="4" t="inlineStr">
        <is>
          <t>Gain on sale of CMBS</t>
        </is>
      </c>
      <c r="C17" s="7" t="n">
        <v>648000</v>
      </c>
    </row>
    <row r="18">
      <c r="A18" s="4" t="inlineStr">
        <is>
          <t>Unrealized gain on real estate-related securities</t>
        </is>
      </c>
      <c r="B18" s="6" t="n">
        <v>813000</v>
      </c>
      <c r="C18" s="6" t="n">
        <v>1200000</v>
      </c>
    </row>
    <row r="19">
      <c r="A19" s="4" t="inlineStr">
        <is>
          <t>CMBS | Minimum</t>
        </is>
      </c>
    </row>
    <row r="20">
      <c r="A20" s="3" t="inlineStr">
        <is>
          <t>Debt Instrument [Line Items]</t>
        </is>
      </c>
    </row>
    <row r="21">
      <c r="A21" s="4" t="inlineStr">
        <is>
          <t>Stated interest rate</t>
        </is>
      </c>
      <c r="B21" s="4" t="inlineStr">
        <is>
          <t>1.20%</t>
        </is>
      </c>
      <c r="C21" s="4" t="inlineStr">
        <is>
          <t>1.20%</t>
        </is>
      </c>
    </row>
    <row r="22">
      <c r="A22" s="4" t="inlineStr">
        <is>
          <t>CMBS | Maximum</t>
        </is>
      </c>
    </row>
    <row r="23">
      <c r="A23" s="3" t="inlineStr">
        <is>
          <t>Debt Instrument [Line Items]</t>
        </is>
      </c>
    </row>
    <row r="24">
      <c r="A24" s="4" t="inlineStr">
        <is>
          <t>Stated interest rate</t>
        </is>
      </c>
      <c r="B24" s="4" t="inlineStr">
        <is>
          <t>13.00%</t>
        </is>
      </c>
      <c r="C24" s="4" t="inlineStr">
        <is>
          <t>13.00%</t>
        </is>
      </c>
    </row>
    <row r="25">
      <c r="A25" s="4" t="inlineStr">
        <is>
          <t>Preferred units</t>
        </is>
      </c>
    </row>
    <row r="26">
      <c r="A26" s="3" t="inlineStr">
        <is>
          <t>Debt Instrument [Line Items]</t>
        </is>
      </c>
    </row>
    <row r="27">
      <c r="A27" s="4" t="inlineStr">
        <is>
          <t>Real estate-related securities</t>
        </is>
      </c>
      <c r="B27" s="6" t="n">
        <v>63490000</v>
      </c>
      <c r="C27" s="6" t="n">
        <v>63490000</v>
      </c>
    </row>
    <row r="28">
      <c r="A28" s="4" t="inlineStr">
        <is>
          <t>Stated interest rate</t>
        </is>
      </c>
      <c r="B28" s="4" t="inlineStr">
        <is>
          <t>8.90%</t>
        </is>
      </c>
      <c r="C28" s="4" t="inlineStr">
        <is>
          <t>8.90%</t>
        </is>
      </c>
    </row>
    <row r="29">
      <c r="A29" s="4" t="inlineStr">
        <is>
          <t>Net investments in debt securities</t>
        </is>
      </c>
      <c r="B29" s="6" t="n">
        <v>63500000</v>
      </c>
      <c r="C29" s="6" t="n">
        <v>63500000</v>
      </c>
    </row>
    <row r="30">
      <c r="A30" s="4" t="inlineStr">
        <is>
          <t>Commercial Mortgage Backed Securities And Preferred Units</t>
        </is>
      </c>
    </row>
    <row r="31">
      <c r="A31" s="3" t="inlineStr">
        <is>
          <t>Debt Instrument [Line Items]</t>
        </is>
      </c>
    </row>
    <row r="32">
      <c r="A32" s="4" t="inlineStr">
        <is>
          <t>Net investments in debt securities</t>
        </is>
      </c>
      <c r="B32" s="6" t="n">
        <v>171900000</v>
      </c>
      <c r="C32" s="6" t="n">
        <v>171900000</v>
      </c>
    </row>
    <row r="33">
      <c r="A33" s="4" t="inlineStr">
        <is>
          <t>One CMBS</t>
        </is>
      </c>
    </row>
    <row r="34">
      <c r="A34" s="3" t="inlineStr">
        <is>
          <t>Debt Instrument [Line Items]</t>
        </is>
      </c>
    </row>
    <row r="35">
      <c r="A35" s="4" t="inlineStr">
        <is>
          <t>Stated interest rate</t>
        </is>
      </c>
      <c r="B35" s="4" t="inlineStr">
        <is>
          <t>0.00%</t>
        </is>
      </c>
      <c r="C35" s="4" t="inlineStr">
        <is>
          <t>0.00%</t>
        </is>
      </c>
    </row>
    <row r="36">
      <c r="A36" s="4" t="inlineStr">
        <is>
          <t>Number of debt instruments | investment</t>
        </is>
      </c>
      <c r="C36" s="7"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 Summary of Real Estate Securities (Details) - USD ($) $ in Thousands</t>
        </is>
      </c>
      <c r="B1" s="2" t="inlineStr">
        <is>
          <t>Sep. 30, 2021</t>
        </is>
      </c>
      <c r="C1" s="2" t="inlineStr">
        <is>
          <t>Dec. 31, 2020</t>
        </is>
      </c>
    </row>
    <row r="2">
      <c r="A2" s="3" t="inlineStr">
        <is>
          <t>Debt Securities, Available-for-sale [Line Items]</t>
        </is>
      </c>
    </row>
    <row r="3">
      <c r="A3" s="4" t="inlineStr">
        <is>
          <t>Amortized Cost Basis</t>
        </is>
      </c>
      <c r="B3" s="6" t="n">
        <v>183509</v>
      </c>
      <c r="C3" s="6" t="n">
        <v>37047</v>
      </c>
    </row>
    <row r="4">
      <c r="A4" s="4" t="inlineStr">
        <is>
          <t>Unrealized Gain</t>
        </is>
      </c>
      <c r="B4" s="7" t="n">
        <v>1738</v>
      </c>
      <c r="C4" s="7" t="n">
        <v>1147</v>
      </c>
    </row>
    <row r="5">
      <c r="A5" s="4" t="inlineStr">
        <is>
          <t>Fair Value</t>
        </is>
      </c>
      <c r="B5" s="7" t="n">
        <v>185247</v>
      </c>
      <c r="C5" s="6" t="n">
        <v>38194</v>
      </c>
    </row>
    <row r="6">
      <c r="A6" s="4" t="inlineStr">
        <is>
          <t>CMBS</t>
        </is>
      </c>
    </row>
    <row r="7">
      <c r="A7" s="3" t="inlineStr">
        <is>
          <t>Debt Securities, Available-for-sale [Line Items]</t>
        </is>
      </c>
    </row>
    <row r="8">
      <c r="A8" s="4" t="inlineStr">
        <is>
          <t>Amortized Cost Basis</t>
        </is>
      </c>
      <c r="B8" s="7" t="n">
        <v>120019</v>
      </c>
    </row>
    <row r="9">
      <c r="A9" s="4" t="inlineStr">
        <is>
          <t>Unrealized Gain</t>
        </is>
      </c>
      <c r="B9" s="7" t="n">
        <v>1738</v>
      </c>
    </row>
    <row r="10">
      <c r="A10" s="4" t="inlineStr">
        <is>
          <t>Fair Value</t>
        </is>
      </c>
      <c r="B10" s="7" t="n">
        <v>121757</v>
      </c>
    </row>
    <row r="11">
      <c r="A11" s="4" t="inlineStr">
        <is>
          <t>Preferred units</t>
        </is>
      </c>
    </row>
    <row r="12">
      <c r="A12" s="3" t="inlineStr">
        <is>
          <t>Debt Securities, Available-for-sale [Line Items]</t>
        </is>
      </c>
    </row>
    <row r="13">
      <c r="A13" s="4" t="inlineStr">
        <is>
          <t>Amortized Cost Basis</t>
        </is>
      </c>
      <c r="B13" s="7" t="n">
        <v>63490</v>
      </c>
    </row>
    <row r="14">
      <c r="A14" s="4" t="inlineStr">
        <is>
          <t>Unrealized Gain</t>
        </is>
      </c>
      <c r="B14" s="7" t="n">
        <v>0</v>
      </c>
    </row>
    <row r="15">
      <c r="A15" s="4" t="inlineStr">
        <is>
          <t>Fair Value</t>
        </is>
      </c>
      <c r="B15" s="6" t="n">
        <v>634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RELATED SECURITIES - Activity for the Real Estate-Related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rtized Cost Basis</t>
        </is>
      </c>
    </row>
    <row r="4">
      <c r="A4" s="4" t="inlineStr">
        <is>
          <t>Real estate-related securities as of January 1, 2021</t>
        </is>
      </c>
      <c r="D4" s="6" t="n">
        <v>37047000</v>
      </c>
    </row>
    <row r="5">
      <c r="A5" s="4" t="inlineStr">
        <is>
          <t>Face value of real estate-related securities acquired</t>
        </is>
      </c>
      <c r="D5" s="7" t="n">
        <v>114373000</v>
      </c>
    </row>
    <row r="6">
      <c r="A6" s="4" t="inlineStr">
        <is>
          <t>Investment in preferred units</t>
        </is>
      </c>
      <c r="D6" s="7" t="n">
        <v>63490000</v>
      </c>
    </row>
    <row r="7">
      <c r="A7" s="4" t="inlineStr">
        <is>
          <t>Premiums and discounts on purchase of real estate-related securities, net of acquisition costs</t>
        </is>
      </c>
      <c r="D7" s="7" t="n">
        <v>-5982000</v>
      </c>
    </row>
    <row r="8">
      <c r="A8" s="4" t="inlineStr">
        <is>
          <t>Amortization of discount on real estate-related securities</t>
        </is>
      </c>
      <c r="D8" s="7" t="n">
        <v>886000</v>
      </c>
    </row>
    <row r="9">
      <c r="A9" s="4" t="inlineStr">
        <is>
          <t>Sale of real estate-related securities</t>
        </is>
      </c>
      <c r="D9" s="7" t="n">
        <v>-26977000</v>
      </c>
    </row>
    <row r="10">
      <c r="A10" s="4" t="inlineStr">
        <is>
          <t>Capitalized interest income on real estate-related securities</t>
        </is>
      </c>
      <c r="B10" s="6" t="n">
        <v>703000</v>
      </c>
      <c r="C10" s="6" t="n">
        <v>0</v>
      </c>
      <c r="D10" s="7" t="n">
        <v>703000</v>
      </c>
      <c r="E10" s="6" t="n">
        <v>0</v>
      </c>
    </row>
    <row r="11">
      <c r="A11" s="4" t="inlineStr">
        <is>
          <t>Principal payments received on real estate-related securities</t>
        </is>
      </c>
      <c r="D11" s="7" t="n">
        <v>-31000</v>
      </c>
    </row>
    <row r="12">
      <c r="A12" s="4" t="inlineStr">
        <is>
          <t>Real estate-related securities as of September 30, 2021</t>
        </is>
      </c>
      <c r="B12" s="7" t="n">
        <v>183509000</v>
      </c>
      <c r="D12" s="7" t="n">
        <v>183509000</v>
      </c>
    </row>
    <row r="13">
      <c r="A13" s="3" t="inlineStr">
        <is>
          <t>Unrealized Gain</t>
        </is>
      </c>
    </row>
    <row r="14">
      <c r="A14" s="4" t="inlineStr">
        <is>
          <t>Real estate-related securities as of January 1, 2021</t>
        </is>
      </c>
      <c r="D14" s="7" t="n">
        <v>1147000</v>
      </c>
    </row>
    <row r="15">
      <c r="A15" s="4" t="inlineStr">
        <is>
          <t>Unrealized gain on Sale of real estate-related securities</t>
        </is>
      </c>
      <c r="D15" s="7" t="n">
        <v>-648000</v>
      </c>
    </row>
    <row r="16">
      <c r="A16" s="4" t="inlineStr">
        <is>
          <t>Unrealized gain on real estate-related securities</t>
        </is>
      </c>
      <c r="D16" s="7" t="n">
        <v>1239000</v>
      </c>
    </row>
    <row r="17">
      <c r="A17" s="4" t="inlineStr">
        <is>
          <t>Real estate-related securities as of September 30, 2021</t>
        </is>
      </c>
      <c r="B17" s="7" t="n">
        <v>1738000</v>
      </c>
      <c r="D17" s="7" t="n">
        <v>1738000</v>
      </c>
    </row>
    <row r="18">
      <c r="A18" s="3" t="inlineStr">
        <is>
          <t>Fair Value</t>
        </is>
      </c>
    </row>
    <row r="19">
      <c r="A19" s="4" t="inlineStr">
        <is>
          <t>Real estate-related securities as of January 1, 2021</t>
        </is>
      </c>
      <c r="D19" s="7" t="n">
        <v>38194000</v>
      </c>
    </row>
    <row r="20">
      <c r="A20" s="4" t="inlineStr">
        <is>
          <t>Face value of real estate-related securities acquired</t>
        </is>
      </c>
      <c r="D20" s="7" t="n">
        <v>114373000</v>
      </c>
    </row>
    <row r="21">
      <c r="A21" s="4" t="inlineStr">
        <is>
          <t>Investment in preferred units</t>
        </is>
      </c>
      <c r="D21" s="7" t="n">
        <v>63490000</v>
      </c>
    </row>
    <row r="22">
      <c r="A22" s="4" t="inlineStr">
        <is>
          <t>Premiums and discounts on purchase of real estate-related securities, net of acquisition costs</t>
        </is>
      </c>
      <c r="D22" s="7" t="n">
        <v>-5982000</v>
      </c>
    </row>
    <row r="23">
      <c r="A23" s="4" t="inlineStr">
        <is>
          <t>Amortization of discount on real estate-related securities</t>
        </is>
      </c>
      <c r="D23" s="7" t="n">
        <v>886000</v>
      </c>
    </row>
    <row r="24">
      <c r="A24" s="4" t="inlineStr">
        <is>
          <t>Fair value of Sale of real estate-related securities</t>
        </is>
      </c>
      <c r="D24" s="7" t="n">
        <v>-27625000</v>
      </c>
    </row>
    <row r="25">
      <c r="A25" s="4" t="inlineStr">
        <is>
          <t>Capitalized interest income on real estate-related securities</t>
        </is>
      </c>
      <c r="B25" s="7" t="n">
        <v>703000</v>
      </c>
      <c r="C25" s="6" t="n">
        <v>0</v>
      </c>
      <c r="D25" s="7" t="n">
        <v>703000</v>
      </c>
      <c r="E25" s="6" t="n">
        <v>0</v>
      </c>
    </row>
    <row r="26">
      <c r="A26" s="4" t="inlineStr">
        <is>
          <t>Principal payments received on real estate-related securities</t>
        </is>
      </c>
      <c r="D26" s="7" t="n">
        <v>-31000</v>
      </c>
    </row>
    <row r="27">
      <c r="A27" s="4" t="inlineStr">
        <is>
          <t>Unrealized gain on real estate-related securities</t>
        </is>
      </c>
      <c r="D27" s="7" t="n">
        <v>1239000</v>
      </c>
    </row>
    <row r="28">
      <c r="A28" s="4" t="inlineStr">
        <is>
          <t>Real estate-related securities as of September 30, 2021</t>
        </is>
      </c>
      <c r="B28" s="6" t="n">
        <v>185247000</v>
      </c>
      <c r="D28" s="6" t="n">
        <v>185247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 The Scheduled Maturities of Real Estate-Related Securities (Details) - CMBS $ in Thousands</t>
        </is>
      </c>
      <c r="B1" s="2" t="inlineStr">
        <is>
          <t>Sep. 30, 2021USD ($)</t>
        </is>
      </c>
    </row>
    <row r="2">
      <c r="A2" s="3" t="inlineStr">
        <is>
          <t>Available-for-sale securities, Amortized Cost</t>
        </is>
      </c>
    </row>
    <row r="3">
      <c r="A3" s="4" t="inlineStr">
        <is>
          <t>Due within one year</t>
        </is>
      </c>
      <c r="B3" s="6" t="n">
        <v>63490</v>
      </c>
    </row>
    <row r="4">
      <c r="A4" s="4" t="inlineStr">
        <is>
          <t>Due after one year through five years</t>
        </is>
      </c>
      <c r="B4" s="7" t="n">
        <v>79882</v>
      </c>
    </row>
    <row r="5">
      <c r="A5" s="4" t="inlineStr">
        <is>
          <t>Due after five years through ten years</t>
        </is>
      </c>
      <c r="B5" s="7" t="n">
        <v>0</v>
      </c>
    </row>
    <row r="6">
      <c r="A6" s="4" t="inlineStr">
        <is>
          <t>Due after ten years</t>
        </is>
      </c>
      <c r="B6" s="7" t="n">
        <v>40137</v>
      </c>
    </row>
    <row r="7">
      <c r="A7" s="4" t="inlineStr">
        <is>
          <t>Total</t>
        </is>
      </c>
      <c r="B7" s="7" t="n">
        <v>183509</v>
      </c>
    </row>
    <row r="8">
      <c r="A8" s="3" t="inlineStr">
        <is>
          <t>Available-for-sale securities, Estimated Fair Value</t>
        </is>
      </c>
    </row>
    <row r="9">
      <c r="A9" s="4" t="inlineStr">
        <is>
          <t>Due within one year</t>
        </is>
      </c>
      <c r="B9" s="7" t="n">
        <v>63490</v>
      </c>
    </row>
    <row r="10">
      <c r="A10" s="4" t="inlineStr">
        <is>
          <t>Due after one year through five years</t>
        </is>
      </c>
      <c r="B10" s="7" t="n">
        <v>79882</v>
      </c>
    </row>
    <row r="11">
      <c r="A11" s="4" t="inlineStr">
        <is>
          <t>Due after five years through ten years</t>
        </is>
      </c>
      <c r="B11" s="7" t="n">
        <v>0</v>
      </c>
    </row>
    <row r="12">
      <c r="A12" s="4" t="inlineStr">
        <is>
          <t>Due after ten years</t>
        </is>
      </c>
      <c r="B12" s="7" t="n">
        <v>41875</v>
      </c>
    </row>
    <row r="13">
      <c r="A13" s="4" t="inlineStr">
        <is>
          <t>Total</t>
        </is>
      </c>
      <c r="B13" s="6" t="n">
        <v>185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stributions declared on common stock (USD per share)</t>
        </is>
      </c>
      <c r="B4" s="8" t="n">
        <v>0.09</v>
      </c>
      <c r="C4" s="8" t="n">
        <v>0.09</v>
      </c>
      <c r="D4" s="8" t="n">
        <v>0.09</v>
      </c>
      <c r="E4" s="8" t="n">
        <v>0.09</v>
      </c>
      <c r="F4" s="8" t="n">
        <v>0.04</v>
      </c>
      <c r="G4" s="8" t="n">
        <v>0.1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HELD-FOR-INVESTMENT - Schedule of Loans Held for Investment (Details) - USD ($)</t>
        </is>
      </c>
      <c r="B1" s="2" t="inlineStr">
        <is>
          <t>Sep. 30, 2021</t>
        </is>
      </c>
      <c r="C1" s="2" t="inlineStr">
        <is>
          <t>Jun. 30, 2021</t>
        </is>
      </c>
      <c r="D1" s="2" t="inlineStr">
        <is>
          <t>Mar. 31, 2021</t>
        </is>
      </c>
      <c r="E1" s="2" t="inlineStr">
        <is>
          <t>Dec. 31, 2020</t>
        </is>
      </c>
      <c r="F1" s="2" t="inlineStr">
        <is>
          <t>Dec. 31, 2019</t>
        </is>
      </c>
    </row>
    <row r="2">
      <c r="A2" s="3" t="inlineStr">
        <is>
          <t>Accounts, Notes, Loans and Financing Receivable [Line Items]</t>
        </is>
      </c>
    </row>
    <row r="3">
      <c r="A3" s="4" t="inlineStr">
        <is>
          <t>Loans held-for-investment and related receivables, net</t>
        </is>
      </c>
      <c r="B3" s="6" t="n">
        <v>1462292000</v>
      </c>
      <c r="E3" s="6" t="n">
        <v>962624000</v>
      </c>
    </row>
    <row r="4">
      <c r="A4" s="4" t="inlineStr">
        <is>
          <t>Less: Allowance for credit losses</t>
        </is>
      </c>
      <c r="B4" s="7" t="n">
        <v>-11219000</v>
      </c>
      <c r="C4" s="6" t="n">
        <v>-13011000</v>
      </c>
      <c r="D4" s="6" t="n">
        <v>-12888000</v>
      </c>
      <c r="E4" s="7" t="n">
        <v>-70358000</v>
      </c>
      <c r="F4" s="6" t="n">
        <v>0</v>
      </c>
    </row>
    <row r="5">
      <c r="A5" s="4" t="inlineStr">
        <is>
          <t>Total loans held-for-investment and related receivables, net</t>
        </is>
      </c>
      <c r="B5" s="7" t="n">
        <v>1451073000</v>
      </c>
      <c r="E5" s="7" t="n">
        <v>892266000</v>
      </c>
    </row>
    <row r="6">
      <c r="A6" s="4" t="inlineStr">
        <is>
          <t>Mezzanine Loans</t>
        </is>
      </c>
    </row>
    <row r="7">
      <c r="A7" s="3" t="inlineStr">
        <is>
          <t>Accounts, Notes, Loans and Financing Receivable [Line Items]</t>
        </is>
      </c>
    </row>
    <row r="8">
      <c r="A8" s="4" t="inlineStr">
        <is>
          <t>Loans held-for-investment and related receivables, net</t>
        </is>
      </c>
      <c r="B8" s="7" t="n">
        <v>0</v>
      </c>
      <c r="E8" s="7" t="n">
        <v>147475000</v>
      </c>
    </row>
    <row r="9">
      <c r="A9" s="4" t="inlineStr">
        <is>
          <t>Less: Allowance for credit losses</t>
        </is>
      </c>
      <c r="B9" s="7" t="n">
        <v>0</v>
      </c>
      <c r="C9" s="7" t="n">
        <v>0</v>
      </c>
      <c r="D9" s="7" t="n">
        <v>0</v>
      </c>
      <c r="E9" s="7" t="n">
        <v>-58038000</v>
      </c>
    </row>
    <row r="10">
      <c r="A10" s="4" t="inlineStr">
        <is>
          <t>Total loans held-for-investment and related receivables, net</t>
        </is>
      </c>
      <c r="B10" s="7" t="n">
        <v>0</v>
      </c>
    </row>
    <row r="11">
      <c r="A11" s="4" t="inlineStr">
        <is>
          <t>Senior Loans</t>
        </is>
      </c>
    </row>
    <row r="12">
      <c r="A12" s="3" t="inlineStr">
        <is>
          <t>Accounts, Notes, Loans and Financing Receivable [Line Items]</t>
        </is>
      </c>
    </row>
    <row r="13">
      <c r="A13" s="4" t="inlineStr">
        <is>
          <t>Loans held-for-investment and related receivables, net</t>
        </is>
      </c>
      <c r="B13" s="7" t="n">
        <v>890804000</v>
      </c>
      <c r="E13" s="7" t="n">
        <v>341546000</v>
      </c>
    </row>
    <row r="14">
      <c r="A14" s="4" t="inlineStr">
        <is>
          <t>Less: Allowance for credit losses</t>
        </is>
      </c>
      <c r="B14" s="7" t="n">
        <v>-5287000</v>
      </c>
      <c r="C14" s="7" t="n">
        <v>-6466000</v>
      </c>
      <c r="D14" s="7" t="n">
        <v>-3885000</v>
      </c>
      <c r="E14" s="7" t="n">
        <v>-2590000</v>
      </c>
    </row>
    <row r="15">
      <c r="A15" s="4" t="inlineStr">
        <is>
          <t>Total CRE loans held-for-investment and related receivables, net</t>
        </is>
      </c>
    </row>
    <row r="16">
      <c r="A16" s="3" t="inlineStr">
        <is>
          <t>Accounts, Notes, Loans and Financing Receivable [Line Items]</t>
        </is>
      </c>
    </row>
    <row r="17">
      <c r="A17" s="4" t="inlineStr">
        <is>
          <t>Loans held-for-investment and related receivables, net</t>
        </is>
      </c>
      <c r="B17" s="7" t="n">
        <v>890804000</v>
      </c>
      <c r="E17" s="7" t="n">
        <v>489021000</v>
      </c>
    </row>
    <row r="18">
      <c r="A18" s="4" t="inlineStr">
        <is>
          <t>Total loans held-for-investment and related receivables, net</t>
        </is>
      </c>
      <c r="B18" s="7" t="n">
        <v>885517000</v>
      </c>
      <c r="E18" s="7" t="n">
        <v>428393000</v>
      </c>
    </row>
    <row r="19">
      <c r="A19" s="4" t="inlineStr">
        <is>
          <t>Broadly Syndicated Loans</t>
        </is>
      </c>
    </row>
    <row r="20">
      <c r="A20" s="3" t="inlineStr">
        <is>
          <t>Accounts, Notes, Loans and Financing Receivable [Line Items]</t>
        </is>
      </c>
    </row>
    <row r="21">
      <c r="A21" s="4" t="inlineStr">
        <is>
          <t>Loans held-for-investment and related receivables, net</t>
        </is>
      </c>
      <c r="B21" s="7" t="n">
        <v>571488000</v>
      </c>
      <c r="E21" s="7" t="n">
        <v>473603000</v>
      </c>
    </row>
    <row r="22">
      <c r="A22" s="4" t="inlineStr">
        <is>
          <t>Less: Allowance for credit losses</t>
        </is>
      </c>
      <c r="B22" s="7" t="n">
        <v>-5932000</v>
      </c>
      <c r="C22" s="6" t="n">
        <v>-6545000</v>
      </c>
      <c r="D22" s="6" t="n">
        <v>-9003000</v>
      </c>
      <c r="E22" s="7" t="n">
        <v>-9730000</v>
      </c>
    </row>
    <row r="23">
      <c r="A23" s="4" t="inlineStr">
        <is>
          <t>Total loans held-for-investment and related receivables, net</t>
        </is>
      </c>
      <c r="B23" s="6" t="n">
        <v>565556000</v>
      </c>
      <c r="E23" s="6" t="n">
        <v>46387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30" customWidth="1" min="2" max="2"/>
    <col width="21" customWidth="1" min="3" max="3"/>
    <col width="21" customWidth="1" min="4" max="4"/>
    <col width="21" customWidth="1" min="5" max="5"/>
    <col width="21" customWidth="1" min="6" max="6"/>
    <col width="25" customWidth="1" min="7" max="7"/>
    <col width="21" customWidth="1" min="8" max="8"/>
    <col width="25" customWidth="1" min="9" max="9"/>
    <col width="21" customWidth="1" min="10" max="10"/>
  </cols>
  <sheetData>
    <row r="1">
      <c r="A1" s="1" t="inlineStr">
        <is>
          <t>LOANS HELD-FOR-INVESTMENT - Narrative (Details) $ in Thousands</t>
        </is>
      </c>
      <c r="B1" s="2" t="inlineStr">
        <is>
          <t>Jan. 07, 2021unitbuildingloan</t>
        </is>
      </c>
      <c r="C1" s="2" t="inlineStr">
        <is>
          <t>Sep. 30, 2021USD ($)</t>
        </is>
      </c>
      <c r="D1" s="2" t="inlineStr">
        <is>
          <t>Jun. 30, 2021USD ($)</t>
        </is>
      </c>
      <c r="E1" s="2" t="inlineStr">
        <is>
          <t>Mar. 31, 2021USD ($)</t>
        </is>
      </c>
      <c r="F1" s="2" t="inlineStr">
        <is>
          <t>Sep. 30, 2020USD ($)</t>
        </is>
      </c>
      <c r="G1" s="2" t="inlineStr">
        <is>
          <t>Sep. 30, 2021USD ($)loan</t>
        </is>
      </c>
      <c r="H1" s="2" t="inlineStr">
        <is>
          <t>Sep. 30, 2020USD ($)</t>
        </is>
      </c>
      <c r="I1" s="2" t="inlineStr">
        <is>
          <t>Dec. 31, 2019USD ($)loan</t>
        </is>
      </c>
      <c r="J1" s="2" t="inlineStr">
        <is>
          <t>Dec. 31, 2020USD ($)</t>
        </is>
      </c>
    </row>
    <row r="2">
      <c r="A2" s="3" t="inlineStr">
        <is>
          <t>Accounts, Notes, Loans and Financing Receivable [Line Items]</t>
        </is>
      </c>
    </row>
    <row r="3">
      <c r="A3" s="4" t="inlineStr">
        <is>
          <t>Gross sale price</t>
        </is>
      </c>
      <c r="G3" s="6" t="n">
        <v>55498</v>
      </c>
    </row>
    <row r="4">
      <c r="A4" s="4" t="inlineStr">
        <is>
          <t>Proceeds from sale of broadly syndicated loans</t>
        </is>
      </c>
      <c r="G4" s="7" t="n">
        <v>55224</v>
      </c>
      <c r="H4" s="6" t="n">
        <v>25837</v>
      </c>
    </row>
    <row r="5">
      <c r="A5" s="4" t="inlineStr">
        <is>
          <t>Gain on sale of broadly syndicated loans</t>
        </is>
      </c>
      <c r="G5" s="7" t="n">
        <v>254</v>
      </c>
    </row>
    <row r="6">
      <c r="A6" s="4" t="inlineStr">
        <is>
          <t>Cash and cash equivalents</t>
        </is>
      </c>
      <c r="C6" s="6" t="n">
        <v>326602</v>
      </c>
      <c r="F6" s="6" t="n">
        <v>181149</v>
      </c>
      <c r="G6" s="7" t="n">
        <v>326602</v>
      </c>
      <c r="H6" s="7" t="n">
        <v>181149</v>
      </c>
      <c r="I6" s="6" t="n">
        <v>473355</v>
      </c>
      <c r="J6" s="6" t="n">
        <v>128408</v>
      </c>
    </row>
    <row r="7">
      <c r="A7" s="4" t="inlineStr">
        <is>
          <t>Foreclosure of assets</t>
        </is>
      </c>
      <c r="E7" s="6" t="n">
        <v>58038</v>
      </c>
    </row>
    <row r="8">
      <c r="A8" s="4" t="inlineStr">
        <is>
          <t>(Decrease) increase in provision for credit losses</t>
        </is>
      </c>
      <c r="C8" s="7" t="n">
        <v>-1792</v>
      </c>
      <c r="D8" s="6" t="n">
        <v>123</v>
      </c>
      <c r="E8" s="7" t="n">
        <v>568</v>
      </c>
      <c r="G8" s="7" t="n">
        <v>-1101</v>
      </c>
      <c r="H8" s="7" t="n">
        <v>33037</v>
      </c>
    </row>
    <row r="9">
      <c r="A9" s="4" t="inlineStr">
        <is>
          <t>Decrease in provision for credit losses</t>
        </is>
      </c>
      <c r="C9" s="7" t="n">
        <v>-1792</v>
      </c>
      <c r="F9" s="6" t="n">
        <v>7355</v>
      </c>
      <c r="G9" s="7" t="n">
        <v>-1101</v>
      </c>
      <c r="H9" s="6" t="n">
        <v>33037</v>
      </c>
    </row>
    <row r="10">
      <c r="A10" s="4" t="inlineStr">
        <is>
          <t>Unfunded Loan Commitment</t>
        </is>
      </c>
    </row>
    <row r="11">
      <c r="A11" s="3" t="inlineStr">
        <is>
          <t>Accounts, Notes, Loans and Financing Receivable [Line Items]</t>
        </is>
      </c>
    </row>
    <row r="12">
      <c r="A12" s="4" t="inlineStr">
        <is>
          <t>Other commitment</t>
        </is>
      </c>
      <c r="C12" s="7" t="n">
        <v>123700</v>
      </c>
      <c r="G12" s="7" t="n">
        <v>123700</v>
      </c>
    </row>
    <row r="13">
      <c r="A13" s="4" t="inlineStr">
        <is>
          <t>Reserves For Settlement Of Loan Acquisitions</t>
        </is>
      </c>
    </row>
    <row r="14">
      <c r="A14" s="3" t="inlineStr">
        <is>
          <t>Accounts, Notes, Loans and Financing Receivable [Line Items]</t>
        </is>
      </c>
    </row>
    <row r="15">
      <c r="A15" s="4" t="inlineStr">
        <is>
          <t>Cash and cash equivalents</t>
        </is>
      </c>
      <c r="C15" s="7" t="n">
        <v>87400</v>
      </c>
      <c r="G15" s="7" t="n">
        <v>87400</v>
      </c>
    </row>
    <row r="16">
      <c r="A16" s="4" t="inlineStr">
        <is>
          <t>Broadly Syndicated Loans</t>
        </is>
      </c>
    </row>
    <row r="17">
      <c r="A17" s="3" t="inlineStr">
        <is>
          <t>Accounts, Notes, Loans and Financing Receivable [Line Items]</t>
        </is>
      </c>
    </row>
    <row r="18">
      <c r="A18" s="4" t="inlineStr">
        <is>
          <t>Net book value</t>
        </is>
      </c>
      <c r="G18" s="7" t="n">
        <v>267000</v>
      </c>
    </row>
    <row r="19">
      <c r="A19" s="4" t="inlineStr">
        <is>
          <t>Principle payment received</t>
        </is>
      </c>
      <c r="G19" s="6" t="n">
        <v>188100</v>
      </c>
    </row>
    <row r="20">
      <c r="A20" s="4" t="inlineStr">
        <is>
          <t>Foreclosure of assets</t>
        </is>
      </c>
      <c r="E20" s="7" t="n">
        <v>0</v>
      </c>
    </row>
    <row r="21">
      <c r="A21" s="4" t="inlineStr">
        <is>
          <t>(Decrease) increase in provision for credit losses</t>
        </is>
      </c>
      <c r="C21" s="7" t="n">
        <v>-613</v>
      </c>
      <c r="D21" s="7" t="n">
        <v>-2458</v>
      </c>
      <c r="E21" s="7" t="n">
        <v>-727</v>
      </c>
    </row>
    <row r="22">
      <c r="A22" s="4" t="inlineStr">
        <is>
          <t>Mezzanine Loans</t>
        </is>
      </c>
    </row>
    <row r="23">
      <c r="A23" s="3" t="inlineStr">
        <is>
          <t>Accounts, Notes, Loans and Financing Receivable [Line Items]</t>
        </is>
      </c>
    </row>
    <row r="24">
      <c r="A24" s="4" t="inlineStr">
        <is>
          <t>Number of loans | loan</t>
        </is>
      </c>
      <c r="B24" s="7" t="n">
        <v>8</v>
      </c>
      <c r="G24" s="7" t="n">
        <v>8</v>
      </c>
      <c r="I24" s="7" t="n">
        <v>8</v>
      </c>
    </row>
    <row r="25">
      <c r="A25" s="4" t="inlineStr">
        <is>
          <t>Foreclosure of assets</t>
        </is>
      </c>
      <c r="E25" s="7" t="n">
        <v>58038</v>
      </c>
    </row>
    <row r="26">
      <c r="A26" s="4" t="inlineStr">
        <is>
          <t>(Decrease) increase in provision for credit losses</t>
        </is>
      </c>
      <c r="C26" s="7" t="n">
        <v>0</v>
      </c>
      <c r="D26" s="7" t="n">
        <v>0</v>
      </c>
      <c r="E26" s="7" t="n">
        <v>0</v>
      </c>
    </row>
    <row r="27">
      <c r="A27" s="4" t="inlineStr">
        <is>
          <t>Decrease in provision for credit losses</t>
        </is>
      </c>
      <c r="G27" s="6" t="n">
        <v>11200</v>
      </c>
    </row>
    <row r="28">
      <c r="A28" s="4" t="inlineStr">
        <is>
          <t>Foreclosure Of Mezzanine Loans | Condominium Units | Consolidated Properties</t>
        </is>
      </c>
    </row>
    <row r="29">
      <c r="A29" s="3" t="inlineStr">
        <is>
          <t>Accounts, Notes, Loans and Financing Receivable [Line Items]</t>
        </is>
      </c>
    </row>
    <row r="30">
      <c r="A30" s="4" t="inlineStr">
        <is>
          <t>Number of real estate properties secured through foreclosure | unit</t>
        </is>
      </c>
      <c r="B30" s="7" t="n">
        <v>75</v>
      </c>
    </row>
    <row r="31">
      <c r="A31" s="4" t="inlineStr">
        <is>
          <t>Foreclosure Of Mezzanine Loans | Rental Unit | Consolidated Properties</t>
        </is>
      </c>
    </row>
    <row r="32">
      <c r="A32" s="3" t="inlineStr">
        <is>
          <t>Accounts, Notes, Loans and Financing Receivable [Line Items]</t>
        </is>
      </c>
    </row>
    <row r="33">
      <c r="A33" s="4" t="inlineStr">
        <is>
          <t>Number of real estate properties secured through foreclosure | unit</t>
        </is>
      </c>
      <c r="B33" s="7" t="n">
        <v>21</v>
      </c>
    </row>
    <row r="34">
      <c r="A34" s="4" t="inlineStr">
        <is>
          <t>Foreclosure Of Mezzanine Loans | Buildings</t>
        </is>
      </c>
    </row>
    <row r="35">
      <c r="A35" s="3" t="inlineStr">
        <is>
          <t>Accounts, Notes, Loans and Financing Receivable [Line Items]</t>
        </is>
      </c>
    </row>
    <row r="36">
      <c r="A36" s="4" t="inlineStr">
        <is>
          <t>Number of real estate properties secured through foreclosure | building</t>
        </is>
      </c>
      <c r="B36" s="7" t="n">
        <v>4</v>
      </c>
    </row>
    <row r="37">
      <c r="A37" s="4" t="inlineStr">
        <is>
          <t>Foreclosure Of Mezzanine Loans | Buildings | Consolidated Properties</t>
        </is>
      </c>
    </row>
    <row r="38">
      <c r="A38" s="3" t="inlineStr">
        <is>
          <t>Accounts, Notes, Loans and Financing Receivable [Line Items]</t>
        </is>
      </c>
    </row>
    <row r="39">
      <c r="A39" s="4" t="inlineStr">
        <is>
          <t>Number of real estate properties secured through foreclosure | building</t>
        </is>
      </c>
      <c r="B39" s="7" t="n">
        <v>4</v>
      </c>
    </row>
    <row r="40">
      <c r="A40" s="4" t="inlineStr">
        <is>
          <t>Senior Loans</t>
        </is>
      </c>
    </row>
    <row r="41">
      <c r="A41" s="3" t="inlineStr">
        <is>
          <t>Accounts, Notes, Loans and Financing Receivable [Line Items]</t>
        </is>
      </c>
    </row>
    <row r="42">
      <c r="A42" s="4" t="inlineStr">
        <is>
          <t>Foreclosure of assets</t>
        </is>
      </c>
      <c r="E42" s="7" t="n">
        <v>0</v>
      </c>
    </row>
    <row r="43">
      <c r="A43" s="4" t="inlineStr">
        <is>
          <t>(Decrease) increase in provision for credit losses</t>
        </is>
      </c>
      <c r="C43" s="6" t="n">
        <v>-1179</v>
      </c>
      <c r="D43" s="6" t="n">
        <v>2581</v>
      </c>
      <c r="E43" s="6" t="n">
        <v>12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OANS HELD-FOR-INVESTMENT - Statistics (Details) $ in Thousands</t>
        </is>
      </c>
      <c r="B1" s="2" t="inlineStr">
        <is>
          <t>9 Months Ended</t>
        </is>
      </c>
      <c r="C1" s="2" t="inlineStr">
        <is>
          <t>12 Months Ended</t>
        </is>
      </c>
    </row>
    <row r="2">
      <c r="B2" s="2" t="inlineStr">
        <is>
          <t>Sep. 30, 2021USD ($)loan</t>
        </is>
      </c>
      <c r="C2" s="2" t="inlineStr">
        <is>
          <t>Dec. 31, 2020USD ($)loan</t>
        </is>
      </c>
    </row>
    <row r="3">
      <c r="A3" s="3" t="inlineStr">
        <is>
          <t>Accounts, Notes, Loans and Financing Receivable [Line Items]</t>
        </is>
      </c>
    </row>
    <row r="4">
      <c r="A4" s="4" t="inlineStr">
        <is>
          <t>Number of loans | loan</t>
        </is>
      </c>
      <c r="B4" s="7" t="n">
        <v>273</v>
      </c>
    </row>
    <row r="5">
      <c r="A5" s="4" t="inlineStr">
        <is>
          <t>Net book value</t>
        </is>
      </c>
      <c r="B5" s="6" t="n">
        <v>1451073</v>
      </c>
      <c r="C5" s="6" t="n">
        <v>892266</v>
      </c>
    </row>
    <row r="6">
      <c r="A6" s="4" t="inlineStr">
        <is>
          <t>Loans receivable with variable rate of interest</t>
        </is>
      </c>
      <c r="B6" s="4" t="inlineStr">
        <is>
          <t>100.00%</t>
        </is>
      </c>
    </row>
    <row r="7">
      <c r="A7" s="4" t="inlineStr">
        <is>
          <t>CRE Loans</t>
        </is>
      </c>
    </row>
    <row r="8">
      <c r="A8" s="3" t="inlineStr">
        <is>
          <t>Accounts, Notes, Loans and Financing Receivable [Line Items]</t>
        </is>
      </c>
    </row>
    <row r="9">
      <c r="A9" s="4" t="inlineStr">
        <is>
          <t>Number of loans | loan</t>
        </is>
      </c>
      <c r="B9" s="7" t="n">
        <v>11</v>
      </c>
      <c r="C9" s="7" t="n">
        <v>12</v>
      </c>
    </row>
    <row r="10">
      <c r="A10" s="4" t="inlineStr">
        <is>
          <t>Principal balance</t>
        </is>
      </c>
      <c r="B10" s="6" t="n">
        <v>900533</v>
      </c>
      <c r="C10" s="6" t="n">
        <v>481438</v>
      </c>
    </row>
    <row r="11">
      <c r="A11" s="4" t="inlineStr">
        <is>
          <t>Net book value</t>
        </is>
      </c>
      <c r="B11" s="6" t="n">
        <v>885517</v>
      </c>
      <c r="C11" s="6" t="n">
        <v>428393</v>
      </c>
    </row>
    <row r="12">
      <c r="A12" s="4" t="inlineStr">
        <is>
          <t>Weighted-average interest rate</t>
        </is>
      </c>
      <c r="B12" s="4" t="inlineStr">
        <is>
          <t>3.70%</t>
        </is>
      </c>
      <c r="C12" s="4" t="inlineStr">
        <is>
          <t>7.50%</t>
        </is>
      </c>
    </row>
    <row r="13">
      <c r="A13" s="4" t="inlineStr">
        <is>
          <t>Weighted-average maximum years to maturity</t>
        </is>
      </c>
      <c r="B13" s="4" t="inlineStr">
        <is>
          <t>2 years 8 months 12 days</t>
        </is>
      </c>
      <c r="C13" s="4" t="inlineStr">
        <is>
          <t>2 years 2 months 12 days</t>
        </is>
      </c>
    </row>
    <row r="14">
      <c r="A14" s="4" t="inlineStr">
        <is>
          <t>Broadly Syndicated Loans</t>
        </is>
      </c>
    </row>
    <row r="15">
      <c r="A15" s="3" t="inlineStr">
        <is>
          <t>Accounts, Notes, Loans and Financing Receivable [Line Items]</t>
        </is>
      </c>
    </row>
    <row r="16">
      <c r="A16" s="4" t="inlineStr">
        <is>
          <t>Number of loans | loan</t>
        </is>
      </c>
      <c r="B16" s="7" t="n">
        <v>262</v>
      </c>
      <c r="C16" s="7" t="n">
        <v>194</v>
      </c>
    </row>
    <row r="17">
      <c r="A17" s="4" t="inlineStr">
        <is>
          <t>Principal balance</t>
        </is>
      </c>
      <c r="B17" s="6" t="n">
        <v>574787</v>
      </c>
      <c r="C17" s="6" t="n">
        <v>477777</v>
      </c>
    </row>
    <row r="18">
      <c r="A18" s="4" t="inlineStr">
        <is>
          <t>Net book value</t>
        </is>
      </c>
      <c r="B18" s="6" t="n">
        <v>565556</v>
      </c>
      <c r="C18" s="6" t="n">
        <v>463873</v>
      </c>
    </row>
    <row r="19">
      <c r="A19" s="4" t="inlineStr">
        <is>
          <t>Weighted-average interest rate</t>
        </is>
      </c>
      <c r="B19" s="4" t="inlineStr">
        <is>
          <t>3.60%</t>
        </is>
      </c>
      <c r="C19" s="4" t="inlineStr">
        <is>
          <t>3.80%</t>
        </is>
      </c>
    </row>
    <row r="20">
      <c r="A20" s="4" t="inlineStr">
        <is>
          <t>Weighted-average maximum years to maturity</t>
        </is>
      </c>
      <c r="B20" s="4" t="inlineStr">
        <is>
          <t>5 years</t>
        </is>
      </c>
      <c r="C20" s="4" t="inlineStr">
        <is>
          <t>4 years 10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18" customWidth="1" min="2" max="2"/>
    <col width="25" customWidth="1" min="3" max="3"/>
    <col width="18" customWidth="1" min="4" max="4"/>
  </cols>
  <sheetData>
    <row r="1">
      <c r="A1" s="1" t="inlineStr">
        <is>
          <t>LOANS HELD-FOR-INVESTMENT - Activity (Details)</t>
        </is>
      </c>
      <c r="B1" s="2" t="inlineStr">
        <is>
          <t>Jan. 07, 2021loan</t>
        </is>
      </c>
      <c r="C1" s="2" t="inlineStr">
        <is>
          <t>Sep. 30, 2021USD ($)loan</t>
        </is>
      </c>
      <c r="D1" s="2" t="inlineStr">
        <is>
          <t>Dec. 31, 2019loan</t>
        </is>
      </c>
    </row>
    <row r="2">
      <c r="A2" s="3" t="inlineStr">
        <is>
          <t>Loans Held-for-Investment [Roll Forward]</t>
        </is>
      </c>
    </row>
    <row r="3">
      <c r="A3" s="4" t="inlineStr">
        <is>
          <t>Beginning Balance, Principal Balance</t>
        </is>
      </c>
      <c r="C3" s="6" t="n">
        <v>959215000</v>
      </c>
    </row>
    <row r="4">
      <c r="A4" s="4" t="inlineStr">
        <is>
          <t>Beginning Balance, Deferred Fees/Other Items</t>
        </is>
      </c>
      <c r="C4" s="7" t="n">
        <v>-74116000</v>
      </c>
    </row>
    <row r="5">
      <c r="A5" s="4" t="inlineStr">
        <is>
          <t>Beginning Balance, Loan Fees Receivable</t>
        </is>
      </c>
      <c r="C5" s="7" t="n">
        <v>7167000</v>
      </c>
    </row>
    <row r="6">
      <c r="A6" s="4" t="inlineStr">
        <is>
          <t>Beginning Balance, Net Book Value</t>
        </is>
      </c>
      <c r="C6" s="7" t="n">
        <v>892266000</v>
      </c>
    </row>
    <row r="7">
      <c r="A7" s="4" t="inlineStr">
        <is>
          <t>Loan originations and acquisitions</t>
        </is>
      </c>
      <c r="C7" s="7" t="n">
        <v>993841000</v>
      </c>
    </row>
    <row r="8">
      <c r="A8" s="4" t="inlineStr">
        <is>
          <t>Cure payments receivable</t>
        </is>
      </c>
      <c r="C8" s="7" t="n">
        <v>-7351000</v>
      </c>
    </row>
    <row r="9">
      <c r="A9" s="4" t="inlineStr">
        <is>
          <t>Sale of loans, Principal Balance</t>
        </is>
      </c>
      <c r="C9" s="7" t="n">
        <v>-55498000</v>
      </c>
    </row>
    <row r="10">
      <c r="A10" s="4" t="inlineStr">
        <is>
          <t>Sale of loans, Deferred Fees/Other Items</t>
        </is>
      </c>
      <c r="C10" s="7" t="n">
        <v>528000</v>
      </c>
    </row>
    <row r="11">
      <c r="A11" s="4" t="inlineStr">
        <is>
          <t>Sale of loans, Net Book Value</t>
        </is>
      </c>
      <c r="C11" s="7" t="n">
        <v>-54970000</v>
      </c>
    </row>
    <row r="12">
      <c r="A12" s="4" t="inlineStr">
        <is>
          <t>Principal repayments received</t>
        </is>
      </c>
      <c r="C12" s="7" t="n">
        <v>-285449000</v>
      </c>
    </row>
    <row r="13">
      <c r="A13" s="4" t="inlineStr">
        <is>
          <t>Principal repayments received, Deferred Fees/Other Items</t>
        </is>
      </c>
      <c r="C13" s="7" t="n">
        <v>345000</v>
      </c>
    </row>
    <row r="14">
      <c r="A14" s="4" t="inlineStr">
        <is>
          <t>Principal repayments received , Net Book Value</t>
        </is>
      </c>
      <c r="C14" s="7" t="n">
        <v>-285104000</v>
      </c>
    </row>
    <row r="15">
      <c r="A15" s="4" t="inlineStr">
        <is>
          <t>Capitalized interest</t>
        </is>
      </c>
      <c r="C15" s="7" t="n">
        <v>-9469000</v>
      </c>
    </row>
    <row r="16">
      <c r="A16" s="4" t="inlineStr">
        <is>
          <t>Deferred fees and other items</t>
        </is>
      </c>
      <c r="C16" s="7" t="n">
        <v>-9206000</v>
      </c>
    </row>
    <row r="17">
      <c r="A17" s="4" t="inlineStr">
        <is>
          <t>Accretion and amortization of fees and other items</t>
        </is>
      </c>
      <c r="C17" s="7" t="n">
        <v>2583000</v>
      </c>
    </row>
    <row r="18">
      <c r="A18" s="4" t="inlineStr">
        <is>
          <t>Foreclosure of assets, Principal Balance</t>
        </is>
      </c>
      <c r="C18" s="7" t="n">
        <v>-127320000</v>
      </c>
    </row>
    <row r="19">
      <c r="A19" s="4" t="inlineStr">
        <is>
          <t>Foreclosure of assets, Deferred Fees And Other Items</t>
        </is>
      </c>
      <c r="C19" s="7" t="n">
        <v>3831000</v>
      </c>
    </row>
    <row r="20">
      <c r="A20" s="4" t="inlineStr">
        <is>
          <t>Foreclosure of assets, Loan Fees Receivable</t>
        </is>
      </c>
      <c r="C20" s="7" t="n">
        <v>-7167000</v>
      </c>
    </row>
    <row r="21">
      <c r="A21" s="4" t="inlineStr">
        <is>
          <t>Foreclosure of assets, Net Book Value</t>
        </is>
      </c>
      <c r="C21" s="7" t="n">
        <v>-130656000</v>
      </c>
    </row>
    <row r="22">
      <c r="A22" s="4" t="inlineStr">
        <is>
          <t>Allowance for credit loss and other items</t>
        </is>
      </c>
      <c r="C22" s="7" t="n">
        <v>59139000</v>
      </c>
    </row>
    <row r="23">
      <c r="A23" s="4" t="inlineStr">
        <is>
          <t>Ending Balance, Principal Balance</t>
        </is>
      </c>
      <c r="C23" s="7" t="n">
        <v>1475320000</v>
      </c>
    </row>
    <row r="24">
      <c r="A24" s="4" t="inlineStr">
        <is>
          <t>Ending Balance, Deferred Fees/Other Items</t>
        </is>
      </c>
      <c r="C24" s="7" t="n">
        <v>-24247000</v>
      </c>
    </row>
    <row r="25">
      <c r="A25" s="4" t="inlineStr">
        <is>
          <t>Ending Balance, Loan Fees Receivable</t>
        </is>
      </c>
      <c r="C25" s="7" t="n">
        <v>0</v>
      </c>
    </row>
    <row r="26">
      <c r="A26" s="4" t="inlineStr">
        <is>
          <t>Ending Balance, Net Book Value</t>
        </is>
      </c>
      <c r="C26" s="7" t="n">
        <v>1451073000</v>
      </c>
    </row>
    <row r="27">
      <c r="A27" s="4" t="inlineStr">
        <is>
          <t>Mezzanine Loans</t>
        </is>
      </c>
    </row>
    <row r="28">
      <c r="A28" s="3" t="inlineStr">
        <is>
          <t>Loans Held-for-Investment [Roll Forward]</t>
        </is>
      </c>
    </row>
    <row r="29">
      <c r="A29" s="4" t="inlineStr">
        <is>
          <t>Ending Balance, Net Book Value</t>
        </is>
      </c>
      <c r="C29" s="6" t="n">
        <v>0</v>
      </c>
    </row>
    <row r="30">
      <c r="A30" s="4" t="inlineStr">
        <is>
          <t>Number of loans | loan</t>
        </is>
      </c>
      <c r="B30" s="7" t="n">
        <v>8</v>
      </c>
      <c r="C30" s="7" t="n">
        <v>8</v>
      </c>
      <c r="D30" s="7" t="n">
        <v>8</v>
      </c>
    </row>
    <row r="31">
      <c r="A31" s="4" t="inlineStr">
        <is>
          <t>Senior Loans</t>
        </is>
      </c>
    </row>
    <row r="32">
      <c r="A32" s="3" t="inlineStr">
        <is>
          <t>Loans Held-for-Investment [Roll Forward]</t>
        </is>
      </c>
    </row>
    <row r="33">
      <c r="A33" s="4" t="inlineStr">
        <is>
          <t>Repayments of senior loan</t>
        </is>
      </c>
      <c r="C33" s="6" t="n">
        <v>69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8" customWidth="1" min="2" max="2"/>
    <col width="21" customWidth="1" min="3" max="3"/>
    <col width="21" customWidth="1" min="4" max="4"/>
    <col width="21" customWidth="1" min="5" max="5"/>
    <col width="25" customWidth="1" min="6" max="6"/>
    <col width="21" customWidth="1" min="7" max="7"/>
    <col width="25" customWidth="1" min="8" max="8"/>
  </cols>
  <sheetData>
    <row r="1">
      <c r="A1" s="1" t="inlineStr">
        <is>
          <t>LOANS HELD-FOR-INVESTMENT - Allowance for Financing Receivable (Details)</t>
        </is>
      </c>
      <c r="B1" s="2" t="inlineStr">
        <is>
          <t>Jan. 07, 2021loan</t>
        </is>
      </c>
      <c r="C1" s="2" t="inlineStr">
        <is>
          <t>Sep. 30, 2021USD ($)</t>
        </is>
      </c>
      <c r="D1" s="2" t="inlineStr">
        <is>
          <t>Jun. 30, 2021USD ($)</t>
        </is>
      </c>
      <c r="E1" s="2" t="inlineStr">
        <is>
          <t>Mar. 31, 2021USD ($)</t>
        </is>
      </c>
      <c r="F1" s="2" t="inlineStr">
        <is>
          <t>Sep. 30, 2021USD ($)loan</t>
        </is>
      </c>
      <c r="G1" s="2" t="inlineStr">
        <is>
          <t>Sep. 30, 2020USD ($)</t>
        </is>
      </c>
      <c r="H1" s="2" t="inlineStr">
        <is>
          <t>Dec. 31, 2019USD ($)loan</t>
        </is>
      </c>
    </row>
    <row r="2">
      <c r="A2" s="3" t="inlineStr">
        <is>
          <t>Financing Receivable, Allowance for Credit Loss [Roll Forward]</t>
        </is>
      </c>
    </row>
    <row r="3">
      <c r="A3" s="4" t="inlineStr">
        <is>
          <t>Allowance for credit losses as of beginning of the period</t>
        </is>
      </c>
      <c r="C3" s="6" t="n">
        <v>13011000</v>
      </c>
      <c r="D3" s="6" t="n">
        <v>12888000</v>
      </c>
      <c r="E3" s="6" t="n">
        <v>70358000</v>
      </c>
      <c r="F3" s="6" t="n">
        <v>70358000</v>
      </c>
      <c r="G3" s="6" t="n">
        <v>0</v>
      </c>
    </row>
    <row r="4">
      <c r="A4" s="4" t="inlineStr">
        <is>
          <t>Foreclosure of assets</t>
        </is>
      </c>
      <c r="E4" s="7" t="n">
        <v>-58038000</v>
      </c>
    </row>
    <row r="5">
      <c r="A5" s="4" t="inlineStr">
        <is>
          <t>Provision for (reversal of) credit losses</t>
        </is>
      </c>
      <c r="C5" s="7" t="n">
        <v>-1792000</v>
      </c>
      <c r="D5" s="7" t="n">
        <v>123000</v>
      </c>
      <c r="E5" s="7" t="n">
        <v>568000</v>
      </c>
      <c r="F5" s="7" t="n">
        <v>-1101000</v>
      </c>
      <c r="G5" s="6" t="n">
        <v>33037000</v>
      </c>
    </row>
    <row r="6">
      <c r="A6" s="4" t="inlineStr">
        <is>
          <t>Allowance for credit losses end of period</t>
        </is>
      </c>
      <c r="C6" s="7" t="n">
        <v>11219000</v>
      </c>
      <c r="D6" s="7" t="n">
        <v>13011000</v>
      </c>
      <c r="E6" s="7" t="n">
        <v>12888000</v>
      </c>
      <c r="F6" s="7" t="n">
        <v>11219000</v>
      </c>
      <c r="H6" s="6" t="n">
        <v>0</v>
      </c>
    </row>
    <row r="7">
      <c r="A7" s="4" t="inlineStr">
        <is>
          <t>Mezzanine Loans</t>
        </is>
      </c>
    </row>
    <row r="8">
      <c r="A8" s="3" t="inlineStr">
        <is>
          <t>Financing Receivable, Allowance for Credit Loss [Roll Forward]</t>
        </is>
      </c>
    </row>
    <row r="9">
      <c r="A9" s="4" t="inlineStr">
        <is>
          <t>Allowance for credit losses as of beginning of the period</t>
        </is>
      </c>
      <c r="C9" s="7" t="n">
        <v>0</v>
      </c>
      <c r="D9" s="7" t="n">
        <v>0</v>
      </c>
      <c r="E9" s="7" t="n">
        <v>58038000</v>
      </c>
      <c r="F9" s="7" t="n">
        <v>58038000</v>
      </c>
    </row>
    <row r="10">
      <c r="A10" s="4" t="inlineStr">
        <is>
          <t>Foreclosure of assets</t>
        </is>
      </c>
      <c r="E10" s="7" t="n">
        <v>-58038000</v>
      </c>
    </row>
    <row r="11">
      <c r="A11" s="4" t="inlineStr">
        <is>
          <t>Provision for (reversal of) credit losses</t>
        </is>
      </c>
      <c r="C11" s="7" t="n">
        <v>0</v>
      </c>
      <c r="D11" s="7" t="n">
        <v>0</v>
      </c>
      <c r="E11" s="7" t="n">
        <v>0</v>
      </c>
    </row>
    <row r="12">
      <c r="A12" s="4" t="inlineStr">
        <is>
          <t>Allowance for credit losses end of period</t>
        </is>
      </c>
      <c r="C12" s="7" t="n">
        <v>0</v>
      </c>
      <c r="D12" s="7" t="n">
        <v>0</v>
      </c>
      <c r="E12" s="7" t="n">
        <v>0</v>
      </c>
      <c r="F12" s="6" t="n">
        <v>0</v>
      </c>
    </row>
    <row r="13">
      <c r="A13" s="4" t="inlineStr">
        <is>
          <t>Number of loans | loan</t>
        </is>
      </c>
      <c r="B13" s="7" t="n">
        <v>8</v>
      </c>
      <c r="F13" s="7" t="n">
        <v>8</v>
      </c>
      <c r="H13" s="7" t="n">
        <v>8</v>
      </c>
    </row>
    <row r="14">
      <c r="A14" s="4" t="inlineStr">
        <is>
          <t>Senior Loans</t>
        </is>
      </c>
    </row>
    <row r="15">
      <c r="A15" s="3" t="inlineStr">
        <is>
          <t>Financing Receivable, Allowance for Credit Loss [Roll Forward]</t>
        </is>
      </c>
    </row>
    <row r="16">
      <c r="A16" s="4" t="inlineStr">
        <is>
          <t>Allowance for credit losses as of beginning of the period</t>
        </is>
      </c>
      <c r="C16" s="7" t="n">
        <v>6466000</v>
      </c>
      <c r="D16" s="7" t="n">
        <v>3885000</v>
      </c>
      <c r="E16" s="7" t="n">
        <v>2590000</v>
      </c>
      <c r="F16" s="6" t="n">
        <v>2590000</v>
      </c>
    </row>
    <row r="17">
      <c r="A17" s="4" t="inlineStr">
        <is>
          <t>Foreclosure of assets</t>
        </is>
      </c>
      <c r="E17" s="7" t="n">
        <v>0</v>
      </c>
    </row>
    <row r="18">
      <c r="A18" s="4" t="inlineStr">
        <is>
          <t>Provision for (reversal of) credit losses</t>
        </is>
      </c>
      <c r="C18" s="7" t="n">
        <v>-1179000</v>
      </c>
      <c r="D18" s="7" t="n">
        <v>2581000</v>
      </c>
      <c r="E18" s="7" t="n">
        <v>1295000</v>
      </c>
    </row>
    <row r="19">
      <c r="A19" s="4" t="inlineStr">
        <is>
          <t>Allowance for credit losses end of period</t>
        </is>
      </c>
      <c r="C19" s="7" t="n">
        <v>5287000</v>
      </c>
      <c r="D19" s="7" t="n">
        <v>6466000</v>
      </c>
      <c r="E19" s="7" t="n">
        <v>3885000</v>
      </c>
      <c r="F19" s="7" t="n">
        <v>5287000</v>
      </c>
    </row>
    <row r="20">
      <c r="A20" s="4" t="inlineStr">
        <is>
          <t>Broadly Syndicated Loans</t>
        </is>
      </c>
    </row>
    <row r="21">
      <c r="A21" s="3" t="inlineStr">
        <is>
          <t>Financing Receivable, Allowance for Credit Loss [Roll Forward]</t>
        </is>
      </c>
    </row>
    <row r="22">
      <c r="A22" s="4" t="inlineStr">
        <is>
          <t>Allowance for credit losses as of beginning of the period</t>
        </is>
      </c>
      <c r="C22" s="7" t="n">
        <v>6545000</v>
      </c>
      <c r="D22" s="7" t="n">
        <v>9003000</v>
      </c>
      <c r="E22" s="7" t="n">
        <v>9730000</v>
      </c>
      <c r="F22" s="7" t="n">
        <v>9730000</v>
      </c>
    </row>
    <row r="23">
      <c r="A23" s="4" t="inlineStr">
        <is>
          <t>Foreclosure of assets</t>
        </is>
      </c>
      <c r="E23" s="7" t="n">
        <v>0</v>
      </c>
    </row>
    <row r="24">
      <c r="A24" s="4" t="inlineStr">
        <is>
          <t>Provision for (reversal of) credit losses</t>
        </is>
      </c>
      <c r="C24" s="7" t="n">
        <v>-613000</v>
      </c>
      <c r="D24" s="7" t="n">
        <v>-2458000</v>
      </c>
      <c r="E24" s="7" t="n">
        <v>-727000</v>
      </c>
    </row>
    <row r="25">
      <c r="A25" s="4" t="inlineStr">
        <is>
          <t>Allowance for credit losses end of period</t>
        </is>
      </c>
      <c r="C25" s="6" t="n">
        <v>5932000</v>
      </c>
      <c r="D25" s="6" t="n">
        <v>6545000</v>
      </c>
      <c r="E25" s="6" t="n">
        <v>9003000</v>
      </c>
      <c r="F25" s="6" t="n">
        <v>593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ANS HELD-FOR-INVESTMENT - Schedule Of Primary Credit Quality Indicator (Details)</t>
        </is>
      </c>
      <c r="B1" s="2" t="inlineStr">
        <is>
          <t>Sep. 30, 2021USD ($)loan</t>
        </is>
      </c>
      <c r="C1" s="2" t="inlineStr">
        <is>
          <t>Jun. 30, 2021USD ($)</t>
        </is>
      </c>
      <c r="D1" s="2" t="inlineStr">
        <is>
          <t>Mar. 31, 2021USD ($)</t>
        </is>
      </c>
      <c r="E1" s="2" t="inlineStr">
        <is>
          <t>Dec. 31, 2020USD ($)</t>
        </is>
      </c>
      <c r="F1" s="2" t="inlineStr">
        <is>
          <t>Dec. 31, 2019USD ($)</t>
        </is>
      </c>
    </row>
    <row r="2">
      <c r="A2" s="3" t="inlineStr">
        <is>
          <t>Financing Receivable, Credit Quality Indicator [Line Items]</t>
        </is>
      </c>
    </row>
    <row r="3">
      <c r="A3" s="4" t="inlineStr">
        <is>
          <t>Number of Loans | loan</t>
        </is>
      </c>
      <c r="B3" s="7" t="n">
        <v>273</v>
      </c>
    </row>
    <row r="4">
      <c r="A4" s="4" t="inlineStr">
        <is>
          <t>Loans held-for-investment and related receivables, net</t>
        </is>
      </c>
      <c r="B4" s="6" t="n">
        <v>1462292000</v>
      </c>
      <c r="E4" s="6" t="n">
        <v>962624000</v>
      </c>
    </row>
    <row r="5">
      <c r="A5" s="4" t="inlineStr">
        <is>
          <t>Less: Allowance for credit losses</t>
        </is>
      </c>
      <c r="B5" s="7" t="n">
        <v>-11219000</v>
      </c>
      <c r="C5" s="6" t="n">
        <v>-13011000</v>
      </c>
      <c r="D5" s="6" t="n">
        <v>-12888000</v>
      </c>
      <c r="E5" s="7" t="n">
        <v>-70358000</v>
      </c>
      <c r="F5" s="6" t="n">
        <v>0</v>
      </c>
    </row>
    <row r="6">
      <c r="A6" s="4" t="inlineStr">
        <is>
          <t>Total loans held-for-investment and related receivables, net</t>
        </is>
      </c>
      <c r="B6" s="6" t="n">
        <v>1451073000</v>
      </c>
      <c r="E6" s="7" t="n">
        <v>892266000</v>
      </c>
    </row>
    <row r="7">
      <c r="A7" s="4" t="inlineStr">
        <is>
          <t>Weighted Average Risk Rating</t>
        </is>
      </c>
      <c r="B7" s="7" t="n">
        <v>3</v>
      </c>
    </row>
    <row r="8">
      <c r="A8" s="4" t="inlineStr">
        <is>
          <t>Senior Loans</t>
        </is>
      </c>
    </row>
    <row r="9">
      <c r="A9" s="3" t="inlineStr">
        <is>
          <t>Financing Receivable, Credit Quality Indicator [Line Items]</t>
        </is>
      </c>
    </row>
    <row r="10">
      <c r="A10" s="4" t="inlineStr">
        <is>
          <t>Number of Loans | loan</t>
        </is>
      </c>
      <c r="B10" s="7" t="n">
        <v>11</v>
      </c>
    </row>
    <row r="11">
      <c r="A11" s="4" t="inlineStr">
        <is>
          <t>2021</t>
        </is>
      </c>
      <c r="B11" s="6" t="n">
        <v>705930000</v>
      </c>
    </row>
    <row r="12">
      <c r="A12" s="4" t="inlineStr">
        <is>
          <t>2020</t>
        </is>
      </c>
      <c r="B12" s="7" t="n">
        <v>137544000</v>
      </c>
    </row>
    <row r="13">
      <c r="A13" s="4" t="inlineStr">
        <is>
          <t>2019</t>
        </is>
      </c>
      <c r="B13" s="7" t="n">
        <v>47330000</v>
      </c>
    </row>
    <row r="14">
      <c r="A14" s="4" t="inlineStr">
        <is>
          <t>Loans held-for-investment and related receivables, net</t>
        </is>
      </c>
      <c r="B14" s="7" t="n">
        <v>890804000</v>
      </c>
      <c r="E14" s="7" t="n">
        <v>341546000</v>
      </c>
    </row>
    <row r="15">
      <c r="A15" s="4" t="inlineStr">
        <is>
          <t>Less: Allowance for credit losses</t>
        </is>
      </c>
      <c r="B15" s="6" t="n">
        <v>-5287000</v>
      </c>
      <c r="C15" s="7" t="n">
        <v>-6466000</v>
      </c>
      <c r="D15" s="7" t="n">
        <v>-3885000</v>
      </c>
      <c r="E15" s="7" t="n">
        <v>-2590000</v>
      </c>
    </row>
    <row r="16">
      <c r="A16" s="4" t="inlineStr">
        <is>
          <t>Senior Loans | 1</t>
        </is>
      </c>
    </row>
    <row r="17">
      <c r="A17" s="3" t="inlineStr">
        <is>
          <t>Financing Receivable, Credit Quality Indicator [Line Items]</t>
        </is>
      </c>
    </row>
    <row r="18">
      <c r="A18" s="4" t="inlineStr">
        <is>
          <t>Number of Loans | loan</t>
        </is>
      </c>
      <c r="B18" s="7" t="n">
        <v>0</v>
      </c>
    </row>
    <row r="19">
      <c r="A19" s="4" t="inlineStr">
        <is>
          <t>2021</t>
        </is>
      </c>
      <c r="B19" s="6" t="n">
        <v>0</v>
      </c>
    </row>
    <row r="20">
      <c r="A20" s="4" t="inlineStr">
        <is>
          <t>2020</t>
        </is>
      </c>
      <c r="B20" s="7" t="n">
        <v>0</v>
      </c>
    </row>
    <row r="21">
      <c r="A21" s="4" t="inlineStr">
        <is>
          <t>2019</t>
        </is>
      </c>
      <c r="B21" s="7" t="n">
        <v>0</v>
      </c>
    </row>
    <row r="22">
      <c r="A22" s="4" t="inlineStr">
        <is>
          <t>Loans held-for-investment and related receivables, net</t>
        </is>
      </c>
      <c r="B22" s="6" t="n">
        <v>0</v>
      </c>
    </row>
    <row r="23">
      <c r="A23" s="4" t="inlineStr">
        <is>
          <t>Senior Loans | 2</t>
        </is>
      </c>
    </row>
    <row r="24">
      <c r="A24" s="3" t="inlineStr">
        <is>
          <t>Financing Receivable, Credit Quality Indicator [Line Items]</t>
        </is>
      </c>
    </row>
    <row r="25">
      <c r="A25" s="4" t="inlineStr">
        <is>
          <t>Number of Loans | loan</t>
        </is>
      </c>
      <c r="B25" s="7" t="n">
        <v>0</v>
      </c>
    </row>
    <row r="26">
      <c r="A26" s="4" t="inlineStr">
        <is>
          <t>2021</t>
        </is>
      </c>
      <c r="B26" s="6" t="n">
        <v>0</v>
      </c>
    </row>
    <row r="27">
      <c r="A27" s="4" t="inlineStr">
        <is>
          <t>2020</t>
        </is>
      </c>
      <c r="B27" s="7" t="n">
        <v>0</v>
      </c>
    </row>
    <row r="28">
      <c r="A28" s="4" t="inlineStr">
        <is>
          <t>2019</t>
        </is>
      </c>
      <c r="B28" s="7" t="n">
        <v>0</v>
      </c>
    </row>
    <row r="29">
      <c r="A29" s="4" t="inlineStr">
        <is>
          <t>Loans held-for-investment and related receivables, net</t>
        </is>
      </c>
      <c r="B29" s="6" t="n">
        <v>0</v>
      </c>
    </row>
    <row r="30">
      <c r="A30" s="4" t="inlineStr">
        <is>
          <t>Senior Loans | 3</t>
        </is>
      </c>
    </row>
    <row r="31">
      <c r="A31" s="3" t="inlineStr">
        <is>
          <t>Financing Receivable, Credit Quality Indicator [Line Items]</t>
        </is>
      </c>
    </row>
    <row r="32">
      <c r="A32" s="4" t="inlineStr">
        <is>
          <t>Number of Loans | loan</t>
        </is>
      </c>
      <c r="B32" s="7" t="n">
        <v>11</v>
      </c>
    </row>
    <row r="33">
      <c r="A33" s="4" t="inlineStr">
        <is>
          <t>2021</t>
        </is>
      </c>
      <c r="B33" s="6" t="n">
        <v>705930000</v>
      </c>
    </row>
    <row r="34">
      <c r="A34" s="4" t="inlineStr">
        <is>
          <t>2020</t>
        </is>
      </c>
      <c r="B34" s="7" t="n">
        <v>137544000</v>
      </c>
    </row>
    <row r="35">
      <c r="A35" s="4" t="inlineStr">
        <is>
          <t>2019</t>
        </is>
      </c>
      <c r="B35" s="7" t="n">
        <v>47330000</v>
      </c>
    </row>
    <row r="36">
      <c r="A36" s="4" t="inlineStr">
        <is>
          <t>Loans held-for-investment and related receivables, net</t>
        </is>
      </c>
      <c r="B36" s="6" t="n">
        <v>890804000</v>
      </c>
    </row>
    <row r="37">
      <c r="A37" s="4" t="inlineStr">
        <is>
          <t>Senior Loans | 4</t>
        </is>
      </c>
    </row>
    <row r="38">
      <c r="A38" s="3" t="inlineStr">
        <is>
          <t>Financing Receivable, Credit Quality Indicator [Line Items]</t>
        </is>
      </c>
    </row>
    <row r="39">
      <c r="A39" s="4" t="inlineStr">
        <is>
          <t>Number of Loans | loan</t>
        </is>
      </c>
      <c r="B39" s="7" t="n">
        <v>0</v>
      </c>
    </row>
    <row r="40">
      <c r="A40" s="4" t="inlineStr">
        <is>
          <t>2021</t>
        </is>
      </c>
      <c r="B40" s="6" t="n">
        <v>0</v>
      </c>
    </row>
    <row r="41">
      <c r="A41" s="4" t="inlineStr">
        <is>
          <t>2020</t>
        </is>
      </c>
      <c r="B41" s="7" t="n">
        <v>0</v>
      </c>
    </row>
    <row r="42">
      <c r="A42" s="4" t="inlineStr">
        <is>
          <t>2019</t>
        </is>
      </c>
      <c r="B42" s="7" t="n">
        <v>0</v>
      </c>
    </row>
    <row r="43">
      <c r="A43" s="4" t="inlineStr">
        <is>
          <t>Loans held-for-investment and related receivables, net</t>
        </is>
      </c>
      <c r="B43" s="6" t="n">
        <v>0</v>
      </c>
    </row>
    <row r="44">
      <c r="A44" s="4" t="inlineStr">
        <is>
          <t>Senior Loans | 5</t>
        </is>
      </c>
    </row>
    <row r="45">
      <c r="A45" s="3" t="inlineStr">
        <is>
          <t>Financing Receivable, Credit Quality Indicator [Line Items]</t>
        </is>
      </c>
    </row>
    <row r="46">
      <c r="A46" s="4" t="inlineStr">
        <is>
          <t>Number of Loans | loan</t>
        </is>
      </c>
      <c r="B46" s="7" t="n">
        <v>0</v>
      </c>
    </row>
    <row r="47">
      <c r="A47" s="4" t="inlineStr">
        <is>
          <t>2021</t>
        </is>
      </c>
      <c r="B47" s="6" t="n">
        <v>0</v>
      </c>
    </row>
    <row r="48">
      <c r="A48" s="4" t="inlineStr">
        <is>
          <t>2020</t>
        </is>
      </c>
      <c r="B48" s="7" t="n">
        <v>0</v>
      </c>
    </row>
    <row r="49">
      <c r="A49" s="4" t="inlineStr">
        <is>
          <t>2019</t>
        </is>
      </c>
      <c r="B49" s="7" t="n">
        <v>0</v>
      </c>
    </row>
    <row r="50">
      <c r="A50" s="4" t="inlineStr">
        <is>
          <t>Loans held-for-investment and related receivables, net</t>
        </is>
      </c>
      <c r="B50" s="6" t="n">
        <v>0</v>
      </c>
    </row>
    <row r="51">
      <c r="A51" s="4" t="inlineStr">
        <is>
          <t>Broadly Syndicated Loans</t>
        </is>
      </c>
    </row>
    <row r="52">
      <c r="A52" s="3" t="inlineStr">
        <is>
          <t>Financing Receivable, Credit Quality Indicator [Line Items]</t>
        </is>
      </c>
    </row>
    <row r="53">
      <c r="A53" s="4" t="inlineStr">
        <is>
          <t>Number of Loans | loan</t>
        </is>
      </c>
      <c r="B53" s="7" t="n">
        <v>262</v>
      </c>
    </row>
    <row r="54">
      <c r="A54" s="4" t="inlineStr">
        <is>
          <t>2021</t>
        </is>
      </c>
      <c r="B54" s="6" t="n">
        <v>227648000</v>
      </c>
    </row>
    <row r="55">
      <c r="A55" s="4" t="inlineStr">
        <is>
          <t>2020</t>
        </is>
      </c>
      <c r="B55" s="7" t="n">
        <v>340796000</v>
      </c>
    </row>
    <row r="56">
      <c r="A56" s="4" t="inlineStr">
        <is>
          <t>2019</t>
        </is>
      </c>
      <c r="B56" s="7" t="n">
        <v>3044000</v>
      </c>
    </row>
    <row r="57">
      <c r="A57" s="4" t="inlineStr">
        <is>
          <t>Loans held-for-investment and related receivables, net</t>
        </is>
      </c>
      <c r="B57" s="7" t="n">
        <v>571488000</v>
      </c>
      <c r="E57" s="7" t="n">
        <v>473603000</v>
      </c>
    </row>
    <row r="58">
      <c r="A58" s="4" t="inlineStr">
        <is>
          <t>Less: Allowance for credit losses</t>
        </is>
      </c>
      <c r="B58" s="7" t="n">
        <v>-5932000</v>
      </c>
      <c r="C58" s="6" t="n">
        <v>-6545000</v>
      </c>
      <c r="D58" s="6" t="n">
        <v>-9003000</v>
      </c>
      <c r="E58" s="7" t="n">
        <v>-9730000</v>
      </c>
    </row>
    <row r="59">
      <c r="A59" s="4" t="inlineStr">
        <is>
          <t>Total loans held-for-investment and related receivables, net</t>
        </is>
      </c>
      <c r="B59" s="6" t="n">
        <v>565556000</v>
      </c>
      <c r="E59" s="6" t="n">
        <v>463873000</v>
      </c>
    </row>
    <row r="60">
      <c r="A60" s="4" t="inlineStr">
        <is>
          <t>Broadly Syndicated Loans | 1</t>
        </is>
      </c>
    </row>
    <row r="61">
      <c r="A61" s="3" t="inlineStr">
        <is>
          <t>Financing Receivable, Credit Quality Indicator [Line Items]</t>
        </is>
      </c>
    </row>
    <row r="62">
      <c r="A62" s="4" t="inlineStr">
        <is>
          <t>Number of Loans | loan</t>
        </is>
      </c>
      <c r="B62" s="7" t="n">
        <v>0</v>
      </c>
    </row>
    <row r="63">
      <c r="A63" s="4" t="inlineStr">
        <is>
          <t>2021</t>
        </is>
      </c>
      <c r="B63" s="6" t="n">
        <v>0</v>
      </c>
    </row>
    <row r="64">
      <c r="A64" s="4" t="inlineStr">
        <is>
          <t>2020</t>
        </is>
      </c>
      <c r="B64" s="7" t="n">
        <v>0</v>
      </c>
    </row>
    <row r="65">
      <c r="A65" s="4" t="inlineStr">
        <is>
          <t>2019</t>
        </is>
      </c>
      <c r="B65" s="7" t="n">
        <v>0</v>
      </c>
    </row>
    <row r="66">
      <c r="A66" s="4" t="inlineStr">
        <is>
          <t>Loans held-for-investment and related receivables, net</t>
        </is>
      </c>
      <c r="B66" s="6" t="n">
        <v>0</v>
      </c>
    </row>
    <row r="67">
      <c r="A67" s="4" t="inlineStr">
        <is>
          <t>Broadly Syndicated Loans | 2</t>
        </is>
      </c>
    </row>
    <row r="68">
      <c r="A68" s="3" t="inlineStr">
        <is>
          <t>Financing Receivable, Credit Quality Indicator [Line Items]</t>
        </is>
      </c>
    </row>
    <row r="69">
      <c r="A69" s="4" t="inlineStr">
        <is>
          <t>Number of Loans | loan</t>
        </is>
      </c>
      <c r="B69" s="7" t="n">
        <v>3</v>
      </c>
    </row>
    <row r="70">
      <c r="A70" s="4" t="inlineStr">
        <is>
          <t>2021</t>
        </is>
      </c>
      <c r="B70" s="6" t="n">
        <v>0</v>
      </c>
    </row>
    <row r="71">
      <c r="A71" s="4" t="inlineStr">
        <is>
          <t>2020</t>
        </is>
      </c>
      <c r="B71" s="7" t="n">
        <v>8299000</v>
      </c>
    </row>
    <row r="72">
      <c r="A72" s="4" t="inlineStr">
        <is>
          <t>2019</t>
        </is>
      </c>
      <c r="B72" s="7" t="n">
        <v>0</v>
      </c>
    </row>
    <row r="73">
      <c r="A73" s="4" t="inlineStr">
        <is>
          <t>Loans held-for-investment and related receivables, net</t>
        </is>
      </c>
      <c r="B73" s="6" t="n">
        <v>8299000</v>
      </c>
    </row>
    <row r="74">
      <c r="A74" s="4" t="inlineStr">
        <is>
          <t>Broadly Syndicated Loans | 3</t>
        </is>
      </c>
    </row>
    <row r="75">
      <c r="A75" s="3" t="inlineStr">
        <is>
          <t>Financing Receivable, Credit Quality Indicator [Line Items]</t>
        </is>
      </c>
    </row>
    <row r="76">
      <c r="A76" s="4" t="inlineStr">
        <is>
          <t>Number of Loans | loan</t>
        </is>
      </c>
      <c r="B76" s="7" t="n">
        <v>257</v>
      </c>
    </row>
    <row r="77">
      <c r="A77" s="4" t="inlineStr">
        <is>
          <t>2021</t>
        </is>
      </c>
      <c r="B77" s="6" t="n">
        <v>227648000</v>
      </c>
    </row>
    <row r="78">
      <c r="A78" s="4" t="inlineStr">
        <is>
          <t>2020</t>
        </is>
      </c>
      <c r="B78" s="7" t="n">
        <v>326614000</v>
      </c>
    </row>
    <row r="79">
      <c r="A79" s="4" t="inlineStr">
        <is>
          <t>2019</t>
        </is>
      </c>
      <c r="B79" s="7" t="n">
        <v>3044000</v>
      </c>
    </row>
    <row r="80">
      <c r="A80" s="4" t="inlineStr">
        <is>
          <t>Loans held-for-investment and related receivables, net</t>
        </is>
      </c>
      <c r="B80" s="6" t="n">
        <v>557306000</v>
      </c>
    </row>
    <row r="81">
      <c r="A81" s="4" t="inlineStr">
        <is>
          <t>Broadly Syndicated Loans | 4</t>
        </is>
      </c>
    </row>
    <row r="82">
      <c r="A82" s="3" t="inlineStr">
        <is>
          <t>Financing Receivable, Credit Quality Indicator [Line Items]</t>
        </is>
      </c>
    </row>
    <row r="83">
      <c r="A83" s="4" t="inlineStr">
        <is>
          <t>Number of Loans | loan</t>
        </is>
      </c>
      <c r="B83" s="7" t="n">
        <v>2</v>
      </c>
    </row>
    <row r="84">
      <c r="A84" s="4" t="inlineStr">
        <is>
          <t>2021</t>
        </is>
      </c>
      <c r="B84" s="6" t="n">
        <v>0</v>
      </c>
    </row>
    <row r="85">
      <c r="A85" s="4" t="inlineStr">
        <is>
          <t>2020</t>
        </is>
      </c>
      <c r="B85" s="7" t="n">
        <v>5883000</v>
      </c>
    </row>
    <row r="86">
      <c r="A86" s="4" t="inlineStr">
        <is>
          <t>2019</t>
        </is>
      </c>
      <c r="B86" s="7" t="n">
        <v>0</v>
      </c>
    </row>
    <row r="87">
      <c r="A87" s="4" t="inlineStr">
        <is>
          <t>Loans held-for-investment and related receivables, net</t>
        </is>
      </c>
      <c r="B87" s="6" t="n">
        <v>5883000</v>
      </c>
    </row>
    <row r="88">
      <c r="A88" s="4" t="inlineStr">
        <is>
          <t>Broadly Syndicated Loans | 5</t>
        </is>
      </c>
    </row>
    <row r="89">
      <c r="A89" s="3" t="inlineStr">
        <is>
          <t>Financing Receivable, Credit Quality Indicator [Line Items]</t>
        </is>
      </c>
    </row>
    <row r="90">
      <c r="A90" s="4" t="inlineStr">
        <is>
          <t>Number of Loans | loan</t>
        </is>
      </c>
      <c r="B90" s="7" t="n">
        <v>0</v>
      </c>
    </row>
    <row r="91">
      <c r="A91" s="4" t="inlineStr">
        <is>
          <t>2021</t>
        </is>
      </c>
      <c r="B91" s="6" t="n">
        <v>0</v>
      </c>
    </row>
    <row r="92">
      <c r="A92" s="4" t="inlineStr">
        <is>
          <t>2020</t>
        </is>
      </c>
      <c r="B92" s="7" t="n">
        <v>0</v>
      </c>
    </row>
    <row r="93">
      <c r="A93" s="4" t="inlineStr">
        <is>
          <t>2019</t>
        </is>
      </c>
      <c r="B93" s="7" t="n">
        <v>0</v>
      </c>
    </row>
    <row r="94">
      <c r="A94" s="4" t="inlineStr">
        <is>
          <t>Loans held-for-investment and related receivables, net</t>
        </is>
      </c>
      <c r="B9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30" customWidth="1" min="6" max="6"/>
  </cols>
  <sheetData>
    <row r="1">
      <c r="A1" s="1" t="inlineStr">
        <is>
          <t>DERIVATIVE INSTRUMENTS AND HEDGING ACTIVITIES - Narrative (Details)</t>
        </is>
      </c>
      <c r="B1" s="2" t="inlineStr">
        <is>
          <t>3 Months Ended</t>
        </is>
      </c>
      <c r="D1" s="2" t="inlineStr">
        <is>
          <t>9 Months Ended</t>
        </is>
      </c>
    </row>
    <row r="2">
      <c r="B2" s="2" t="inlineStr">
        <is>
          <t>Sep. 30, 2021USD ($)agreement</t>
        </is>
      </c>
      <c r="C2" s="2" t="inlineStr">
        <is>
          <t>Sep. 30, 2020USD ($)</t>
        </is>
      </c>
      <c r="D2" s="2" t="inlineStr">
        <is>
          <t>Sep. 30, 2021USD ($)agreement</t>
        </is>
      </c>
      <c r="E2" s="2" t="inlineStr">
        <is>
          <t>Sep. 30, 2020USD ($)</t>
        </is>
      </c>
      <c r="F2" s="2" t="inlineStr">
        <is>
          <t>Dec. 31, 2020USD ($)agreement</t>
        </is>
      </c>
    </row>
    <row r="3">
      <c r="A3" s="3" t="inlineStr">
        <is>
          <t>Derivatives, Fair Value [Line Items]</t>
        </is>
      </c>
    </row>
    <row r="4">
      <c r="A4" s="4" t="inlineStr">
        <is>
          <t>Amount of gain (loss) reclassified from other comprehensive income into income as interest expense and other, net | $</t>
        </is>
      </c>
      <c r="B4" s="6" t="n">
        <v>-170000</v>
      </c>
      <c r="C4" s="6" t="n">
        <v>3979000</v>
      </c>
      <c r="D4" s="6" t="n">
        <v>3033000</v>
      </c>
      <c r="E4" s="6" t="n">
        <v>8299000</v>
      </c>
    </row>
    <row r="5">
      <c r="A5" s="4" t="inlineStr">
        <is>
          <t>Derivative liability, event of default, termination amount | $</t>
        </is>
      </c>
      <c r="B5" s="6" t="n">
        <v>0</v>
      </c>
      <c r="D5" s="6" t="n">
        <v>0</v>
      </c>
    </row>
    <row r="6">
      <c r="A6" s="4" t="inlineStr">
        <is>
          <t>Interest Rate Swap</t>
        </is>
      </c>
    </row>
    <row r="7">
      <c r="A7" s="3" t="inlineStr">
        <is>
          <t>Derivatives, Fair Value [Line Items]</t>
        </is>
      </c>
    </row>
    <row r="8">
      <c r="A8" s="4" t="inlineStr">
        <is>
          <t>Number of instruments terminated</t>
        </is>
      </c>
      <c r="D8" s="7" t="n">
        <v>3</v>
      </c>
    </row>
    <row r="9">
      <c r="A9" s="4" t="inlineStr">
        <is>
          <t>Number of instruments terminated remaining</t>
        </is>
      </c>
      <c r="D9" s="7" t="n">
        <v>2</v>
      </c>
    </row>
    <row r="10">
      <c r="A10" s="4" t="inlineStr">
        <is>
          <t>Number of interest rate derivatives held</t>
        </is>
      </c>
      <c r="B10" s="7" t="n">
        <v>0</v>
      </c>
      <c r="D10" s="7" t="n">
        <v>0</v>
      </c>
      <c r="F10" s="7" t="n">
        <v>5</v>
      </c>
    </row>
    <row r="11">
      <c r="A11" s="4" t="inlineStr">
        <is>
          <t>Total unrealized gain (loss) on interest rate swap | $</t>
        </is>
      </c>
      <c r="B11" s="6" t="n">
        <v>-174000</v>
      </c>
      <c r="D11" s="6" t="n">
        <v>-174000</v>
      </c>
      <c r="F11" s="6" t="n">
        <v>-3200000</v>
      </c>
    </row>
    <row r="12">
      <c r="A12" s="4" t="inlineStr">
        <is>
          <t>Interest Rate Cap</t>
        </is>
      </c>
    </row>
    <row r="13">
      <c r="A13" s="3" t="inlineStr">
        <is>
          <t>Derivatives, Fair Value [Line Items]</t>
        </is>
      </c>
    </row>
    <row r="14">
      <c r="A14" s="4" t="inlineStr">
        <is>
          <t>Number of interest rate derivatives held</t>
        </is>
      </c>
      <c r="B14" s="7" t="n">
        <v>5</v>
      </c>
      <c r="D14" s="7"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Derivative Instruments (Details)</t>
        </is>
      </c>
      <c r="B1" s="2" t="inlineStr">
        <is>
          <t>Sep. 30, 2021USD ($)agreement</t>
        </is>
      </c>
      <c r="C1" s="2" t="inlineStr">
        <is>
          <t>Dec. 31, 2020USD ($)agreement</t>
        </is>
      </c>
    </row>
    <row r="2">
      <c r="A2" s="4" t="inlineStr">
        <is>
          <t>Interest Rate Cap</t>
        </is>
      </c>
    </row>
    <row r="3">
      <c r="A3" s="3" t="inlineStr">
        <is>
          <t>Derivative [Line Items]</t>
        </is>
      </c>
    </row>
    <row r="4">
      <c r="A4" s="4" t="inlineStr">
        <is>
          <t>Number of interest rate derivatives held | agreement</t>
        </is>
      </c>
      <c r="B4" s="7" t="n">
        <v>5</v>
      </c>
    </row>
    <row r="5">
      <c r="A5" s="4" t="inlineStr">
        <is>
          <t>Interest Rate Cap | Cash Flow Hedging | Prepaid expenses and other assets</t>
        </is>
      </c>
    </row>
    <row r="6">
      <c r="A6" s="3" t="inlineStr">
        <is>
          <t>Derivative [Line Items]</t>
        </is>
      </c>
    </row>
    <row r="7">
      <c r="A7" s="4" t="inlineStr">
        <is>
          <t>Outstanding notional amount</t>
        </is>
      </c>
      <c r="B7" s="6" t="n">
        <v>752553000</v>
      </c>
    </row>
    <row r="8">
      <c r="A8" s="4" t="inlineStr">
        <is>
          <t>Fair value of assets</t>
        </is>
      </c>
      <c r="B8" s="6" t="n">
        <v>51000</v>
      </c>
      <c r="C8" s="6" t="n">
        <v>0</v>
      </c>
    </row>
    <row r="9">
      <c r="A9" s="4" t="inlineStr">
        <is>
          <t>Interest Rate Cap | Cash Flow Hedging | Prepaid expenses and other assets | Minimum</t>
        </is>
      </c>
    </row>
    <row r="10">
      <c r="A10" s="3" t="inlineStr">
        <is>
          <t>Derivative [Line Items]</t>
        </is>
      </c>
    </row>
    <row r="11">
      <c r="A11" s="4" t="inlineStr">
        <is>
          <t>Interest rates</t>
        </is>
      </c>
      <c r="B11" s="4" t="inlineStr">
        <is>
          <t>2.83%</t>
        </is>
      </c>
    </row>
    <row r="12">
      <c r="A12" s="4" t="inlineStr">
        <is>
          <t>Interest Rate Cap | Cash Flow Hedging | Prepaid expenses and other assets | Maximum</t>
        </is>
      </c>
    </row>
    <row r="13">
      <c r="A13" s="3" t="inlineStr">
        <is>
          <t>Derivative [Line Items]</t>
        </is>
      </c>
    </row>
    <row r="14">
      <c r="A14" s="4" t="inlineStr">
        <is>
          <t>Interest rates</t>
        </is>
      </c>
      <c r="B14" s="4" t="inlineStr">
        <is>
          <t>5.45%</t>
        </is>
      </c>
    </row>
    <row r="15">
      <c r="A15" s="4" t="inlineStr">
        <is>
          <t>Interest rate swaps</t>
        </is>
      </c>
    </row>
    <row r="16">
      <c r="A16" s="3" t="inlineStr">
        <is>
          <t>Derivative [Line Items]</t>
        </is>
      </c>
    </row>
    <row r="17">
      <c r="A17" s="4" t="inlineStr">
        <is>
          <t>Number of interest rate derivatives held | agreement</t>
        </is>
      </c>
      <c r="B17" s="7" t="n">
        <v>0</v>
      </c>
      <c r="C17" s="7" t="n">
        <v>5</v>
      </c>
    </row>
    <row r="18">
      <c r="A18" s="4" t="inlineStr">
        <is>
          <t>Interest rate swaps | Cash Flow Hedging | Deferred rental income and other liabilities</t>
        </is>
      </c>
    </row>
    <row r="19">
      <c r="A19" s="3" t="inlineStr">
        <is>
          <t>Derivative [Line Items]</t>
        </is>
      </c>
    </row>
    <row r="20">
      <c r="A20" s="4" t="inlineStr">
        <is>
          <t>Outstanding notional amount</t>
        </is>
      </c>
      <c r="B20" s="6" t="n">
        <v>0</v>
      </c>
    </row>
    <row r="21">
      <c r="A21" s="4" t="inlineStr">
        <is>
          <t>Interest rates</t>
        </is>
      </c>
      <c r="B21" s="4" t="inlineStr">
        <is>
          <t>0.00%</t>
        </is>
      </c>
    </row>
    <row r="22">
      <c r="A22" s="4" t="inlineStr">
        <is>
          <t>Fair value of liabilities</t>
        </is>
      </c>
      <c r="B22" s="6" t="n">
        <v>0</v>
      </c>
      <c r="C22" s="6" t="n">
        <v>-12308000</v>
      </c>
    </row>
    <row r="23">
      <c r="A23" s="4" t="inlineStr">
        <is>
          <t>Derivative liability, notional amount</t>
        </is>
      </c>
      <c r="C23" s="6" t="n">
        <v>11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41" customWidth="1" min="2" max="2"/>
    <col width="21"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PAYABLE, REPURCHASE FACILITIES AND CREDIT FACILITIES - Narrative (Details)</t>
        </is>
      </c>
      <c r="B1" s="2" t="inlineStr">
        <is>
          <t>Jul. 15, 2021USD ($)entitypropertyoption</t>
        </is>
      </c>
      <c r="C1" s="2" t="inlineStr">
        <is>
          <t>Jun. 04, 2020USD ($)</t>
        </is>
      </c>
      <c r="D1" s="2" t="inlineStr">
        <is>
          <t>Sep. 30, 2021USD ($)optionloan</t>
        </is>
      </c>
      <c r="E1" s="2" t="inlineStr">
        <is>
          <t>Sep. 30, 2020USD ($)</t>
        </is>
      </c>
      <c r="F1" s="2" t="inlineStr">
        <is>
          <t>Nov. 15, 2021USD ($)</t>
        </is>
      </c>
      <c r="G1" s="2" t="inlineStr">
        <is>
          <t>Jul. 28, 2021USD ($)</t>
        </is>
      </c>
      <c r="H1" s="2" t="inlineStr">
        <is>
          <t>Jan. 31, 2021USD ($)</t>
        </is>
      </c>
      <c r="I1" s="2" t="inlineStr">
        <is>
          <t>Dec. 31, 2020USD ($)</t>
        </is>
      </c>
      <c r="J1" s="2" t="inlineStr">
        <is>
          <t>Dec. 21, 2020USD ($)</t>
        </is>
      </c>
      <c r="K1" s="2" t="inlineStr">
        <is>
          <t>Dec. 31, 2019USD ($)</t>
        </is>
      </c>
    </row>
    <row r="2">
      <c r="A2" s="3" t="inlineStr">
        <is>
          <t>Debt Instrument [Line Items]</t>
        </is>
      </c>
    </row>
    <row r="3">
      <c r="A3" s="4" t="inlineStr">
        <is>
          <t>Notes payable, repurchase facilities and credit facilities, net</t>
        </is>
      </c>
      <c r="D3" s="6" t="n">
        <v>2776215000</v>
      </c>
      <c r="I3" s="6" t="n">
        <v>2144993000</v>
      </c>
    </row>
    <row r="4">
      <c r="A4" s="4" t="inlineStr">
        <is>
          <t>Weighted average years to maturity</t>
        </is>
      </c>
      <c r="D4" s="4" t="inlineStr">
        <is>
          <t>3 years 10 months 24 days</t>
        </is>
      </c>
    </row>
    <row r="5">
      <c r="A5" s="4" t="inlineStr">
        <is>
          <t>Weighted average interest rate (percent)</t>
        </is>
      </c>
      <c r="D5" s="4" t="inlineStr">
        <is>
          <t>2.80%</t>
        </is>
      </c>
    </row>
    <row r="6">
      <c r="A6" s="4" t="inlineStr">
        <is>
          <t>Outstanding debt</t>
        </is>
      </c>
      <c r="D6" s="6" t="n">
        <v>2806569000</v>
      </c>
      <c r="I6" s="7" t="n">
        <v>2149976000</v>
      </c>
    </row>
    <row r="7">
      <c r="A7" s="4" t="inlineStr">
        <is>
          <t>Number of properties used as collateral | loan</t>
        </is>
      </c>
      <c r="D7" s="7" t="n">
        <v>170</v>
      </c>
    </row>
    <row r="8">
      <c r="A8" s="4" t="inlineStr">
        <is>
          <t>Repayments of lines of credit</t>
        </is>
      </c>
      <c r="D8" s="6" t="n">
        <v>1633426000</v>
      </c>
      <c r="E8" s="6" t="n">
        <v>223351000</v>
      </c>
    </row>
    <row r="9">
      <c r="A9" s="4" t="inlineStr">
        <is>
          <t>Reinvestment Period</t>
        </is>
      </c>
    </row>
    <row r="10">
      <c r="A10" s="3" t="inlineStr">
        <is>
          <t>Debt Instrument [Line Items]</t>
        </is>
      </c>
    </row>
    <row r="11">
      <c r="A11" s="4" t="inlineStr">
        <is>
          <t>Stated interest rate</t>
        </is>
      </c>
      <c r="D11" s="4" t="inlineStr">
        <is>
          <t>1.70%</t>
        </is>
      </c>
    </row>
    <row r="12">
      <c r="A12" s="4" t="inlineStr">
        <is>
          <t>Amortization Period</t>
        </is>
      </c>
    </row>
    <row r="13">
      <c r="A13" s="3" t="inlineStr">
        <is>
          <t>Debt Instrument [Line Items]</t>
        </is>
      </c>
    </row>
    <row r="14">
      <c r="A14" s="4" t="inlineStr">
        <is>
          <t>Stated interest rate</t>
        </is>
      </c>
      <c r="D14" s="4" t="inlineStr">
        <is>
          <t>2.00%</t>
        </is>
      </c>
    </row>
    <row r="15">
      <c r="A15" s="4" t="inlineStr">
        <is>
          <t>Senior Loans | Affiliated Entity</t>
        </is>
      </c>
    </row>
    <row r="16">
      <c r="A16" s="3" t="inlineStr">
        <is>
          <t>Debt Instrument [Line Items]</t>
        </is>
      </c>
    </row>
    <row r="17">
      <c r="A17" s="4" t="inlineStr">
        <is>
          <t>Percent of lending guaranteed (up to)</t>
        </is>
      </c>
      <c r="C17" s="4" t="inlineStr">
        <is>
          <t>25.00%</t>
        </is>
      </c>
    </row>
    <row r="18">
      <c r="A18" s="4" t="inlineStr">
        <is>
          <t>Credit facilities | Affiliated Entity</t>
        </is>
      </c>
    </row>
    <row r="19">
      <c r="A19" s="3" t="inlineStr">
        <is>
          <t>Debt Instrument [Line Items]</t>
        </is>
      </c>
    </row>
    <row r="20">
      <c r="A20" s="4" t="inlineStr">
        <is>
          <t>Line of credit facility, maximum borrowing capacity</t>
        </is>
      </c>
      <c r="D20" s="6" t="n">
        <v>1150000000</v>
      </c>
    </row>
    <row r="21">
      <c r="A21" s="4" t="inlineStr">
        <is>
          <t>Long-term line of credit</t>
        </is>
      </c>
      <c r="D21" s="6" t="n">
        <v>507254000</v>
      </c>
    </row>
    <row r="22">
      <c r="A22" s="4" t="inlineStr">
        <is>
          <t>Consolidated net worth, minimum</t>
        </is>
      </c>
      <c r="C22" s="6" t="n">
        <v>1000000000</v>
      </c>
    </row>
    <row r="23">
      <c r="A23" s="4" t="inlineStr">
        <is>
          <t>Equity issued by the company, minimum</t>
        </is>
      </c>
      <c r="C23" s="4" t="inlineStr">
        <is>
          <t>75.00%</t>
        </is>
      </c>
    </row>
    <row r="24">
      <c r="A24" s="4" t="inlineStr">
        <is>
          <t>Maximum leverage ratio to total indebtedness to total equity (less than or equal)</t>
        </is>
      </c>
      <c r="D24" s="4" t="inlineStr">
        <is>
          <t>80.00%</t>
        </is>
      </c>
    </row>
    <row r="25">
      <c r="A25" s="4" t="inlineStr">
        <is>
          <t>Minimum interest coverage ratio of EBITDA to interest expense (greater than or equal)</t>
        </is>
      </c>
      <c r="D25" s="11" t="n">
        <v>1.4</v>
      </c>
    </row>
    <row r="26">
      <c r="A26" s="4" t="inlineStr">
        <is>
          <t>Credit facilities | Affiliated Entity | Term a</t>
        </is>
      </c>
    </row>
    <row r="27">
      <c r="A27" s="3" t="inlineStr">
        <is>
          <t>Debt Instrument [Line Items]</t>
        </is>
      </c>
    </row>
    <row r="28">
      <c r="A28" s="4" t="inlineStr">
        <is>
          <t>Minimum liquidity</t>
        </is>
      </c>
      <c r="C28" s="6" t="n">
        <v>50000000</v>
      </c>
    </row>
    <row r="29">
      <c r="A29" s="4" t="inlineStr">
        <is>
          <t>Credit facilities | Affiliated Entity | Term b</t>
        </is>
      </c>
    </row>
    <row r="30">
      <c r="A30" s="3" t="inlineStr">
        <is>
          <t>Debt Instrument [Line Items]</t>
        </is>
      </c>
    </row>
    <row r="31">
      <c r="A31" s="4" t="inlineStr">
        <is>
          <t>Minimum liquidity</t>
        </is>
      </c>
      <c r="C31" s="6" t="n">
        <v>10000000</v>
      </c>
    </row>
    <row r="32">
      <c r="A32" s="4" t="inlineStr">
        <is>
          <t>Recourse indebtedness</t>
        </is>
      </c>
      <c r="C32" s="4" t="inlineStr">
        <is>
          <t>5.00%</t>
        </is>
      </c>
    </row>
    <row r="33">
      <c r="A33" s="4" t="inlineStr">
        <is>
          <t>JPMorgan Chase Bank, N.A.</t>
        </is>
      </c>
    </row>
    <row r="34">
      <c r="A34" s="3" t="inlineStr">
        <is>
          <t>Debt Instrument [Line Items]</t>
        </is>
      </c>
    </row>
    <row r="35">
      <c r="A35" s="4" t="inlineStr">
        <is>
          <t>Stated interest rate</t>
        </is>
      </c>
      <c r="D35" s="4" t="inlineStr">
        <is>
          <t>2.00%</t>
        </is>
      </c>
    </row>
    <row r="36">
      <c r="A36" s="4" t="inlineStr">
        <is>
          <t>Line of credit facility, maximum borrowing capacity</t>
        </is>
      </c>
      <c r="D36" s="6" t="n">
        <v>1240000000</v>
      </c>
    </row>
    <row r="37">
      <c r="A37" s="4" t="inlineStr">
        <is>
          <t>Reinvestment period</t>
        </is>
      </c>
      <c r="D37" s="4" t="inlineStr">
        <is>
          <t>3 years</t>
        </is>
      </c>
    </row>
    <row r="38">
      <c r="A38" s="4" t="inlineStr">
        <is>
          <t>Available borrowings (less than)</t>
        </is>
      </c>
      <c r="D38" s="6" t="n">
        <v>1250000000</v>
      </c>
    </row>
    <row r="39">
      <c r="A39" s="4" t="inlineStr">
        <is>
          <t>Citibank</t>
        </is>
      </c>
    </row>
    <row r="40">
      <c r="A40" s="3" t="inlineStr">
        <is>
          <t>Debt Instrument [Line Items]</t>
        </is>
      </c>
    </row>
    <row r="41">
      <c r="A41" s="4" t="inlineStr">
        <is>
          <t>Line of credit facility, maximum borrowing capacity</t>
        </is>
      </c>
      <c r="D41" s="6" t="n">
        <v>400000000</v>
      </c>
    </row>
    <row r="42">
      <c r="A42" s="4" t="inlineStr">
        <is>
          <t>Citibank | Revolving Credit Facility</t>
        </is>
      </c>
    </row>
    <row r="43">
      <c r="A43" s="3" t="inlineStr">
        <is>
          <t>Debt Instrument [Line Items]</t>
        </is>
      </c>
    </row>
    <row r="44">
      <c r="A44" s="4" t="inlineStr">
        <is>
          <t>Weighted average interest rate (percent)</t>
        </is>
      </c>
      <c r="D44" s="4" t="inlineStr">
        <is>
          <t>1.80%</t>
        </is>
      </c>
    </row>
    <row r="45">
      <c r="A45" s="4" t="inlineStr">
        <is>
          <t>Line of credit facility, maximum borrowing capacity</t>
        </is>
      </c>
      <c r="K45" s="6" t="n">
        <v>500000000</v>
      </c>
    </row>
    <row r="46">
      <c r="A46" s="4" t="inlineStr">
        <is>
          <t>Long-term line of credit</t>
        </is>
      </c>
      <c r="D46" s="6" t="n">
        <v>406500000</v>
      </c>
    </row>
    <row r="47">
      <c r="A47" s="4" t="inlineStr">
        <is>
          <t>Citibank | Revolving Credit Facility | Subsequent event</t>
        </is>
      </c>
    </row>
    <row r="48">
      <c r="A48" s="3" t="inlineStr">
        <is>
          <t>Debt Instrument [Line Items]</t>
        </is>
      </c>
    </row>
    <row r="49">
      <c r="A49" s="4" t="inlineStr">
        <is>
          <t>Line of credit facility, maximum borrowing capacity</t>
        </is>
      </c>
      <c r="F49" s="6" t="n">
        <v>550000000</v>
      </c>
    </row>
    <row r="50">
      <c r="A50" s="4" t="inlineStr">
        <is>
          <t>Citibank | Credit facilities | Affiliated Entity</t>
        </is>
      </c>
    </row>
    <row r="51">
      <c r="A51" s="3" t="inlineStr">
        <is>
          <t>Debt Instrument [Line Items]</t>
        </is>
      </c>
    </row>
    <row r="52">
      <c r="A52" s="4" t="inlineStr">
        <is>
          <t>Weighted average interest rate (percent)</t>
        </is>
      </c>
      <c r="D52" s="4" t="inlineStr">
        <is>
          <t>2.20%</t>
        </is>
      </c>
    </row>
    <row r="53">
      <c r="A53" s="4" t="inlineStr">
        <is>
          <t>Number of extension options | option</t>
        </is>
      </c>
      <c r="D53" s="7" t="n">
        <v>2</v>
      </c>
    </row>
    <row r="54">
      <c r="A54" s="4" t="inlineStr">
        <is>
          <t>Extension period</t>
        </is>
      </c>
      <c r="D54" s="4" t="inlineStr">
        <is>
          <t>1 year</t>
        </is>
      </c>
    </row>
    <row r="55">
      <c r="A55" s="4" t="inlineStr">
        <is>
          <t>Line of credit facility, maximum borrowing capacity</t>
        </is>
      </c>
      <c r="D55" s="6" t="n">
        <v>400000000</v>
      </c>
    </row>
    <row r="56">
      <c r="A56" s="4" t="inlineStr">
        <is>
          <t>Long-term line of credit</t>
        </is>
      </c>
      <c r="D56" s="6" t="n">
        <v>199216000</v>
      </c>
    </row>
    <row r="57">
      <c r="A57" s="4" t="inlineStr">
        <is>
          <t>Barclays | Credit facilities | Affiliated Entity</t>
        </is>
      </c>
    </row>
    <row r="58">
      <c r="A58" s="3" t="inlineStr">
        <is>
          <t>Debt Instrument [Line Items]</t>
        </is>
      </c>
    </row>
    <row r="59">
      <c r="A59" s="4" t="inlineStr">
        <is>
          <t>Weighted average interest rate (percent)</t>
        </is>
      </c>
      <c r="D59" s="4" t="inlineStr">
        <is>
          <t>2.50%</t>
        </is>
      </c>
    </row>
    <row r="60">
      <c r="A60" s="4" t="inlineStr">
        <is>
          <t>Line of credit facility, maximum borrowing capacity</t>
        </is>
      </c>
      <c r="D60" s="6" t="n">
        <v>500000000</v>
      </c>
    </row>
    <row r="61">
      <c r="A61" s="4" t="inlineStr">
        <is>
          <t>Long-term line of credit</t>
        </is>
      </c>
      <c r="D61" s="6" t="n">
        <v>184400000</v>
      </c>
    </row>
    <row r="62">
      <c r="A62" s="4" t="inlineStr">
        <is>
          <t>Wells Fargo | Subsequent event</t>
        </is>
      </c>
    </row>
    <row r="63">
      <c r="A63" s="3" t="inlineStr">
        <is>
          <t>Debt Instrument [Line Items]</t>
        </is>
      </c>
    </row>
    <row r="64">
      <c r="A64" s="4" t="inlineStr">
        <is>
          <t>Line of credit facility, maximum borrowing capacity</t>
        </is>
      </c>
      <c r="F64" s="6" t="n">
        <v>580000000</v>
      </c>
    </row>
    <row r="65">
      <c r="A65" s="4" t="inlineStr">
        <is>
          <t>Wells Fargo | Credit facilities | Affiliated Entity</t>
        </is>
      </c>
    </row>
    <row r="66">
      <c r="A66" s="3" t="inlineStr">
        <is>
          <t>Debt Instrument [Line Items]</t>
        </is>
      </c>
    </row>
    <row r="67">
      <c r="A67" s="4" t="inlineStr">
        <is>
          <t>Weighted average interest rate (percent)</t>
        </is>
      </c>
      <c r="D67" s="4" t="inlineStr">
        <is>
          <t>1.80%</t>
        </is>
      </c>
    </row>
    <row r="68">
      <c r="A68" s="4" t="inlineStr">
        <is>
          <t>Number of extension options | option</t>
        </is>
      </c>
      <c r="D68" s="7" t="n">
        <v>2</v>
      </c>
    </row>
    <row r="69">
      <c r="A69" s="4" t="inlineStr">
        <is>
          <t>Extension period</t>
        </is>
      </c>
      <c r="D69" s="4" t="inlineStr">
        <is>
          <t>1 year</t>
        </is>
      </c>
    </row>
    <row r="70">
      <c r="A70" s="4" t="inlineStr">
        <is>
          <t>Line of credit facility, maximum borrowing capacity</t>
        </is>
      </c>
      <c r="D70" s="6" t="n">
        <v>250000000</v>
      </c>
    </row>
    <row r="71">
      <c r="A71" s="4" t="inlineStr">
        <is>
          <t>Long-term line of credit</t>
        </is>
      </c>
      <c r="D71" s="7" t="n">
        <v>123638000</v>
      </c>
    </row>
    <row r="72">
      <c r="A72" s="4" t="inlineStr">
        <is>
          <t>Minimum | One-Month LIBOR</t>
        </is>
      </c>
    </row>
    <row r="73">
      <c r="A73" s="3" t="inlineStr">
        <is>
          <t>Debt Instrument [Line Items]</t>
        </is>
      </c>
    </row>
    <row r="74">
      <c r="A74" s="4" t="inlineStr">
        <is>
          <t>Debt instrument, basis spread on variable rate</t>
        </is>
      </c>
      <c r="C74" s="4" t="inlineStr">
        <is>
          <t>1.40%</t>
        </is>
      </c>
    </row>
    <row r="75">
      <c r="A75" s="4" t="inlineStr">
        <is>
          <t>Maximum | One-Month LIBOR</t>
        </is>
      </c>
    </row>
    <row r="76">
      <c r="A76" s="3" t="inlineStr">
        <is>
          <t>Debt Instrument [Line Items]</t>
        </is>
      </c>
    </row>
    <row r="77">
      <c r="A77" s="4" t="inlineStr">
        <is>
          <t>Debt instrument, basis spread on variable rate</t>
        </is>
      </c>
      <c r="C77" s="4" t="inlineStr">
        <is>
          <t>4.60%</t>
        </is>
      </c>
    </row>
    <row r="78">
      <c r="A78" s="4" t="inlineStr">
        <is>
          <t>Notes payable – fixed rate debt</t>
        </is>
      </c>
    </row>
    <row r="79">
      <c r="A79" s="3" t="inlineStr">
        <is>
          <t>Debt Instrument [Line Items]</t>
        </is>
      </c>
    </row>
    <row r="80">
      <c r="A80" s="4" t="inlineStr">
        <is>
          <t>Outstanding debt</t>
        </is>
      </c>
      <c r="D80" s="7" t="n">
        <v>387262000</v>
      </c>
      <c r="I80" s="7" t="n">
        <v>578096000</v>
      </c>
    </row>
    <row r="81">
      <c r="A81" s="4" t="inlineStr">
        <is>
          <t>Debt security, amount, aggregate gross real estate assets net of gross intangible lease liabilities</t>
        </is>
      </c>
      <c r="D81" s="6" t="n">
        <v>656600000</v>
      </c>
    </row>
    <row r="82">
      <c r="A82" s="4" t="inlineStr">
        <is>
          <t>Notes payable – fixed rate debt | Minimum</t>
        </is>
      </c>
    </row>
    <row r="83">
      <c r="A83" s="3" t="inlineStr">
        <is>
          <t>Debt Instrument [Line Items]</t>
        </is>
      </c>
    </row>
    <row r="84">
      <c r="A84" s="4" t="inlineStr">
        <is>
          <t>Stated interest rate</t>
        </is>
      </c>
      <c r="D84" s="4" t="inlineStr">
        <is>
          <t>3.60%</t>
        </is>
      </c>
    </row>
    <row r="85">
      <c r="A85" s="4" t="inlineStr">
        <is>
          <t>Notes payable – fixed rate debt | Maximum</t>
        </is>
      </c>
    </row>
    <row r="86">
      <c r="A86" s="3" t="inlineStr">
        <is>
          <t>Debt Instrument [Line Items]</t>
        </is>
      </c>
    </row>
    <row r="87">
      <c r="A87" s="4" t="inlineStr">
        <is>
          <t>Stated interest rate</t>
        </is>
      </c>
      <c r="D87" s="4" t="inlineStr">
        <is>
          <t>4.60%</t>
        </is>
      </c>
    </row>
    <row r="88">
      <c r="A88" s="4" t="inlineStr">
        <is>
          <t>Variable rate debt</t>
        </is>
      </c>
    </row>
    <row r="89">
      <c r="A89" s="3" t="inlineStr">
        <is>
          <t>Debt Instrument [Line Items]</t>
        </is>
      </c>
    </row>
    <row r="90">
      <c r="A90" s="4" t="inlineStr">
        <is>
          <t>Weighted average interest rate (percent)</t>
        </is>
      </c>
      <c r="D90" s="4" t="inlineStr">
        <is>
          <t>5.50%</t>
        </is>
      </c>
    </row>
    <row r="91">
      <c r="A91" s="4" t="inlineStr">
        <is>
          <t>Outstanding debt</t>
        </is>
      </c>
      <c r="D91" s="6" t="n">
        <v>82843000</v>
      </c>
      <c r="H91" s="6" t="n">
        <v>102600000</v>
      </c>
      <c r="I91" s="7" t="n">
        <v>0</v>
      </c>
    </row>
    <row r="92">
      <c r="A92" s="4" t="inlineStr">
        <is>
          <t>Long term debt maturing in the next year</t>
        </is>
      </c>
      <c r="D92" s="7" t="n">
        <v>88000000</v>
      </c>
    </row>
    <row r="93">
      <c r="A93" s="4" t="inlineStr">
        <is>
          <t>Credit facilities</t>
        </is>
      </c>
    </row>
    <row r="94">
      <c r="A94" s="3" t="inlineStr">
        <is>
          <t>Debt Instrument [Line Items]</t>
        </is>
      </c>
    </row>
    <row r="95">
      <c r="A95" s="4" t="inlineStr">
        <is>
          <t>Outstanding debt</t>
        </is>
      </c>
      <c r="D95" s="7" t="n">
        <v>406500000</v>
      </c>
      <c r="I95" s="7" t="n">
        <v>1336500000</v>
      </c>
    </row>
    <row r="96">
      <c r="A96" s="4" t="inlineStr">
        <is>
          <t>Repayments of lines of credit</t>
        </is>
      </c>
      <c r="D96" s="6" t="n">
        <v>1110000000</v>
      </c>
    </row>
    <row r="97">
      <c r="A97" s="4" t="inlineStr">
        <is>
          <t>Credit facilities | JPMorgan Chase Bank, N.A. | CCPT V</t>
        </is>
      </c>
    </row>
    <row r="98">
      <c r="A98" s="3" t="inlineStr">
        <is>
          <t>Debt Instrument [Line Items]</t>
        </is>
      </c>
    </row>
    <row r="99">
      <c r="A99" s="4" t="inlineStr">
        <is>
          <t>Line of credit facility, maximum borrowing capacity</t>
        </is>
      </c>
      <c r="J99" s="6" t="n">
        <v>350000000</v>
      </c>
    </row>
    <row r="100">
      <c r="A100" s="4" t="inlineStr">
        <is>
          <t>First lien mortgage loan</t>
        </is>
      </c>
    </row>
    <row r="101">
      <c r="A101" s="3" t="inlineStr">
        <is>
          <t>Debt Instrument [Line Items]</t>
        </is>
      </c>
    </row>
    <row r="102">
      <c r="A102" s="4" t="inlineStr">
        <is>
          <t>Weighted average interest rate (percent)</t>
        </is>
      </c>
      <c r="D102" s="4" t="inlineStr">
        <is>
          <t>2.80%</t>
        </is>
      </c>
    </row>
    <row r="103">
      <c r="A103" s="4" t="inlineStr">
        <is>
          <t>Outstanding debt</t>
        </is>
      </c>
      <c r="D103" s="6" t="n">
        <v>650000000</v>
      </c>
      <c r="I103" s="7" t="n">
        <v>0</v>
      </c>
    </row>
    <row r="104">
      <c r="A104" s="4" t="inlineStr">
        <is>
          <t>Debt security, amount, aggregate gross real estate assets net of gross intangible lease liabilities</t>
        </is>
      </c>
      <c r="D104" s="6" t="n">
        <v>1300000000</v>
      </c>
    </row>
    <row r="105">
      <c r="A105" s="4" t="inlineStr">
        <is>
          <t>First mortgage bond</t>
        </is>
      </c>
      <c r="B105" s="6" t="n">
        <v>650000000</v>
      </c>
    </row>
    <row r="106">
      <c r="A106" s="4" t="inlineStr">
        <is>
          <t>First lien mortgage loan on number of single purpose entities | entity</t>
        </is>
      </c>
      <c r="B106" s="7" t="n">
        <v>114</v>
      </c>
    </row>
    <row r="107">
      <c r="A107" s="4" t="inlineStr">
        <is>
          <t>Number of properties borrowers fee simple interest | property</t>
        </is>
      </c>
      <c r="B107" s="7" t="n">
        <v>113</v>
      </c>
    </row>
    <row r="108">
      <c r="A108" s="4" t="inlineStr">
        <is>
          <t>Debt instrument, term</t>
        </is>
      </c>
      <c r="B108" s="4" t="inlineStr">
        <is>
          <t>2 years</t>
        </is>
      </c>
    </row>
    <row r="109">
      <c r="A109" s="4" t="inlineStr">
        <is>
          <t>Number of extension options | option</t>
        </is>
      </c>
      <c r="B109" s="7" t="n">
        <v>3</v>
      </c>
    </row>
    <row r="110">
      <c r="A110" s="4" t="inlineStr">
        <is>
          <t>Extension period</t>
        </is>
      </c>
      <c r="B110" s="4" t="inlineStr">
        <is>
          <t>1 year</t>
        </is>
      </c>
    </row>
    <row r="111">
      <c r="A111" s="4" t="inlineStr">
        <is>
          <t>First lien mortgage loan | Anchored shopping center</t>
        </is>
      </c>
    </row>
    <row r="112">
      <c r="A112" s="3" t="inlineStr">
        <is>
          <t>Debt Instrument [Line Items]</t>
        </is>
      </c>
    </row>
    <row r="113">
      <c r="A113" s="4" t="inlineStr">
        <is>
          <t>Number of properties borrowers fee simple interest | property</t>
        </is>
      </c>
      <c r="B113" s="7" t="n">
        <v>50</v>
      </c>
    </row>
    <row r="114">
      <c r="A114" s="4" t="inlineStr">
        <is>
          <t>First lien mortgage loan | Retail property</t>
        </is>
      </c>
    </row>
    <row r="115">
      <c r="A115" s="3" t="inlineStr">
        <is>
          <t>Debt Instrument [Line Items]</t>
        </is>
      </c>
    </row>
    <row r="116">
      <c r="A116" s="4" t="inlineStr">
        <is>
          <t>Number of properties borrowers fee simple interest | property</t>
        </is>
      </c>
      <c r="B116" s="7" t="n">
        <v>61</v>
      </c>
    </row>
    <row r="117">
      <c r="A117" s="4" t="inlineStr">
        <is>
          <t>First lien mortgage loan | Office Property</t>
        </is>
      </c>
    </row>
    <row r="118">
      <c r="A118" s="3" t="inlineStr">
        <is>
          <t>Debt Instrument [Line Items]</t>
        </is>
      </c>
    </row>
    <row r="119">
      <c r="A119" s="4" t="inlineStr">
        <is>
          <t>Number of properties borrowers fee simple interest | property</t>
        </is>
      </c>
      <c r="B119" s="7" t="n">
        <v>1</v>
      </c>
    </row>
    <row r="120">
      <c r="A120" s="4" t="inlineStr">
        <is>
          <t>First lien mortgage loan | Industrial Property</t>
        </is>
      </c>
    </row>
    <row r="121">
      <c r="A121" s="3" t="inlineStr">
        <is>
          <t>Debt Instrument [Line Items]</t>
        </is>
      </c>
    </row>
    <row r="122">
      <c r="A122" s="4" t="inlineStr">
        <is>
          <t>Number of properties borrowers fee simple interest | property</t>
        </is>
      </c>
      <c r="B122" s="7" t="n">
        <v>1</v>
      </c>
    </row>
    <row r="123">
      <c r="A123" s="4" t="inlineStr">
        <is>
          <t>Net-lease mortgage notes</t>
        </is>
      </c>
    </row>
    <row r="124">
      <c r="A124" s="3" t="inlineStr">
        <is>
          <t>Debt Instrument [Line Items]</t>
        </is>
      </c>
    </row>
    <row r="125">
      <c r="A125" s="4" t="inlineStr">
        <is>
          <t>Weighted average interest rate (percent)</t>
        </is>
      </c>
      <c r="D125" s="4" t="inlineStr">
        <is>
          <t>2.80%</t>
        </is>
      </c>
    </row>
    <row r="126">
      <c r="A126" s="4" t="inlineStr">
        <is>
          <t>Outstanding debt</t>
        </is>
      </c>
      <c r="D126" s="6" t="n">
        <v>772710000</v>
      </c>
      <c r="I126" s="6" t="n">
        <v>0</v>
      </c>
    </row>
    <row r="127">
      <c r="A127" s="4" t="inlineStr">
        <is>
          <t>Debt security, amount, aggregate gross real estate assets net of gross intangible lease liabilities</t>
        </is>
      </c>
      <c r="G127" s="6" t="n">
        <v>10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REPURCHASE FACILITIES AND CREDIT FACILITIES - Schedule of 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ort-Term and Long-Term Debt [Roll Forward]</t>
        </is>
      </c>
    </row>
    <row r="4">
      <c r="A4" s="4" t="inlineStr">
        <is>
          <t>Total debt, Beginning Balance</t>
        </is>
      </c>
      <c r="D4" s="6" t="n">
        <v>2149976</v>
      </c>
    </row>
    <row r="5">
      <c r="A5" s="4" t="inlineStr">
        <is>
          <t>Net premiums, Beginning Balance</t>
        </is>
      </c>
      <c r="D5" s="7" t="n">
        <v>149</v>
      </c>
    </row>
    <row r="6">
      <c r="A6" s="4" t="inlineStr">
        <is>
          <t>Total debt, net, Beginning Balance</t>
        </is>
      </c>
      <c r="D6" s="7" t="n">
        <v>2144993</v>
      </c>
    </row>
    <row r="7">
      <c r="A7" s="4" t="inlineStr">
        <is>
          <t>Total debt, Debt Issuances &amp; Assumptions</t>
        </is>
      </c>
      <c r="D7" s="7" t="n">
        <v>2320042</v>
      </c>
    </row>
    <row r="8">
      <c r="A8" s="4" t="inlineStr">
        <is>
          <t>Total debt, net, Debt Issuances &amp; Assumptions</t>
        </is>
      </c>
      <c r="D8" s="7" t="n">
        <v>2287878</v>
      </c>
    </row>
    <row r="9">
      <c r="A9" s="4" t="inlineStr">
        <is>
          <t>Total debt, Repayments &amp; Modifications</t>
        </is>
      </c>
      <c r="D9" s="7" t="n">
        <v>-1663449</v>
      </c>
    </row>
    <row r="10">
      <c r="A10" s="4" t="inlineStr">
        <is>
          <t>Total debt, net, Repayments &amp; Modifications</t>
        </is>
      </c>
      <c r="D10" s="7" t="n">
        <v>-1661361</v>
      </c>
    </row>
    <row r="11">
      <c r="A11" s="4" t="inlineStr">
        <is>
          <t>Net premiums, Accretion and (Amortization)</t>
        </is>
      </c>
      <c r="D11" s="7" t="n">
        <v>-149</v>
      </c>
      <c r="E11" s="6" t="n">
        <v>-70</v>
      </c>
    </row>
    <row r="12">
      <c r="A12" s="4" t="inlineStr">
        <is>
          <t>Accretion and (Amortization)</t>
        </is>
      </c>
      <c r="D12" s="7" t="n">
        <v>4705</v>
      </c>
    </row>
    <row r="13">
      <c r="A13" s="4" t="inlineStr">
        <is>
          <t>Total debt, Ending Balance</t>
        </is>
      </c>
      <c r="B13" s="6" t="n">
        <v>2806569</v>
      </c>
      <c r="D13" s="7" t="n">
        <v>2806569</v>
      </c>
    </row>
    <row r="14">
      <c r="A14" s="4" t="inlineStr">
        <is>
          <t>Net premiums, Ending Balance</t>
        </is>
      </c>
      <c r="B14" s="7" t="n">
        <v>0</v>
      </c>
      <c r="D14" s="7" t="n">
        <v>0</v>
      </c>
    </row>
    <row r="15">
      <c r="A15" s="4" t="inlineStr">
        <is>
          <t>Total debt, net, Ending Balance</t>
        </is>
      </c>
      <c r="B15" s="7" t="n">
        <v>2776215</v>
      </c>
      <c r="D15" s="7" t="n">
        <v>2776215</v>
      </c>
    </row>
    <row r="16">
      <c r="A16" s="4" t="inlineStr">
        <is>
          <t>Loss on extinguishment of debt</t>
        </is>
      </c>
      <c r="B16" s="7" t="n">
        <v>-3251</v>
      </c>
      <c r="C16" s="6" t="n">
        <v>-89</v>
      </c>
      <c r="D16" s="7" t="n">
        <v>-4729</v>
      </c>
      <c r="E16" s="6" t="n">
        <v>-4841</v>
      </c>
    </row>
    <row r="17">
      <c r="A17" s="4" t="inlineStr">
        <is>
          <t>Fixed rate debt</t>
        </is>
      </c>
    </row>
    <row r="18">
      <c r="A18" s="3" t="inlineStr">
        <is>
          <t>Short-Term and Long-Term Debt [Roll Forward]</t>
        </is>
      </c>
    </row>
    <row r="19">
      <c r="A19" s="4" t="inlineStr">
        <is>
          <t>Total debt, Beginning Balance</t>
        </is>
      </c>
      <c r="D19" s="7" t="n">
        <v>578096</v>
      </c>
    </row>
    <row r="20">
      <c r="A20" s="4" t="inlineStr">
        <is>
          <t>Total debt, Debt Issuances &amp; Assumptions</t>
        </is>
      </c>
      <c r="D20" s="7" t="n">
        <v>0</v>
      </c>
    </row>
    <row r="21">
      <c r="A21" s="4" t="inlineStr">
        <is>
          <t>Total debt, Repayments &amp; Modifications</t>
        </is>
      </c>
      <c r="D21" s="7" t="n">
        <v>-190834</v>
      </c>
    </row>
    <row r="22">
      <c r="A22" s="4" t="inlineStr">
        <is>
          <t>Total debt, Ending Balance</t>
        </is>
      </c>
      <c r="B22" s="7" t="n">
        <v>387262</v>
      </c>
      <c r="D22" s="7" t="n">
        <v>387262</v>
      </c>
    </row>
    <row r="23">
      <c r="A23" s="4" t="inlineStr">
        <is>
          <t>Fixed rate debt and first lien mortgage loan</t>
        </is>
      </c>
    </row>
    <row r="24">
      <c r="A24" s="3" t="inlineStr">
        <is>
          <t>Short-Term and Long-Term Debt [Roll Forward]</t>
        </is>
      </c>
    </row>
    <row r="25">
      <c r="A25" s="4" t="inlineStr">
        <is>
          <t>Deferred costs, Beginning Balance</t>
        </is>
      </c>
      <c r="D25" s="7" t="n">
        <v>-1589</v>
      </c>
    </row>
    <row r="26">
      <c r="A26" s="4" t="inlineStr">
        <is>
          <t>Deferred costs, Debt Issuances &amp; Assumptions</t>
        </is>
      </c>
      <c r="D26" s="7" t="n">
        <v>-13838</v>
      </c>
    </row>
    <row r="27">
      <c r="A27" s="4" t="inlineStr">
        <is>
          <t>Deferred costs, Repayments &amp; Modifications</t>
        </is>
      </c>
      <c r="D27" s="7" t="n">
        <v>133</v>
      </c>
    </row>
    <row r="28">
      <c r="A28" s="4" t="inlineStr">
        <is>
          <t>Deferred costs, Accretion and (Amortization)</t>
        </is>
      </c>
      <c r="D28" s="7" t="n">
        <v>1954</v>
      </c>
    </row>
    <row r="29">
      <c r="A29" s="4" t="inlineStr">
        <is>
          <t>Deferred costs, Ending Balance</t>
        </is>
      </c>
      <c r="B29" s="7" t="n">
        <v>-13340</v>
      </c>
      <c r="D29" s="7" t="n">
        <v>-13340</v>
      </c>
    </row>
    <row r="30">
      <c r="A30" s="4" t="inlineStr">
        <is>
          <t>Variable rate debt</t>
        </is>
      </c>
    </row>
    <row r="31">
      <c r="A31" s="3" t="inlineStr">
        <is>
          <t>Short-Term and Long-Term Debt [Roll Forward]</t>
        </is>
      </c>
    </row>
    <row r="32">
      <c r="A32" s="4" t="inlineStr">
        <is>
          <t>Total debt, Beginning Balance</t>
        </is>
      </c>
      <c r="D32" s="7" t="n">
        <v>0</v>
      </c>
    </row>
    <row r="33">
      <c r="A33" s="4" t="inlineStr">
        <is>
          <t>Deferred costs, Beginning Balance</t>
        </is>
      </c>
      <c r="D33" s="7" t="n">
        <v>0</v>
      </c>
    </row>
    <row r="34">
      <c r="A34" s="4" t="inlineStr">
        <is>
          <t>Total debt, Debt Issuances &amp; Assumptions</t>
        </is>
      </c>
      <c r="D34" s="7" t="n">
        <v>102553</v>
      </c>
    </row>
    <row r="35">
      <c r="A35" s="4" t="inlineStr">
        <is>
          <t>Deferred costs, Debt Issuances &amp; Assumptions</t>
        </is>
      </c>
      <c r="D35" s="7" t="n">
        <v>-1347</v>
      </c>
    </row>
    <row r="36">
      <c r="A36" s="4" t="inlineStr">
        <is>
          <t>Total debt, Repayments &amp; Modifications</t>
        </is>
      </c>
      <c r="D36" s="7" t="n">
        <v>-19710</v>
      </c>
    </row>
    <row r="37">
      <c r="A37" s="4" t="inlineStr">
        <is>
          <t>Deferred costs, Repayments &amp; Modifications</t>
        </is>
      </c>
      <c r="D37" s="7" t="n">
        <v>0</v>
      </c>
    </row>
    <row r="38">
      <c r="A38" s="4" t="inlineStr">
        <is>
          <t>Deferred costs, Accretion and (Amortization)</t>
        </is>
      </c>
      <c r="D38" s="7" t="n">
        <v>893</v>
      </c>
    </row>
    <row r="39">
      <c r="A39" s="4" t="inlineStr">
        <is>
          <t>Total debt, Ending Balance</t>
        </is>
      </c>
      <c r="B39" s="7" t="n">
        <v>82843</v>
      </c>
      <c r="D39" s="7" t="n">
        <v>82843</v>
      </c>
    </row>
    <row r="40">
      <c r="A40" s="4" t="inlineStr">
        <is>
          <t>Deferred costs, Ending Balance</t>
        </is>
      </c>
      <c r="B40" s="7" t="n">
        <v>-454</v>
      </c>
      <c r="D40" s="7" t="n">
        <v>-454</v>
      </c>
    </row>
    <row r="41">
      <c r="A41" s="4" t="inlineStr">
        <is>
          <t>First lien mortgage loan</t>
        </is>
      </c>
    </row>
    <row r="42">
      <c r="A42" s="3" t="inlineStr">
        <is>
          <t>Short-Term and Long-Term Debt [Roll Forward]</t>
        </is>
      </c>
    </row>
    <row r="43">
      <c r="A43" s="4" t="inlineStr">
        <is>
          <t>Total debt, Beginning Balance</t>
        </is>
      </c>
      <c r="D43" s="7" t="n">
        <v>0</v>
      </c>
    </row>
    <row r="44">
      <c r="A44" s="4" t="inlineStr">
        <is>
          <t>Total debt, Debt Issuances &amp; Assumptions</t>
        </is>
      </c>
      <c r="D44" s="7" t="n">
        <v>650000</v>
      </c>
    </row>
    <row r="45">
      <c r="A45" s="4" t="inlineStr">
        <is>
          <t>Total debt, Repayments &amp; Modifications</t>
        </is>
      </c>
      <c r="D45" s="7" t="n">
        <v>0</v>
      </c>
    </row>
    <row r="46">
      <c r="A46" s="4" t="inlineStr">
        <is>
          <t>Total debt, Ending Balance</t>
        </is>
      </c>
      <c r="B46" s="7" t="n">
        <v>650000</v>
      </c>
      <c r="D46" s="7" t="n">
        <v>650000</v>
      </c>
    </row>
    <row r="47">
      <c r="A47" s="4" t="inlineStr">
        <is>
          <t>Net-lease mortgage notes</t>
        </is>
      </c>
    </row>
    <row r="48">
      <c r="A48" s="3" t="inlineStr">
        <is>
          <t>Short-Term and Long-Term Debt [Roll Forward]</t>
        </is>
      </c>
    </row>
    <row r="49">
      <c r="A49" s="4" t="inlineStr">
        <is>
          <t>Total debt, Beginning Balance</t>
        </is>
      </c>
      <c r="D49" s="7" t="n">
        <v>0</v>
      </c>
    </row>
    <row r="50">
      <c r="A50" s="4" t="inlineStr">
        <is>
          <t>Deferred costs, Beginning Balance</t>
        </is>
      </c>
      <c r="D50" s="7" t="n">
        <v>0</v>
      </c>
    </row>
    <row r="51">
      <c r="A51" s="4" t="inlineStr">
        <is>
          <t>Total debt, Debt Issuances &amp; Assumptions</t>
        </is>
      </c>
      <c r="D51" s="7" t="n">
        <v>774000</v>
      </c>
    </row>
    <row r="52">
      <c r="A52" s="4" t="inlineStr">
        <is>
          <t>Deferred costs, Debt Issuances &amp; Assumptions</t>
        </is>
      </c>
      <c r="D52" s="7" t="n">
        <v>-16979</v>
      </c>
    </row>
    <row r="53">
      <c r="A53" s="4" t="inlineStr">
        <is>
          <t>Total debt, Repayments &amp; Modifications</t>
        </is>
      </c>
      <c r="D53" s="7" t="n">
        <v>-1290</v>
      </c>
    </row>
    <row r="54">
      <c r="A54" s="4" t="inlineStr">
        <is>
          <t>Deferred costs, Repayments &amp; Modifications</t>
        </is>
      </c>
      <c r="D54" s="7" t="n">
        <v>0</v>
      </c>
    </row>
    <row r="55">
      <c r="A55" s="4" t="inlineStr">
        <is>
          <t>Deferred costs, Accretion and (Amortization)</t>
        </is>
      </c>
      <c r="D55" s="7" t="n">
        <v>419</v>
      </c>
    </row>
    <row r="56">
      <c r="A56" s="4" t="inlineStr">
        <is>
          <t>Total debt, Ending Balance</t>
        </is>
      </c>
      <c r="B56" s="7" t="n">
        <v>772710</v>
      </c>
      <c r="D56" s="7" t="n">
        <v>772710</v>
      </c>
    </row>
    <row r="57">
      <c r="A57" s="4" t="inlineStr">
        <is>
          <t>Deferred costs, Ending Balance</t>
        </is>
      </c>
      <c r="B57" s="7" t="n">
        <v>-16560</v>
      </c>
      <c r="D57" s="7" t="n">
        <v>-16560</v>
      </c>
    </row>
    <row r="58">
      <c r="A58" s="4" t="inlineStr">
        <is>
          <t>Credit facilities</t>
        </is>
      </c>
    </row>
    <row r="59">
      <c r="A59" s="3" t="inlineStr">
        <is>
          <t>Short-Term and Long-Term Debt [Roll Forward]</t>
        </is>
      </c>
    </row>
    <row r="60">
      <c r="A60" s="4" t="inlineStr">
        <is>
          <t>Total debt, Beginning Balance</t>
        </is>
      </c>
      <c r="D60" s="7" t="n">
        <v>1336500</v>
      </c>
    </row>
    <row r="61">
      <c r="A61" s="4" t="inlineStr">
        <is>
          <t>Deferred costs, Beginning Balance</t>
        </is>
      </c>
      <c r="D61" s="7" t="n">
        <v>-3543</v>
      </c>
    </row>
    <row r="62">
      <c r="A62" s="4" t="inlineStr">
        <is>
          <t>Total debt, Debt Issuances &amp; Assumptions</t>
        </is>
      </c>
      <c r="D62" s="7" t="n">
        <v>410000</v>
      </c>
    </row>
    <row r="63">
      <c r="A63" s="4" t="inlineStr">
        <is>
          <t>Deferred costs, Debt Issuances &amp; Assumptions</t>
        </is>
      </c>
      <c r="D63" s="7" t="n">
        <v>0</v>
      </c>
    </row>
    <row r="64">
      <c r="A64" s="4" t="inlineStr">
        <is>
          <t>Total debt, Repayments &amp; Modifications</t>
        </is>
      </c>
      <c r="D64" s="7" t="n">
        <v>-1340000</v>
      </c>
    </row>
    <row r="65">
      <c r="A65" s="4" t="inlineStr">
        <is>
          <t>Deferred costs, Repayments &amp; Modifications</t>
        </is>
      </c>
      <c r="D65" s="7" t="n">
        <v>1955</v>
      </c>
    </row>
    <row r="66">
      <c r="A66" s="4" t="inlineStr">
        <is>
          <t>Deferred costs, Accretion and (Amortization)</t>
        </is>
      </c>
      <c r="D66" s="7" t="n">
        <v>1588</v>
      </c>
    </row>
    <row r="67">
      <c r="A67" s="4" t="inlineStr">
        <is>
          <t>Total debt, Ending Balance</t>
        </is>
      </c>
      <c r="B67" s="7" t="n">
        <v>406500</v>
      </c>
      <c r="D67" s="7" t="n">
        <v>406500</v>
      </c>
    </row>
    <row r="68">
      <c r="A68" s="4" t="inlineStr">
        <is>
          <t>Deferred costs, Ending Balance</t>
        </is>
      </c>
      <c r="B68" s="7" t="n">
        <v>0</v>
      </c>
      <c r="D68" s="7" t="n">
        <v>0</v>
      </c>
    </row>
    <row r="69">
      <c r="A69" s="4" t="inlineStr">
        <is>
          <t>Repurchase facilities</t>
        </is>
      </c>
    </row>
    <row r="70">
      <c r="A70" s="3" t="inlineStr">
        <is>
          <t>Short-Term and Long-Term Debt [Roll Forward]</t>
        </is>
      </c>
    </row>
    <row r="71">
      <c r="A71" s="4" t="inlineStr">
        <is>
          <t>Total debt, Beginning Balance</t>
        </is>
      </c>
      <c r="D71" s="7" t="n">
        <v>235380</v>
      </c>
    </row>
    <row r="72">
      <c r="A72" s="4" t="inlineStr">
        <is>
          <t>Total debt, Debt Issuances &amp; Assumptions</t>
        </is>
      </c>
      <c r="D72" s="7" t="n">
        <v>383489</v>
      </c>
    </row>
    <row r="73">
      <c r="A73" s="4" t="inlineStr">
        <is>
          <t>Total debt, Repayments &amp; Modifications</t>
        </is>
      </c>
      <c r="D73" s="7" t="n">
        <v>-111615</v>
      </c>
    </row>
    <row r="74">
      <c r="A74" s="4" t="inlineStr">
        <is>
          <t>Total debt, Ending Balance</t>
        </is>
      </c>
      <c r="B74" s="6" t="n">
        <v>507254</v>
      </c>
      <c r="D74" s="6" t="n">
        <v>5072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7637</v>
      </c>
      <c r="C4" s="6" t="n">
        <v>-11742</v>
      </c>
    </row>
    <row r="5">
      <c r="A5" s="3" t="inlineStr">
        <is>
          <t>Adjustments to reconcile net loss to net cash provided by operating activities:</t>
        </is>
      </c>
    </row>
    <row r="6">
      <c r="A6" s="4" t="inlineStr">
        <is>
          <t>Depreciation and amortization, net</t>
        </is>
      </c>
      <c r="B6" s="7" t="n">
        <v>71535</v>
      </c>
      <c r="C6" s="7" t="n">
        <v>59546</v>
      </c>
    </row>
    <row r="7">
      <c r="A7" s="4" t="inlineStr">
        <is>
          <t>Amortization of deferred financing costs</t>
        </is>
      </c>
      <c r="B7" s="7" t="n">
        <v>6616</v>
      </c>
      <c r="C7" s="7" t="n">
        <v>3061</v>
      </c>
    </row>
    <row r="8">
      <c r="A8" s="4" t="inlineStr">
        <is>
          <t>Amortization of fair value adjustment of mortgage notes payable assumed</t>
        </is>
      </c>
      <c r="B8" s="7" t="n">
        <v>-149</v>
      </c>
      <c r="C8" s="7" t="n">
        <v>-70</v>
      </c>
    </row>
    <row r="9">
      <c r="A9" s="4" t="inlineStr">
        <is>
          <t>Amortization and accretion on deferred loan fees</t>
        </is>
      </c>
      <c r="B9" s="7" t="n">
        <v>-1945</v>
      </c>
      <c r="C9" s="7" t="n">
        <v>-1603</v>
      </c>
    </row>
    <row r="10">
      <c r="A10" s="4" t="inlineStr">
        <is>
          <t>Amortization of premiums and discounts on credit investments</t>
        </is>
      </c>
      <c r="B10" s="7" t="n">
        <v>-6368</v>
      </c>
      <c r="C10" s="7" t="n">
        <v>-342</v>
      </c>
    </row>
    <row r="11">
      <c r="A11" s="4" t="inlineStr">
        <is>
          <t>Capitalized interest income on real estate-related securities</t>
        </is>
      </c>
      <c r="B11" s="7" t="n">
        <v>-703</v>
      </c>
      <c r="C11" s="7" t="n">
        <v>-539</v>
      </c>
    </row>
    <row r="12">
      <c r="A12" s="4" t="inlineStr">
        <is>
          <t>Equity-based compensation</t>
        </is>
      </c>
      <c r="B12" s="7" t="n">
        <v>151</v>
      </c>
      <c r="C12" s="7" t="n">
        <v>120</v>
      </c>
    </row>
    <row r="13">
      <c r="A13" s="4" t="inlineStr">
        <is>
          <t>Straight-line rental income</t>
        </is>
      </c>
      <c r="B13" s="7" t="n">
        <v>-4398</v>
      </c>
      <c r="C13" s="7" t="n">
        <v>-4416</v>
      </c>
    </row>
    <row r="14">
      <c r="A14" s="4" t="inlineStr">
        <is>
          <t>Write-offs for uncollectible lease-related receivables</t>
        </is>
      </c>
      <c r="B14" s="7" t="n">
        <v>109</v>
      </c>
      <c r="C14" s="7" t="n">
        <v>5334</v>
      </c>
    </row>
    <row r="15">
      <c r="A15" s="4" t="inlineStr">
        <is>
          <t>Gain on disposition of real estate assets and condominium developments, net</t>
        </is>
      </c>
      <c r="B15" s="7" t="n">
        <v>-80502</v>
      </c>
      <c r="C15" s="7" t="n">
        <v>-20120</v>
      </c>
    </row>
    <row r="16">
      <c r="A16" s="4" t="inlineStr">
        <is>
          <t>(Gain) loss on sale of credit investments, net</t>
        </is>
      </c>
      <c r="B16" s="7" t="n">
        <v>-902</v>
      </c>
      <c r="C16" s="7" t="n">
        <v>562</v>
      </c>
    </row>
    <row r="17">
      <c r="A17" s="4" t="inlineStr">
        <is>
          <t>Amortization of fair value adjustment and gain on interest rate swaps</t>
        </is>
      </c>
      <c r="B17" s="7" t="n">
        <v>-2887</v>
      </c>
      <c r="C17" s="7" t="n">
        <v>-11</v>
      </c>
    </row>
    <row r="18">
      <c r="A18" s="4" t="inlineStr">
        <is>
          <t>Loss on interest rate caps</t>
        </is>
      </c>
      <c r="B18" s="7" t="n">
        <v>171</v>
      </c>
      <c r="C18" s="7" t="n">
        <v>0</v>
      </c>
    </row>
    <row r="19">
      <c r="A19" s="4" t="inlineStr">
        <is>
          <t>Impairment of real estate assets</t>
        </is>
      </c>
      <c r="B19" s="7" t="n">
        <v>5268</v>
      </c>
      <c r="C19" s="7" t="n">
        <v>15983</v>
      </c>
    </row>
    <row r="20">
      <c r="A20" s="4" t="inlineStr">
        <is>
          <t>(Decrease) increase in provision for credit losses</t>
        </is>
      </c>
      <c r="B20" s="7" t="n">
        <v>-1101</v>
      </c>
      <c r="C20" s="7" t="n">
        <v>33037</v>
      </c>
    </row>
    <row r="21">
      <c r="A21" s="4" t="inlineStr">
        <is>
          <t>Write-off of deferred financing costs</t>
        </is>
      </c>
      <c r="B21" s="7" t="n">
        <v>2951</v>
      </c>
      <c r="C21" s="7" t="n">
        <v>633</v>
      </c>
    </row>
    <row r="22">
      <c r="A22" s="3" t="inlineStr">
        <is>
          <t>Changes in assets and liabilities:</t>
        </is>
      </c>
    </row>
    <row r="23">
      <c r="A23" s="4" t="inlineStr">
        <is>
          <t>Rents and tenant receivables, net</t>
        </is>
      </c>
      <c r="B23" s="7" t="n">
        <v>15889</v>
      </c>
      <c r="C23" s="7" t="n">
        <v>-12923</v>
      </c>
    </row>
    <row r="24">
      <c r="A24" s="4" t="inlineStr">
        <is>
          <t>Prepaid expenses and other assets</t>
        </is>
      </c>
      <c r="B24" s="7" t="n">
        <v>-7908</v>
      </c>
      <c r="C24" s="7" t="n">
        <v>1698</v>
      </c>
    </row>
    <row r="25">
      <c r="A25" s="4" t="inlineStr">
        <is>
          <t>Accrued expenses and accounts payable</t>
        </is>
      </c>
      <c r="B25" s="7" t="n">
        <v>7040</v>
      </c>
      <c r="C25" s="7" t="n">
        <v>9552</v>
      </c>
    </row>
    <row r="26">
      <c r="A26" s="4" t="inlineStr">
        <is>
          <t>Deferred rental income and other liabilities</t>
        </is>
      </c>
      <c r="B26" s="7" t="n">
        <v>-3387</v>
      </c>
      <c r="C26" s="7" t="n">
        <v>-4254</v>
      </c>
    </row>
    <row r="27">
      <c r="A27" s="4" t="inlineStr">
        <is>
          <t>Due to affiliates</t>
        </is>
      </c>
      <c r="B27" s="7" t="n">
        <v>401</v>
      </c>
      <c r="C27" s="7" t="n">
        <v>-1740</v>
      </c>
    </row>
    <row r="28">
      <c r="A28" s="4" t="inlineStr">
        <is>
          <t>Net cash provided by operating activities</t>
        </is>
      </c>
      <c r="B28" s="7" t="n">
        <v>97518</v>
      </c>
      <c r="C28" s="7" t="n">
        <v>71766</v>
      </c>
    </row>
    <row r="29">
      <c r="A29" s="3" t="inlineStr">
        <is>
          <t>Cash flows from investing activities:</t>
        </is>
      </c>
    </row>
    <row r="30">
      <c r="A30" s="4" t="inlineStr">
        <is>
          <t>Investment in real estate-related securities</t>
        </is>
      </c>
      <c r="B30" s="7" t="n">
        <v>-171880</v>
      </c>
      <c r="C30" s="7" t="n">
        <v>-76644</v>
      </c>
    </row>
    <row r="31">
      <c r="A31" s="4" t="inlineStr">
        <is>
          <t>Investment in broadly syndicated loans</t>
        </is>
      </c>
      <c r="B31" s="7" t="n">
        <v>-266978</v>
      </c>
      <c r="C31" s="7" t="n">
        <v>-474990</v>
      </c>
    </row>
    <row r="32">
      <c r="A32" s="4" t="inlineStr">
        <is>
          <t>Investment in real estate assets and capital expenditures</t>
        </is>
      </c>
      <c r="B32" s="7" t="n">
        <v>-23391</v>
      </c>
      <c r="C32" s="7" t="n">
        <v>-18795</v>
      </c>
    </row>
    <row r="33">
      <c r="A33" s="4" t="inlineStr">
        <is>
          <t>Origination and acquisition of loans held-for-investment, net</t>
        </is>
      </c>
      <c r="B33" s="7" t="n">
        <v>-720134</v>
      </c>
      <c r="C33" s="7" t="n">
        <v>-223608</v>
      </c>
    </row>
    <row r="34">
      <c r="A34" s="4" t="inlineStr">
        <is>
          <t>Origination and exit fees received on loans held-for-investment</t>
        </is>
      </c>
      <c r="B34" s="7" t="n">
        <v>7320</v>
      </c>
      <c r="C34" s="7" t="n">
        <v>3200</v>
      </c>
    </row>
    <row r="35">
      <c r="A35" s="4" t="inlineStr">
        <is>
          <t>Principal payments received on loans held-for-investment</t>
        </is>
      </c>
      <c r="B35" s="7" t="n">
        <v>285104</v>
      </c>
      <c r="C35" s="7" t="n">
        <v>80263</v>
      </c>
    </row>
    <row r="36">
      <c r="A36" s="4" t="inlineStr">
        <is>
          <t>Principal payments received on real estate-related securities</t>
        </is>
      </c>
      <c r="B36" s="7" t="n">
        <v>31</v>
      </c>
      <c r="C36" s="7" t="n">
        <v>1448</v>
      </c>
    </row>
    <row r="37">
      <c r="A37" s="4" t="inlineStr">
        <is>
          <t>Net proceeds from sale of real estate-related securities</t>
        </is>
      </c>
      <c r="B37" s="7" t="n">
        <v>27625</v>
      </c>
      <c r="C37" s="7" t="n">
        <v>0</v>
      </c>
    </row>
    <row r="38">
      <c r="A38" s="4" t="inlineStr">
        <is>
          <t>Net proceeds from disposition of real estate assets and condominium developments</t>
        </is>
      </c>
      <c r="B38" s="7" t="n">
        <v>459705</v>
      </c>
      <c r="C38" s="7" t="n">
        <v>194691</v>
      </c>
    </row>
    <row r="39">
      <c r="A39" s="4" t="inlineStr">
        <is>
          <t>Net proceeds from sale of broadly syndicated loans</t>
        </is>
      </c>
      <c r="B39" s="7" t="n">
        <v>55224</v>
      </c>
      <c r="C39" s="7" t="n">
        <v>25837</v>
      </c>
    </row>
    <row r="40">
      <c r="A40" s="4" t="inlineStr">
        <is>
          <t>Payment of property escrow deposits</t>
        </is>
      </c>
      <c r="B40" s="7" t="n">
        <v>0</v>
      </c>
      <c r="C40" s="7" t="n">
        <v>-550</v>
      </c>
    </row>
    <row r="41">
      <c r="A41" s="4" t="inlineStr">
        <is>
          <t>Refund of property escrow deposits</t>
        </is>
      </c>
      <c r="B41" s="7" t="n">
        <v>0</v>
      </c>
      <c r="C41" s="7" t="n">
        <v>250</v>
      </c>
    </row>
    <row r="42">
      <c r="A42" s="4" t="inlineStr">
        <is>
          <t>Proceeds from the settlement of insurance claims</t>
        </is>
      </c>
      <c r="B42" s="7" t="n">
        <v>58</v>
      </c>
      <c r="C42" s="7" t="n">
        <v>0</v>
      </c>
    </row>
    <row r="43">
      <c r="A43" s="4" t="inlineStr">
        <is>
          <t>Net cash used in investing activities</t>
        </is>
      </c>
      <c r="B43" s="7" t="n">
        <v>-347316</v>
      </c>
      <c r="C43" s="7" t="n">
        <v>-488898</v>
      </c>
    </row>
    <row r="44">
      <c r="A44" s="3" t="inlineStr">
        <is>
          <t>Cash flows from financing activities:</t>
        </is>
      </c>
    </row>
    <row r="45">
      <c r="A45" s="4" t="inlineStr">
        <is>
          <t>Redemptions of common stock</t>
        </is>
      </c>
      <c r="B45" s="7" t="n">
        <v>-12332</v>
      </c>
      <c r="C45" s="7" t="n">
        <v>-48065</v>
      </c>
    </row>
    <row r="46">
      <c r="A46" s="4" t="inlineStr">
        <is>
          <t>Distributions to stockholders</t>
        </is>
      </c>
      <c r="B46" s="7" t="n">
        <v>-82541</v>
      </c>
      <c r="C46" s="7" t="n">
        <v>-62529</v>
      </c>
    </row>
    <row r="47">
      <c r="A47" s="4" t="inlineStr">
        <is>
          <t>Proceeds from notes payable, repurchase facilities and credit facilities</t>
        </is>
      </c>
      <c r="B47" s="7" t="n">
        <v>2217489</v>
      </c>
      <c r="C47" s="7" t="n">
        <v>461194</v>
      </c>
    </row>
    <row r="48">
      <c r="A48" s="4" t="inlineStr">
        <is>
          <t>Repayments of notes payable, repurchase facilities and credit facilities</t>
        </is>
      </c>
      <c r="B48" s="7" t="n">
        <v>-1633426</v>
      </c>
      <c r="C48" s="7" t="n">
        <v>-223351</v>
      </c>
    </row>
    <row r="49">
      <c r="A49" s="4" t="inlineStr">
        <is>
          <t>Termination of interest rate swaps</t>
        </is>
      </c>
      <c r="B49" s="7" t="n">
        <v>-6401</v>
      </c>
      <c r="C49" s="7" t="n">
        <v>0</v>
      </c>
    </row>
    <row r="50">
      <c r="A50" s="4" t="inlineStr">
        <is>
          <t>Payment of loan deposits</t>
        </is>
      </c>
      <c r="B50" s="7" t="n">
        <v>-650</v>
      </c>
      <c r="C50" s="7" t="n">
        <v>-65</v>
      </c>
    </row>
    <row r="51">
      <c r="A51" s="4" t="inlineStr">
        <is>
          <t>Refund of loan deposits</t>
        </is>
      </c>
      <c r="B51" s="7" t="n">
        <v>565</v>
      </c>
      <c r="C51" s="7" t="n">
        <v>0</v>
      </c>
    </row>
    <row r="52">
      <c r="A52" s="4" t="inlineStr">
        <is>
          <t>Deferred financing costs paid</t>
        </is>
      </c>
      <c r="B52" s="7" t="n">
        <v>-34712</v>
      </c>
      <c r="C52" s="7" t="n">
        <v>-2258</v>
      </c>
    </row>
    <row r="53">
      <c r="A53" s="4" t="inlineStr">
        <is>
          <t>Net cash provided by financing activities</t>
        </is>
      </c>
      <c r="B53" s="7" t="n">
        <v>447992</v>
      </c>
      <c r="C53" s="7" t="n">
        <v>124926</v>
      </c>
    </row>
    <row r="54">
      <c r="A54" s="4" t="inlineStr">
        <is>
          <t>Net increase (decrease) in cash and cash equivalents and restricted cash</t>
        </is>
      </c>
      <c r="B54" s="7" t="n">
        <v>198194</v>
      </c>
      <c r="C54" s="7" t="n">
        <v>-292206</v>
      </c>
    </row>
    <row r="55">
      <c r="A55" s="4" t="inlineStr">
        <is>
          <t>Cash and cash equivalents and restricted cash, beginning of period</t>
        </is>
      </c>
      <c r="B55" s="7" t="n">
        <v>128408</v>
      </c>
      <c r="C55" s="7" t="n">
        <v>473355</v>
      </c>
    </row>
    <row r="56">
      <c r="A56" s="4" t="inlineStr">
        <is>
          <t>Cash and cash equivalents and restricted cash, end of period</t>
        </is>
      </c>
      <c r="B56" s="7" t="n">
        <v>326602</v>
      </c>
      <c r="C56" s="7" t="n">
        <v>181149</v>
      </c>
    </row>
    <row r="57">
      <c r="A57" s="3" t="inlineStr">
        <is>
          <t>Reconciliation of cash and cash equivalents and restricted cash to the condensed consolidated balance sheets:</t>
        </is>
      </c>
    </row>
    <row r="58">
      <c r="A58" s="4" t="inlineStr">
        <is>
          <t>Cash and cash equivalents</t>
        </is>
      </c>
      <c r="B58" s="7" t="n">
        <v>289840</v>
      </c>
      <c r="C58" s="7" t="n">
        <v>175224</v>
      </c>
    </row>
    <row r="59">
      <c r="A59" s="4" t="inlineStr">
        <is>
          <t>Restricted cash</t>
        </is>
      </c>
      <c r="B59" s="7" t="n">
        <v>36762</v>
      </c>
      <c r="C59" s="7" t="n">
        <v>5925</v>
      </c>
    </row>
    <row r="60">
      <c r="A60" s="4" t="inlineStr">
        <is>
          <t>Total cash and cash equivalents and restricted cash</t>
        </is>
      </c>
      <c r="B60" s="7" t="n">
        <v>326602</v>
      </c>
      <c r="C60" s="7" t="n">
        <v>181149</v>
      </c>
    </row>
    <row r="61">
      <c r="A61" s="3" t="inlineStr">
        <is>
          <t>Supplemental Disclosures of Non-Cash Investing and Financing Activities:</t>
        </is>
      </c>
    </row>
    <row r="62">
      <c r="A62" s="4" t="inlineStr">
        <is>
          <t>Distributions declared and unpaid</t>
        </is>
      </c>
      <c r="B62" s="7" t="n">
        <v>10985</v>
      </c>
      <c r="C62" s="7" t="n">
        <v>9375</v>
      </c>
    </row>
    <row r="63">
      <c r="A63" s="4" t="inlineStr">
        <is>
          <t>Accrued capital expenditures</t>
        </is>
      </c>
      <c r="B63" s="7" t="n">
        <v>1374</v>
      </c>
      <c r="C63" s="7" t="n">
        <v>365</v>
      </c>
    </row>
    <row r="64">
      <c r="A64" s="4" t="inlineStr">
        <is>
          <t>Accrued deferred financing costs</t>
        </is>
      </c>
      <c r="B64" s="7" t="n">
        <v>40</v>
      </c>
      <c r="C64" s="7" t="n">
        <v>251</v>
      </c>
    </row>
    <row r="65">
      <c r="A65" s="4" t="inlineStr">
        <is>
          <t>Real estate acquired via foreclosure</t>
        </is>
      </c>
      <c r="B65" s="7" t="n">
        <v>191990</v>
      </c>
      <c r="C65" s="7" t="n">
        <v>0</v>
      </c>
    </row>
    <row r="66">
      <c r="A66" s="4" t="inlineStr">
        <is>
          <t>Foreclosure of assets securing the mezzanine loans</t>
        </is>
      </c>
      <c r="B66" s="7" t="n">
        <v>-79968</v>
      </c>
      <c r="C66" s="7" t="n">
        <v>0</v>
      </c>
    </row>
    <row r="67">
      <c r="A67" s="4" t="inlineStr">
        <is>
          <t>Mortgage notes payable assumed in connection with foreclosure of assets securing the mezzanine loans</t>
        </is>
      </c>
      <c r="B67" s="7" t="n">
        <v>102553</v>
      </c>
      <c r="C67" s="7" t="n">
        <v>0</v>
      </c>
    </row>
    <row r="68">
      <c r="A68" s="4" t="inlineStr">
        <is>
          <t>Mortgage note payable assumed by buyer in connection with disposition of real estate assets</t>
        </is>
      </c>
      <c r="B68" s="7" t="n">
        <v>-31801</v>
      </c>
      <c r="C68" s="7" t="n">
        <v>0</v>
      </c>
    </row>
    <row r="69">
      <c r="A69" s="4" t="inlineStr">
        <is>
          <t>Change in interest income capitalized to loans held-for-investment</t>
        </is>
      </c>
      <c r="B69" s="7" t="n">
        <v>-9469</v>
      </c>
      <c r="C69" s="7" t="n">
        <v>539</v>
      </c>
    </row>
    <row r="70">
      <c r="A70" s="4" t="inlineStr">
        <is>
          <t>Common stock issued through distribution reinvestment plan</t>
        </is>
      </c>
      <c r="B70" s="7" t="n">
        <v>16264</v>
      </c>
      <c r="C70" s="7" t="n">
        <v>34191</v>
      </c>
    </row>
    <row r="71">
      <c r="A71" s="4" t="inlineStr">
        <is>
          <t>Change in fair value of derivative instruments</t>
        </is>
      </c>
      <c r="B71" s="7" t="n">
        <v>5907</v>
      </c>
      <c r="C71" s="7" t="n">
        <v>-3335</v>
      </c>
    </row>
    <row r="72">
      <c r="A72" s="4" t="inlineStr">
        <is>
          <t>Change in fair value of real estate-related securities</t>
        </is>
      </c>
      <c r="B72" s="7" t="n">
        <v>591</v>
      </c>
      <c r="C72" s="7" t="n">
        <v>0</v>
      </c>
    </row>
    <row r="73">
      <c r="A73" s="3" t="inlineStr">
        <is>
          <t>Supplemental Cash Flow Disclosures:</t>
        </is>
      </c>
    </row>
    <row r="74">
      <c r="A74" s="4" t="inlineStr">
        <is>
          <t>Interest paid</t>
        </is>
      </c>
      <c r="B74" s="7" t="n">
        <v>52200</v>
      </c>
      <c r="C74" s="7" t="n">
        <v>45297</v>
      </c>
    </row>
    <row r="75">
      <c r="A75" s="4" t="inlineStr">
        <is>
          <t>Cash paid for taxes</t>
        </is>
      </c>
      <c r="B75" s="6" t="n">
        <v>1851</v>
      </c>
      <c r="C75" s="6" t="n">
        <v>15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OTES PAYABLE, REPURCHASE FACILITIES AND CREDIT FACILITIES - Schedule of Net Lease Mortgage Notes (Details) - Net-lease mortgage notes</t>
        </is>
      </c>
      <c r="B1" s="2" t="inlineStr">
        <is>
          <t>Jul. 28, 2021USD ($)</t>
        </is>
      </c>
    </row>
    <row r="2">
      <c r="A2" s="3" t="inlineStr">
        <is>
          <t>Line of Credit Facility [Line Items]</t>
        </is>
      </c>
    </row>
    <row r="3">
      <c r="A3" s="4" t="inlineStr">
        <is>
          <t>Initial Principal Balance</t>
        </is>
      </c>
      <c r="B3" s="6" t="n">
        <v>774000000</v>
      </c>
    </row>
    <row r="4">
      <c r="A4" s="4" t="inlineStr">
        <is>
          <t>A-1 (AAA)</t>
        </is>
      </c>
    </row>
    <row r="5">
      <c r="A5" s="3" t="inlineStr">
        <is>
          <t>Line of Credit Facility [Line Items]</t>
        </is>
      </c>
    </row>
    <row r="6">
      <c r="A6" s="4" t="inlineStr">
        <is>
          <t>Initial Principal Balance</t>
        </is>
      </c>
      <c r="B6" s="6" t="n">
        <v>146400000</v>
      </c>
    </row>
    <row r="7">
      <c r="A7" s="4" t="inlineStr">
        <is>
          <t>Stated interest rate</t>
        </is>
      </c>
      <c r="B7" s="4" t="inlineStr">
        <is>
          <t>2.09%</t>
        </is>
      </c>
    </row>
    <row r="8">
      <c r="A8" s="4" t="inlineStr">
        <is>
          <t>A-2 (AAA)</t>
        </is>
      </c>
    </row>
    <row r="9">
      <c r="A9" s="3" t="inlineStr">
        <is>
          <t>Line of Credit Facility [Line Items]</t>
        </is>
      </c>
    </row>
    <row r="10">
      <c r="A10" s="4" t="inlineStr">
        <is>
          <t>Initial Principal Balance</t>
        </is>
      </c>
      <c r="B10" s="6" t="n">
        <v>219600000</v>
      </c>
    </row>
    <row r="11">
      <c r="A11" s="4" t="inlineStr">
        <is>
          <t>Stated interest rate</t>
        </is>
      </c>
      <c r="B11" s="4" t="inlineStr">
        <is>
          <t>2.57%</t>
        </is>
      </c>
    </row>
    <row r="12">
      <c r="A12" s="4" t="inlineStr">
        <is>
          <t>A-3 (AA)</t>
        </is>
      </c>
    </row>
    <row r="13">
      <c r="A13" s="3" t="inlineStr">
        <is>
          <t>Line of Credit Facility [Line Items]</t>
        </is>
      </c>
    </row>
    <row r="14">
      <c r="A14" s="4" t="inlineStr">
        <is>
          <t>Initial Principal Balance</t>
        </is>
      </c>
      <c r="B14" s="6" t="n">
        <v>39200000</v>
      </c>
    </row>
    <row r="15">
      <c r="A15" s="4" t="inlineStr">
        <is>
          <t>Stated interest rate</t>
        </is>
      </c>
      <c r="B15" s="4" t="inlineStr">
        <is>
          <t>2.51%</t>
        </is>
      </c>
    </row>
    <row r="16">
      <c r="A16" s="4" t="inlineStr">
        <is>
          <t>A-4 (AA)</t>
        </is>
      </c>
    </row>
    <row r="17">
      <c r="A17" s="3" t="inlineStr">
        <is>
          <t>Line of Credit Facility [Line Items]</t>
        </is>
      </c>
    </row>
    <row r="18">
      <c r="A18" s="4" t="inlineStr">
        <is>
          <t>Initial Principal Balance</t>
        </is>
      </c>
      <c r="B18" s="6" t="n">
        <v>58800000</v>
      </c>
    </row>
    <row r="19">
      <c r="A19" s="4" t="inlineStr">
        <is>
          <t>Stated interest rate</t>
        </is>
      </c>
      <c r="B19" s="4" t="inlineStr">
        <is>
          <t>3.04%</t>
        </is>
      </c>
    </row>
    <row r="20">
      <c r="A20" s="4" t="inlineStr">
        <is>
          <t>A-5 (A)</t>
        </is>
      </c>
    </row>
    <row r="21">
      <c r="A21" s="3" t="inlineStr">
        <is>
          <t>Line of Credit Facility [Line Items]</t>
        </is>
      </c>
    </row>
    <row r="22">
      <c r="A22" s="4" t="inlineStr">
        <is>
          <t>Initial Principal Balance</t>
        </is>
      </c>
      <c r="B22" s="6" t="n">
        <v>124000000</v>
      </c>
    </row>
    <row r="23">
      <c r="A23" s="4" t="inlineStr">
        <is>
          <t>Stated interest rate</t>
        </is>
      </c>
      <c r="B23" s="4" t="inlineStr">
        <is>
          <t>2.91%</t>
        </is>
      </c>
    </row>
    <row r="24">
      <c r="A24" s="4" t="inlineStr">
        <is>
          <t>A-6 (A)</t>
        </is>
      </c>
    </row>
    <row r="25">
      <c r="A25" s="3" t="inlineStr">
        <is>
          <t>Line of Credit Facility [Line Items]</t>
        </is>
      </c>
    </row>
    <row r="26">
      <c r="A26" s="4" t="inlineStr">
        <is>
          <t>Initial Principal Balance</t>
        </is>
      </c>
      <c r="B26" s="6" t="n">
        <v>186000000</v>
      </c>
    </row>
    <row r="27">
      <c r="A27" s="4" t="inlineStr">
        <is>
          <t>Stated interest rate</t>
        </is>
      </c>
      <c r="B27" s="4" t="inlineStr">
        <is>
          <t>3.4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S PAYABLE, REPURCHASE FACILITIES AND CREDIT FACILITIES - Schedule of Repurchase Facilities (Details)</t>
        </is>
      </c>
      <c r="B1" s="2" t="inlineStr">
        <is>
          <t>9 Months Ended</t>
        </is>
      </c>
    </row>
    <row r="2">
      <c r="B2" s="2" t="inlineStr">
        <is>
          <t>Sep. 30, 2021USD ($)option</t>
        </is>
      </c>
      <c r="C2" s="2" t="inlineStr">
        <is>
          <t>Nov. 15, 2021USD ($)</t>
        </is>
      </c>
      <c r="D2" s="2" t="inlineStr">
        <is>
          <t>Dec. 31, 2020USD ($)</t>
        </is>
      </c>
    </row>
    <row r="3">
      <c r="A3" s="3" t="inlineStr">
        <is>
          <t>Line of Credit Facility [Line Items]</t>
        </is>
      </c>
    </row>
    <row r="4">
      <c r="A4" s="4" t="inlineStr">
        <is>
          <t>Weighted Average Interest Rate</t>
        </is>
      </c>
      <c r="B4" s="4" t="inlineStr">
        <is>
          <t>2.80%</t>
        </is>
      </c>
    </row>
    <row r="5">
      <c r="A5" s="4" t="inlineStr">
        <is>
          <t>Carrying Value of Loans Financed under Repurchase Facility</t>
        </is>
      </c>
      <c r="B5" s="6" t="n">
        <v>1462292000</v>
      </c>
      <c r="D5" s="6" t="n">
        <v>962624000</v>
      </c>
    </row>
    <row r="6">
      <c r="A6" s="4" t="inlineStr">
        <is>
          <t>Senior Loans</t>
        </is>
      </c>
    </row>
    <row r="7">
      <c r="A7" s="3" t="inlineStr">
        <is>
          <t>Line of Credit Facility [Line Items]</t>
        </is>
      </c>
    </row>
    <row r="8">
      <c r="A8" s="4" t="inlineStr">
        <is>
          <t>Carrying Value of Loans Financed under Repurchase Facility</t>
        </is>
      </c>
      <c r="B8" s="7" t="n">
        <v>890804000</v>
      </c>
      <c r="D8" s="6" t="n">
        <v>341546000</v>
      </c>
    </row>
    <row r="9">
      <c r="A9" s="4" t="inlineStr">
        <is>
          <t>Citibank</t>
        </is>
      </c>
    </row>
    <row r="10">
      <c r="A10" s="3" t="inlineStr">
        <is>
          <t>Line of Credit Facility [Line Items]</t>
        </is>
      </c>
    </row>
    <row r="11">
      <c r="A11" s="4" t="inlineStr">
        <is>
          <t>Maximum Facility Size(2)</t>
        </is>
      </c>
      <c r="B11" s="7" t="n">
        <v>400000000</v>
      </c>
    </row>
    <row r="12">
      <c r="A12" s="4" t="inlineStr">
        <is>
          <t>Wells Fargo | Subsequent event</t>
        </is>
      </c>
    </row>
    <row r="13">
      <c r="A13" s="3" t="inlineStr">
        <is>
          <t>Line of Credit Facility [Line Items]</t>
        </is>
      </c>
    </row>
    <row r="14">
      <c r="A14" s="4" t="inlineStr">
        <is>
          <t>Maximum Facility Size(2)</t>
        </is>
      </c>
      <c r="C14" s="6" t="n">
        <v>580000000</v>
      </c>
    </row>
    <row r="15">
      <c r="A15" s="4" t="inlineStr">
        <is>
          <t>Credit facilities | Affiliated Entity</t>
        </is>
      </c>
    </row>
    <row r="16">
      <c r="A16" s="3" t="inlineStr">
        <is>
          <t>Line of Credit Facility [Line Items]</t>
        </is>
      </c>
    </row>
    <row r="17">
      <c r="A17" s="4" t="inlineStr">
        <is>
          <t>Maximum Facility Size(2)</t>
        </is>
      </c>
      <c r="B17" s="7" t="n">
        <v>1150000000</v>
      </c>
    </row>
    <row r="18">
      <c r="A18" s="4" t="inlineStr">
        <is>
          <t>Amount Financed</t>
        </is>
      </c>
      <c r="B18" s="7" t="n">
        <v>507254000</v>
      </c>
    </row>
    <row r="19">
      <c r="A19" s="4" t="inlineStr">
        <is>
          <t>Credit facilities | Affiliated Entity | Senior Loans</t>
        </is>
      </c>
    </row>
    <row r="20">
      <c r="A20" s="3" t="inlineStr">
        <is>
          <t>Line of Credit Facility [Line Items]</t>
        </is>
      </c>
    </row>
    <row r="21">
      <c r="A21" s="4" t="inlineStr">
        <is>
          <t>Carrying Value of Loans Financed under Repurchase Facility</t>
        </is>
      </c>
      <c r="B21" s="7" t="n">
        <v>712767000</v>
      </c>
    </row>
    <row r="22">
      <c r="A22" s="4" t="inlineStr">
        <is>
          <t>Credit facilities | Citibank | Affiliated Entity</t>
        </is>
      </c>
    </row>
    <row r="23">
      <c r="A23" s="3" t="inlineStr">
        <is>
          <t>Line of Credit Facility [Line Items]</t>
        </is>
      </c>
    </row>
    <row r="24">
      <c r="A24" s="4" t="inlineStr">
        <is>
          <t>Maximum Facility Size(2)</t>
        </is>
      </c>
      <c r="B24" s="6" t="n">
        <v>400000000</v>
      </c>
    </row>
    <row r="25">
      <c r="A25" s="4" t="inlineStr">
        <is>
          <t>Weighted Average Interest Rate</t>
        </is>
      </c>
      <c r="B25" s="4" t="inlineStr">
        <is>
          <t>2.20%</t>
        </is>
      </c>
    </row>
    <row r="26">
      <c r="A26" s="4" t="inlineStr">
        <is>
          <t>Amount Financed</t>
        </is>
      </c>
      <c r="B26" s="6" t="n">
        <v>199216000</v>
      </c>
    </row>
    <row r="27">
      <c r="A27" s="4" t="inlineStr">
        <is>
          <t>Number of extension options | option</t>
        </is>
      </c>
      <c r="B27" s="7" t="n">
        <v>2</v>
      </c>
    </row>
    <row r="28">
      <c r="A28" s="4" t="inlineStr">
        <is>
          <t>Extension period</t>
        </is>
      </c>
      <c r="B28" s="4" t="inlineStr">
        <is>
          <t>1 year</t>
        </is>
      </c>
    </row>
    <row r="29">
      <c r="A29" s="4" t="inlineStr">
        <is>
          <t>Credit facilities | Citibank | Affiliated Entity | Senior Loans</t>
        </is>
      </c>
    </row>
    <row r="30">
      <c r="A30" s="3" t="inlineStr">
        <is>
          <t>Line of Credit Facility [Line Items]</t>
        </is>
      </c>
    </row>
    <row r="31">
      <c r="A31" s="4" t="inlineStr">
        <is>
          <t>Carrying Value of Loans Financed under Repurchase Facility</t>
        </is>
      </c>
      <c r="B31" s="6" t="n">
        <v>291855000</v>
      </c>
    </row>
    <row r="32">
      <c r="A32" s="4" t="inlineStr">
        <is>
          <t>Credit facilities | Barclays | Affiliated Entity</t>
        </is>
      </c>
    </row>
    <row r="33">
      <c r="A33" s="3" t="inlineStr">
        <is>
          <t>Line of Credit Facility [Line Items]</t>
        </is>
      </c>
    </row>
    <row r="34">
      <c r="A34" s="4" t="inlineStr">
        <is>
          <t>Maximum Facility Size(2)</t>
        </is>
      </c>
      <c r="B34" s="6" t="n">
        <v>500000000</v>
      </c>
    </row>
    <row r="35">
      <c r="A35" s="4" t="inlineStr">
        <is>
          <t>Weighted Average Interest Rate</t>
        </is>
      </c>
      <c r="B35" s="4" t="inlineStr">
        <is>
          <t>2.50%</t>
        </is>
      </c>
    </row>
    <row r="36">
      <c r="A36" s="4" t="inlineStr">
        <is>
          <t>Amount Financed</t>
        </is>
      </c>
      <c r="B36" s="6" t="n">
        <v>184400000</v>
      </c>
    </row>
    <row r="37">
      <c r="A37" s="4" t="inlineStr">
        <is>
          <t>Credit facilities | Barclays | Affiliated Entity | Senior Loans</t>
        </is>
      </c>
    </row>
    <row r="38">
      <c r="A38" s="3" t="inlineStr">
        <is>
          <t>Line of Credit Facility [Line Items]</t>
        </is>
      </c>
    </row>
    <row r="39">
      <c r="A39" s="4" t="inlineStr">
        <is>
          <t>Carrying Value of Loans Financed under Repurchase Facility</t>
        </is>
      </c>
      <c r="B39" s="7" t="n">
        <v>249334000</v>
      </c>
    </row>
    <row r="40">
      <c r="A40" s="4" t="inlineStr">
        <is>
          <t>Credit facilities | Wells Fargo | Affiliated Entity</t>
        </is>
      </c>
    </row>
    <row r="41">
      <c r="A41" s="3" t="inlineStr">
        <is>
          <t>Line of Credit Facility [Line Items]</t>
        </is>
      </c>
    </row>
    <row r="42">
      <c r="A42" s="4" t="inlineStr">
        <is>
          <t>Maximum Facility Size(2)</t>
        </is>
      </c>
      <c r="B42" s="6" t="n">
        <v>250000000</v>
      </c>
    </row>
    <row r="43">
      <c r="A43" s="4" t="inlineStr">
        <is>
          <t>Weighted Average Interest Rate</t>
        </is>
      </c>
      <c r="B43" s="4" t="inlineStr">
        <is>
          <t>1.80%</t>
        </is>
      </c>
    </row>
    <row r="44">
      <c r="A44" s="4" t="inlineStr">
        <is>
          <t>Amount Financed</t>
        </is>
      </c>
      <c r="B44" s="6" t="n">
        <v>123638000</v>
      </c>
    </row>
    <row r="45">
      <c r="A45" s="4" t="inlineStr">
        <is>
          <t>Number of extension options | option</t>
        </is>
      </c>
      <c r="B45" s="7" t="n">
        <v>2</v>
      </c>
    </row>
    <row r="46">
      <c r="A46" s="4" t="inlineStr">
        <is>
          <t>Extension period</t>
        </is>
      </c>
      <c r="B46" s="4" t="inlineStr">
        <is>
          <t>1 year</t>
        </is>
      </c>
    </row>
    <row r="47">
      <c r="A47" s="4" t="inlineStr">
        <is>
          <t>Credit facilities | Wells Fargo | Affiliated Entity | Senior Loans</t>
        </is>
      </c>
    </row>
    <row r="48">
      <c r="A48" s="3" t="inlineStr">
        <is>
          <t>Line of Credit Facility [Line Items]</t>
        </is>
      </c>
    </row>
    <row r="49">
      <c r="A49" s="4" t="inlineStr">
        <is>
          <t>Carrying Value of Loans Financed under Repurchase Facility</t>
        </is>
      </c>
      <c r="B49" s="6" t="n">
        <v>171578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PURCHASE FACILITIES AND CREDIT FACILITIES - Schedule of Maturities of Long-term Debt (Details) - USD ($) $ in Thousands</t>
        </is>
      </c>
      <c r="B1" s="2" t="inlineStr">
        <is>
          <t>Sep. 30, 2021</t>
        </is>
      </c>
      <c r="C1" s="2" t="inlineStr">
        <is>
          <t>Dec. 31, 2020</t>
        </is>
      </c>
    </row>
    <row r="2">
      <c r="A2" s="3" t="inlineStr">
        <is>
          <t>Principal Repayments</t>
        </is>
      </c>
    </row>
    <row r="3">
      <c r="A3" s="4" t="inlineStr">
        <is>
          <t>Remainder of 2021</t>
        </is>
      </c>
      <c r="B3" s="6" t="n">
        <v>2607</v>
      </c>
    </row>
    <row r="4">
      <c r="A4" s="4" t="inlineStr">
        <is>
          <t>2022</t>
        </is>
      </c>
      <c r="B4" s="7" t="n">
        <v>98479</v>
      </c>
    </row>
    <row r="5">
      <c r="A5" s="4" t="inlineStr">
        <is>
          <t>2023</t>
        </is>
      </c>
      <c r="B5" s="7" t="n">
        <v>1246984</v>
      </c>
    </row>
    <row r="6">
      <c r="A6" s="4" t="inlineStr">
        <is>
          <t>2024</t>
        </is>
      </c>
      <c r="B6" s="7" t="n">
        <v>699979</v>
      </c>
    </row>
    <row r="7">
      <c r="A7" s="4" t="inlineStr">
        <is>
          <t>2025</t>
        </is>
      </c>
      <c r="B7" s="7" t="n">
        <v>0</v>
      </c>
    </row>
    <row r="8">
      <c r="A8" s="4" t="inlineStr">
        <is>
          <t>Thereafter</t>
        </is>
      </c>
      <c r="B8" s="7" t="n">
        <v>758520</v>
      </c>
    </row>
    <row r="9">
      <c r="A9" s="4" t="inlineStr">
        <is>
          <t>Total</t>
        </is>
      </c>
      <c r="B9" s="6" t="n">
        <v>2806569</v>
      </c>
      <c r="C9" s="6" t="n">
        <v>21499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Sep. 21, 2021</t>
        </is>
      </c>
      <c r="C1" s="2" t="inlineStr">
        <is>
          <t>Nov. 15, 2021</t>
        </is>
      </c>
      <c r="D1" s="2" t="inlineStr">
        <is>
          <t>Sep. 30, 2021</t>
        </is>
      </c>
      <c r="E1" s="2" t="inlineStr">
        <is>
          <t>Dec. 31, 2020</t>
        </is>
      </c>
      <c r="F1" s="2" t="inlineStr">
        <is>
          <t>Sep. 30, 2020</t>
        </is>
      </c>
      <c r="G1" s="2" t="inlineStr">
        <is>
          <t>Dec. 31, 2019</t>
        </is>
      </c>
    </row>
    <row r="2">
      <c r="A2" s="3" t="inlineStr">
        <is>
          <t>Loss Contingencies [Line Items]</t>
        </is>
      </c>
    </row>
    <row r="3">
      <c r="A3" s="4" t="inlineStr">
        <is>
          <t>Cash and cash equivalents</t>
        </is>
      </c>
      <c r="D3" s="6" t="n">
        <v>326602</v>
      </c>
      <c r="E3" s="6" t="n">
        <v>128408</v>
      </c>
      <c r="F3" s="6" t="n">
        <v>181149</v>
      </c>
      <c r="G3" s="6" t="n">
        <v>473355</v>
      </c>
    </row>
    <row r="4">
      <c r="A4" s="4" t="inlineStr">
        <is>
          <t>CIM Income NAV’s</t>
        </is>
      </c>
    </row>
    <row r="5">
      <c r="A5" s="3" t="inlineStr">
        <is>
          <t>Loss Contingencies [Line Items]</t>
        </is>
      </c>
    </row>
    <row r="6">
      <c r="A6" s="4" t="inlineStr">
        <is>
          <t>Termination fees</t>
        </is>
      </c>
      <c r="B6" s="6" t="n">
        <v>14780</v>
      </c>
    </row>
    <row r="7">
      <c r="A7" s="4" t="inlineStr">
        <is>
          <t>Reimbursement expenses (up to)</t>
        </is>
      </c>
      <c r="B7" s="6" t="n">
        <v>2680</v>
      </c>
    </row>
    <row r="8">
      <c r="A8" s="4" t="inlineStr">
        <is>
          <t>Termination period</t>
        </is>
      </c>
      <c r="B8" s="4" t="inlineStr">
        <is>
          <t>12 months</t>
        </is>
      </c>
    </row>
    <row r="9">
      <c r="A9" s="4" t="inlineStr">
        <is>
          <t>Business combination, percent of equity acquired</t>
        </is>
      </c>
      <c r="B9" s="4" t="inlineStr">
        <is>
          <t>50.00%</t>
        </is>
      </c>
    </row>
    <row r="10">
      <c r="A10" s="4" t="inlineStr">
        <is>
          <t>Business combination, percent of assets acquired</t>
        </is>
      </c>
      <c r="B10" s="4" t="inlineStr">
        <is>
          <t>75.00%</t>
        </is>
      </c>
    </row>
    <row r="11">
      <c r="A11" s="4" t="inlineStr">
        <is>
          <t>Business combination, acquisition covenant, percent of company equity</t>
        </is>
      </c>
      <c r="B11" s="4" t="inlineStr">
        <is>
          <t>75.00%</t>
        </is>
      </c>
    </row>
    <row r="12">
      <c r="A12" s="4" t="inlineStr">
        <is>
          <t>Reserves For Settlement Of Loan Acquisitions</t>
        </is>
      </c>
    </row>
    <row r="13">
      <c r="A13" s="3" t="inlineStr">
        <is>
          <t>Loss Contingencies [Line Items]</t>
        </is>
      </c>
    </row>
    <row r="14">
      <c r="A14" s="4" t="inlineStr">
        <is>
          <t>Cash and cash equivalents</t>
        </is>
      </c>
      <c r="D14" s="7" t="n">
        <v>87400</v>
      </c>
    </row>
    <row r="15">
      <c r="A15" s="4" t="inlineStr">
        <is>
          <t>Reserves For Settlement Of Loan Acquisitions | Subsequent event</t>
        </is>
      </c>
    </row>
    <row r="16">
      <c r="A16" s="3" t="inlineStr">
        <is>
          <t>Loss Contingencies [Line Items]</t>
        </is>
      </c>
    </row>
    <row r="17">
      <c r="A17" s="4" t="inlineStr">
        <is>
          <t>Loans settled</t>
        </is>
      </c>
      <c r="C17" s="6" t="n">
        <v>63100</v>
      </c>
    </row>
    <row r="18">
      <c r="A18" s="4" t="inlineStr">
        <is>
          <t>Reserves For Settlement Of Loan Acquisitions | Broadly Syndicated Loans | Subsequent event</t>
        </is>
      </c>
    </row>
    <row r="19">
      <c r="A19" s="3" t="inlineStr">
        <is>
          <t>Loss Contingencies [Line Items]</t>
        </is>
      </c>
    </row>
    <row r="20">
      <c r="A20" s="4" t="inlineStr">
        <is>
          <t>Loans settled</t>
        </is>
      </c>
      <c r="C20" s="7" t="n">
        <v>59700</v>
      </c>
    </row>
    <row r="21">
      <c r="A21" s="4" t="inlineStr">
        <is>
          <t>Reserves For Settlement Of Loan Sales</t>
        </is>
      </c>
    </row>
    <row r="22">
      <c r="A22" s="3" t="inlineStr">
        <is>
          <t>Loss Contingencies [Line Items]</t>
        </is>
      </c>
    </row>
    <row r="23">
      <c r="A23" s="4" t="inlineStr">
        <is>
          <t>Cash and cash equivalents</t>
        </is>
      </c>
      <c r="D23" s="7" t="n">
        <v>4400</v>
      </c>
    </row>
    <row r="24">
      <c r="A24" s="4" t="inlineStr">
        <is>
          <t>Reserves For Settlement Of Loan Sales | Subsequent event</t>
        </is>
      </c>
    </row>
    <row r="25">
      <c r="A25" s="3" t="inlineStr">
        <is>
          <t>Loss Contingencies [Line Items]</t>
        </is>
      </c>
    </row>
    <row r="26">
      <c r="A26" s="4" t="inlineStr">
        <is>
          <t>Loans settled</t>
        </is>
      </c>
      <c r="C26" s="6" t="n">
        <v>3400</v>
      </c>
    </row>
    <row r="27">
      <c r="A27" s="4" t="inlineStr">
        <is>
          <t>Unfunded Loan Commitment</t>
        </is>
      </c>
    </row>
    <row r="28">
      <c r="A28" s="3" t="inlineStr">
        <is>
          <t>Loss Contingencies [Line Items]</t>
        </is>
      </c>
    </row>
    <row r="29">
      <c r="A29" s="4" t="inlineStr">
        <is>
          <t>Other commitment</t>
        </is>
      </c>
      <c r="D29" s="6" t="n">
        <v>123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Sep. 30, 2021</t>
        </is>
      </c>
    </row>
    <row r="2">
      <c r="A2" s="3" t="inlineStr">
        <is>
          <t>Related Party Transaction [Line Items]</t>
        </is>
      </c>
    </row>
    <row r="3">
      <c r="A3" s="4" t="inlineStr">
        <is>
          <t>Investment advisory fee, percent per quarter</t>
        </is>
      </c>
      <c r="B3" s="4" t="inlineStr">
        <is>
          <t>0.375%</t>
        </is>
      </c>
    </row>
    <row r="4">
      <c r="A4" s="4" t="inlineStr">
        <is>
          <t>Advisors</t>
        </is>
      </c>
    </row>
    <row r="5">
      <c r="A5" s="3" t="inlineStr">
        <is>
          <t>Related Party Transaction [Line Items]</t>
        </is>
      </c>
    </row>
    <row r="6">
      <c r="A6" s="4" t="inlineStr">
        <is>
          <t>Management fee per annum</t>
        </is>
      </c>
      <c r="C6" s="6" t="n">
        <v>250000</v>
      </c>
    </row>
    <row r="7">
      <c r="A7" s="4" t="inlineStr">
        <is>
          <t>Management fee per quarter</t>
        </is>
      </c>
      <c r="C7" s="6" t="n">
        <v>62500</v>
      </c>
    </row>
    <row r="8">
      <c r="A8" s="4" t="inlineStr">
        <is>
          <t>Management fee percent per annum</t>
        </is>
      </c>
      <c r="C8" s="4" t="inlineStr">
        <is>
          <t>1.50%</t>
        </is>
      </c>
    </row>
    <row r="9">
      <c r="A9" s="4" t="inlineStr">
        <is>
          <t>Management fee percent per quarter</t>
        </is>
      </c>
      <c r="C9" s="4" t="inlineStr">
        <is>
          <t>0.375%</t>
        </is>
      </c>
    </row>
    <row r="10">
      <c r="A10" s="4" t="inlineStr">
        <is>
          <t>Investment advisory fee, percent per annum</t>
        </is>
      </c>
      <c r="B10" s="4" t="inlineStr">
        <is>
          <t>1.50%</t>
        </is>
      </c>
    </row>
    <row r="11">
      <c r="A11" s="4" t="inlineStr">
        <is>
          <t>Investment sub-advisory fees, percent per quarter</t>
        </is>
      </c>
      <c r="B11"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 Incentive Compensation (Details) - Advisor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Incentive compensation. in excess of product, quarterly percentage</t>
        </is>
      </c>
      <c r="D4" s="4" t="inlineStr">
        <is>
          <t>20.00%</t>
        </is>
      </c>
    </row>
    <row r="5">
      <c r="A5" s="4" t="inlineStr">
        <is>
          <t>Incentive compensation. in excess of product, annualized percentage</t>
        </is>
      </c>
      <c r="D5" s="4" t="inlineStr">
        <is>
          <t>7.00%</t>
        </is>
      </c>
    </row>
    <row r="6">
      <c r="A6" s="4" t="inlineStr">
        <is>
          <t>Incentive compensation fees</t>
        </is>
      </c>
      <c r="B6" s="6" t="n">
        <v>0</v>
      </c>
      <c r="C6" s="6" t="n">
        <v>0</v>
      </c>
      <c r="D6" s="6" t="n">
        <v>0</v>
      </c>
      <c r="E6"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 Disposition Fees (Details) - USD ($) $ in Thousands</t>
        </is>
      </c>
      <c r="B1" s="2" t="inlineStr">
        <is>
          <t>Sep. 30, 2021</t>
        </is>
      </c>
      <c r="C1" s="2" t="inlineStr">
        <is>
          <t>Dec. 31, 2020</t>
        </is>
      </c>
      <c r="D1" s="2" t="inlineStr">
        <is>
          <t>Sep. 30, 2020</t>
        </is>
      </c>
    </row>
    <row r="2">
      <c r="A2" s="3" t="inlineStr">
        <is>
          <t>Related Party Transaction [Line Items]</t>
        </is>
      </c>
    </row>
    <row r="3">
      <c r="A3" s="4" t="inlineStr">
        <is>
          <t>Due to affiliates</t>
        </is>
      </c>
      <c r="B3" s="6" t="n">
        <v>15124</v>
      </c>
      <c r="C3" s="6" t="n">
        <v>14723</v>
      </c>
    </row>
    <row r="4">
      <c r="A4" s="4" t="inlineStr">
        <is>
          <t>Advisors</t>
        </is>
      </c>
    </row>
    <row r="5">
      <c r="A5" s="3" t="inlineStr">
        <is>
          <t>Related Party Transaction [Line Items]</t>
        </is>
      </c>
    </row>
    <row r="6">
      <c r="A6" s="4" t="inlineStr">
        <is>
          <t>Due to affiliates</t>
        </is>
      </c>
      <c r="B6" s="6" t="n">
        <v>15100</v>
      </c>
      <c r="C6" s="6" t="n">
        <v>14700</v>
      </c>
    </row>
    <row r="7">
      <c r="A7" s="4" t="inlineStr">
        <is>
          <t>Advisors | Brokerage Commission Fee | Maximum</t>
        </is>
      </c>
    </row>
    <row r="8">
      <c r="A8" s="3" t="inlineStr">
        <is>
          <t>Related Party Transaction [Line Items]</t>
        </is>
      </c>
    </row>
    <row r="9">
      <c r="A9" s="4" t="inlineStr">
        <is>
          <t>Commissions performance and other fees</t>
        </is>
      </c>
      <c r="B9" s="4" t="inlineStr">
        <is>
          <t>50.00%</t>
        </is>
      </c>
    </row>
    <row r="10">
      <c r="A10" s="4" t="inlineStr">
        <is>
          <t>Advisors | Property sales commission</t>
        </is>
      </c>
    </row>
    <row r="11">
      <c r="A11" s="3" t="inlineStr">
        <is>
          <t>Related Party Transaction [Line Items]</t>
        </is>
      </c>
    </row>
    <row r="12">
      <c r="A12" s="4" t="inlineStr">
        <is>
          <t>Commissions performance and other fees</t>
        </is>
      </c>
      <c r="B12" s="4" t="inlineStr">
        <is>
          <t>1.00%</t>
        </is>
      </c>
    </row>
    <row r="13">
      <c r="A13" s="4" t="inlineStr">
        <is>
          <t>Advisors | Property portfolio</t>
        </is>
      </c>
    </row>
    <row r="14">
      <c r="A14" s="3" t="inlineStr">
        <is>
          <t>Related Party Transaction [Line Items]</t>
        </is>
      </c>
    </row>
    <row r="15">
      <c r="A15" s="4" t="inlineStr">
        <is>
          <t>Commissions performance and other fees</t>
        </is>
      </c>
      <c r="B15" s="4" t="inlineStr">
        <is>
          <t>6.00%</t>
        </is>
      </c>
    </row>
    <row r="16">
      <c r="A16" s="4" t="inlineStr">
        <is>
          <t>Advisors | Acquisitions and Operations Costs</t>
        </is>
      </c>
    </row>
    <row r="17">
      <c r="A17" s="3" t="inlineStr">
        <is>
          <t>Related Party Transaction [Line Items]</t>
        </is>
      </c>
    </row>
    <row r="18">
      <c r="A18" s="4" t="inlineStr">
        <is>
          <t>Due to affiliates</t>
        </is>
      </c>
      <c r="B18" s="6" t="n">
        <v>15100</v>
      </c>
      <c r="D18" s="6" t="n">
        <v>13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 Fees and Expense Reimbursements Related Party Transactions (Details) - Advisor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nagement fees</t>
        </is>
      </c>
    </row>
    <row r="4">
      <c r="A4" s="3" t="inlineStr">
        <is>
          <t>Related Party Transaction [Line Items]</t>
        </is>
      </c>
    </row>
    <row r="5">
      <c r="A5" s="4" t="inlineStr">
        <is>
          <t>Related party transaction, expenses from transactions with related party</t>
        </is>
      </c>
      <c r="B5" s="6" t="n">
        <v>11703</v>
      </c>
      <c r="C5" s="6" t="n">
        <v>10139</v>
      </c>
      <c r="D5" s="6" t="n">
        <v>35035</v>
      </c>
      <c r="E5" s="6" t="n">
        <v>29739</v>
      </c>
    </row>
    <row r="6">
      <c r="A6" s="4" t="inlineStr">
        <is>
          <t>Disposition fees</t>
        </is>
      </c>
    </row>
    <row r="7">
      <c r="A7" s="3" t="inlineStr">
        <is>
          <t>Related Party Transaction [Line Items]</t>
        </is>
      </c>
    </row>
    <row r="8">
      <c r="A8" s="4" t="inlineStr">
        <is>
          <t>Related party transaction, expenses from transactions with related party</t>
        </is>
      </c>
      <c r="B8" s="7" t="n">
        <v>0</v>
      </c>
      <c r="C8" s="7" t="n">
        <v>93</v>
      </c>
      <c r="D8" s="7" t="n">
        <v>0</v>
      </c>
      <c r="E8" s="7" t="n">
        <v>434</v>
      </c>
    </row>
    <row r="9">
      <c r="A9" s="4" t="inlineStr">
        <is>
          <t>Expense reimbursements to related parties</t>
        </is>
      </c>
    </row>
    <row r="10">
      <c r="A10" s="3" t="inlineStr">
        <is>
          <t>Related Party Transaction [Line Items]</t>
        </is>
      </c>
    </row>
    <row r="11">
      <c r="A11" s="4" t="inlineStr">
        <is>
          <t>Related party transaction, expenses from transactions with related party</t>
        </is>
      </c>
      <c r="B11" s="6" t="n">
        <v>2516</v>
      </c>
      <c r="C11" s="6" t="n">
        <v>1439</v>
      </c>
      <c r="D11" s="6" t="n">
        <v>8387</v>
      </c>
      <c r="E11" s="6" t="n">
        <v>667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Affiliates (Details) - USD ($) $ in Thousands</t>
        </is>
      </c>
      <c r="B1" s="2" t="inlineStr">
        <is>
          <t>Sep. 30, 2021</t>
        </is>
      </c>
      <c r="C1" s="2" t="inlineStr">
        <is>
          <t>Dec. 31, 2020</t>
        </is>
      </c>
    </row>
    <row r="2">
      <c r="A2" s="3" t="inlineStr">
        <is>
          <t>Related Party Transaction [Line Items]</t>
        </is>
      </c>
    </row>
    <row r="3">
      <c r="A3" s="4" t="inlineStr">
        <is>
          <t>Due to affiliates</t>
        </is>
      </c>
      <c r="B3" s="6" t="n">
        <v>15124</v>
      </c>
      <c r="C3" s="6" t="n">
        <v>14723</v>
      </c>
    </row>
    <row r="4">
      <c r="A4" s="4" t="inlineStr">
        <is>
          <t>Advisors</t>
        </is>
      </c>
    </row>
    <row r="5">
      <c r="A5" s="3" t="inlineStr">
        <is>
          <t>Related Party Transaction [Line Items]</t>
        </is>
      </c>
    </row>
    <row r="6">
      <c r="A6" s="4" t="inlineStr">
        <is>
          <t>Due to affiliates</t>
        </is>
      </c>
      <c r="B6" s="6" t="n">
        <v>15100</v>
      </c>
      <c r="C6" s="6" t="n">
        <v>14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LATED-PARTY TRANSACTIONS AND ARRANGEMENTS - Development Management Agreements (Details)</t>
        </is>
      </c>
      <c r="B1" s="2" t="inlineStr">
        <is>
          <t>Jan. 07, 2021unitbuilding</t>
        </is>
      </c>
      <c r="C1" s="2" t="inlineStr">
        <is>
          <t>Sep. 30, 2021</t>
        </is>
      </c>
    </row>
    <row r="2">
      <c r="A2" s="4" t="inlineStr">
        <is>
          <t>Development Management Agreements</t>
        </is>
      </c>
    </row>
    <row r="3">
      <c r="A3" s="3" t="inlineStr">
        <is>
          <t>Related Party Transaction [Line Items]</t>
        </is>
      </c>
    </row>
    <row r="4">
      <c r="A4" s="4" t="inlineStr">
        <is>
          <t>Termination period</t>
        </is>
      </c>
      <c r="C4" s="4" t="inlineStr">
        <is>
          <t>15 days</t>
        </is>
      </c>
    </row>
    <row r="5">
      <c r="A5" s="4" t="inlineStr">
        <is>
          <t>Development Management Agreements | CIM NY Management, LLC</t>
        </is>
      </c>
    </row>
    <row r="6">
      <c r="A6" s="3" t="inlineStr">
        <is>
          <t>Related Party Transaction [Line Items]</t>
        </is>
      </c>
    </row>
    <row r="7">
      <c r="A7" s="4" t="inlineStr">
        <is>
          <t>Management fee, percentage</t>
        </is>
      </c>
      <c r="B7" s="4" t="inlineStr">
        <is>
          <t>4.00%</t>
        </is>
      </c>
    </row>
    <row r="8">
      <c r="A8" s="4" t="inlineStr">
        <is>
          <t>Condominium Units | Foreclosure Of Mezzanine Loans | Consolidated Properties</t>
        </is>
      </c>
    </row>
    <row r="9">
      <c r="A9" s="3" t="inlineStr">
        <is>
          <t>Related Party Transaction [Line Items]</t>
        </is>
      </c>
    </row>
    <row r="10">
      <c r="A10" s="4" t="inlineStr">
        <is>
          <t>Number of real estate properties secured through foreclosure | unit</t>
        </is>
      </c>
      <c r="B10" s="7" t="n">
        <v>75</v>
      </c>
    </row>
    <row r="11">
      <c r="A11" s="4" t="inlineStr">
        <is>
          <t>Rental Unit | Foreclosure Of Mezzanine Loans | Consolidated Properties</t>
        </is>
      </c>
    </row>
    <row r="12">
      <c r="A12" s="3" t="inlineStr">
        <is>
          <t>Related Party Transaction [Line Items]</t>
        </is>
      </c>
    </row>
    <row r="13">
      <c r="A13" s="4" t="inlineStr">
        <is>
          <t>Number of real estate properties secured through foreclosure | unit</t>
        </is>
      </c>
      <c r="B13" s="7" t="n">
        <v>21</v>
      </c>
    </row>
    <row r="14">
      <c r="A14" s="4" t="inlineStr">
        <is>
          <t>Buildings | Foreclosure Of Mezzanine Loans</t>
        </is>
      </c>
    </row>
    <row r="15">
      <c r="A15" s="3" t="inlineStr">
        <is>
          <t>Related Party Transaction [Line Items]</t>
        </is>
      </c>
    </row>
    <row r="16">
      <c r="A16" s="4" t="inlineStr">
        <is>
          <t>Number of real estate properties secured through foreclosure</t>
        </is>
      </c>
      <c r="B16" s="7" t="n">
        <v>4</v>
      </c>
    </row>
    <row r="17">
      <c r="A17" s="4" t="inlineStr">
        <is>
          <t>Buildings | Foreclosure Of Mezzanine Loans | Development Management Agreements</t>
        </is>
      </c>
    </row>
    <row r="18">
      <c r="A18" s="3" t="inlineStr">
        <is>
          <t>Related Party Transaction [Line Items]</t>
        </is>
      </c>
    </row>
    <row r="19">
      <c r="A19" s="4" t="inlineStr">
        <is>
          <t>Number of real estate properties secured through foreclosure</t>
        </is>
      </c>
      <c r="B19" s="7" t="n">
        <v>4</v>
      </c>
    </row>
    <row r="20">
      <c r="A20" s="4" t="inlineStr">
        <is>
          <t>Buildings | Foreclosure Of Mezzanine Loans | Consolidated Properties</t>
        </is>
      </c>
    </row>
    <row r="21">
      <c r="A21" s="3" t="inlineStr">
        <is>
          <t>Related Party Transaction [Line Items]</t>
        </is>
      </c>
    </row>
    <row r="22">
      <c r="A22" s="4" t="inlineStr">
        <is>
          <t>Number of real estate properties secured through foreclosure</t>
        </is>
      </c>
      <c r="B22" s="7"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The Company continues to pursue a more diversified investment strategy across the capital structure by balancing the Company’s existing core of commercial real estate assets leased to creditworthy tenants under long-term net leases with a portfolio of commercial mortgage loans and other credit investments in which the Company’s sponsor and its affiliates have expertise. As of September 30, 2021, the Company owned 403 properties, comprising 17.6 million rentable square feet of commercial space located in 40 states. As of September 30, 2021, the rentable square feet at these properties was 94.2% leased, including month-to-month agreements, if any. As of September 30, 2021, the Company’s loan portfolio consisted of 273 loans with a net book value of $1.5 billion, and investments in real estate-related securities with a net book value of $185.2 million. On January 7, 2021, the Company completed foreclosure proceedings to take control of the assets which previously secured its eight mezzanine loans, including 75 condominium units and 21 rental units across four buildings. As of September 30, 2021, the Company owned condominium developments with a net book value of $189.3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lender and developer. Headquartered in Los Angeles, California, CIM has offices across the United States and in Tokyo, Japan. CCO Group, LLC is a subsidiary of CIM and owns and controls CMFT Management, the Company’s manager, and is the indirect owner of CCO Capital, LLC (“CCO Capital”), the Company’s dealer manager, and CREI Advisors, LLC (“CREI Advisors”), the Company’s property manager. CCO Group, LLC and its subsidiaries (collectively, “CCO Group”) serve as the Company’s sponsor and as a sponsor to CIM Income NAV, Inc. (“CIM Income NAV”). The Company relies upon CIM Capital IC Management, LLC, the Company’s investment advisor (the “Investment Advisor”), to provide substantially all of the Company’s day-to-day management with respect to investments in securities.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d to issue shares under the Secondary DRIP Offering until, on August 30, 2020, the Company’s board of directors (the “Board”) suspended the Secondary DRIP Offering in connection with the entry of the Company into the merger agreements with Cole Office &amp; Industrial REIT (CCIT III), Inc. (“CCIT III”) and Cole Credit Property Trust V, Inc. (“CCPT V”) (the “CCIT III and CCPT V Mergers”). On March 25, 2021, the Board reinstated the Secondary DRIP Offering, effective April 1, 2021.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September 30, 2021, the estimated per share NAV of the Company’s common stock was $7.20, which was established by the Board on May 25, 2021 using a valuation date of March 31, 2021. Commencing on May 26, 2021, $7.20 served as the per share NAV under the DRIP. The Board previously established a per share NAV as of August 31, 2015, September 30, 2016, December 31, 2016, December 31, 2017, December 31, 2018, December 31, 2019, March 31, 2020 and June 30, 2020. The Company’s estimated per share NAVs are not audited or reviewed by its independent registered public accounting firm. Pending Merger On September 21, 2021, the Company, CIM Income NAV and Cypress Merger Sub, LLC, a wholly owned subsidiary of the Company (“Merger Sub”), entered into an Agreement and Plan of Merger (the “Merger Agreement”). Subject to the terms and conditions of the Merger Agreement, CIM Income NAV will merge with and into Merger Sub (the “CIM Income NAV Merger”), with Merger Sub surviving the CIM Income NAV Merger, such that following the CIM Income NAV Merger, the surviving entity will continue as a wholly owned subsidiary of the Company. In accordance with the applicable provisions of the Maryland General Corporation Law, the separate existence of CIM Income NAV shall cease. At the effective time of the CIM Income NAV Merger and subject to the terms and conditions of the Merger Agreement, each issued and outstanding share of CIM Income NAV’s Class D common stock, $0.01 par value per share (the “Class D Common Stock”), will be converted into the right to receive 2.574 shares of the Company’s common stock, $0.01 par value per share (the “CMFT Common Stock”), each issued and outstanding share of CIM Income NAV’s Class T common stock, $0.01 par value per share (the “Class T Common Stock”), will be converted into the right to receive 2.510 shares of CMFT Common Stock, each issued and outstanding share of CIM Income NAV’s Class S common stock, $0.01 par value per share (the “Class S Common Stock”), will be converted into the right to receive 2.508 shares of CMFT Common Stock, and each issued and outstanding share of CIM Income NAV’s Class I common stock, $0.01 par value per share (the “Class I Common Stock” and, together with the Class D Common Stock, Class T Common Stock and Class S Common Stock, the “CIM Income NAV Common Stock”), will be converted into the right to receive 2.622 shares of CMFT Common Stock, in each case, subject to the treatment of fractional shares in accordance with the Merger Agreement (the “Merger Consideration”). At the effective time of the CIM Income NAV Merger and subject to the terms and conditions of the Merger Agreement, each issued and outstanding share of CIM Income NAV Common Stock granted under CIM Income NAV’s 2018 Equity Incentive Plan, whether vested or unvested, will be cancelled in exchange for an amount equal to the Merger Consideration for the applicable share class. The Merger Agreement contains customary representations, warranties and covenants, including covenants relating to the conduct of CIM Income NAV’s and the Company’s respective businesses during the period between the execution of the Merger Agreement and the completion of the CIM Income NAV Merger, subject to certain exceptions. CIM Income NAV has agreed not to solicit or enter into an agreement regarding an Acquisition Proposal (as defined in the Merger Agreement), and, subject to certain exceptions, is not permitted to enter into discussions or negotiations concerning, or provide nonpublic information to a third party in connection with, any Acquisition Proposal. However, prior to obtaining Stockholder Approval (as defined below), CIM Income NAV may engage in discussions or negotiations and provide nonpublic information to a third party which has made an unsolicited, bona fide written Acquisition Proposal if the special committee of CIM Income NAV’s board of directors determines in good faith, after consultation with outside legal counsel and outside financial advisors, that such Acquisition Proposal either constitutes or could reasonably be expected to lead to a Superior Proposal (as defined in the Merger Agreement). The Merger Agreement also provides that prior to the Stockholder Approval, the board of directors may, under specified circumstances, make an Adverse Recommendation Change (as defined in the Merger Agreement), including withdrawing its recommendation of the CIM Income NAV Merger, subject to complying with certain conditions set forth in the Merger Agreement. The Merger Agreement may be terminated under certain circumstances, including but not limited to, by either the Company or CIM Income NAV if the CIM Income NAV Merger has not been consummated on or before 11:59 p.m. New York City time on May 30, 2022 (the “Outside Date”), if a final and non-appealable order is entered permanently restraining or otherwise prohibiting the transactions contemplated by the Merger Agreement, if the Stockholder Approval has not been obtained at the stockholders meeting to be called to consider the CIM Income NAV Merger or upon a material uncured breach of the respective obligations, covenants or agreements by the other party that would cause the closing conditions in the Merger Agreement not to be satisfied. In addition, CIM Income NAV may terminate the Merger Agreement in order to enter into an “Alternative Acquisition Agreement” with respect to a “Superior Proposal” (each as defined in the Merger Agreement) at any time prior to receipt by CIM Income NAV of the Stockholder Approval pursuant to and subject to the terms and conditions of the Merger Agreement. The Company may terminate the Merger Agreement at any time prior to the receipt of the Stockholder Approval, in certain limited circumstances, including upon (i) an Adverse Recommendation Change, (ii) a tender offer or exchange offer that is commenced which CIM Income NAV’s board of directors fails to recommend against or (iii) a breach by CIM Income NAV, in any material respect, of its obligations under the no solicitation provisions set forth in the Merger Agreement. If the Merger Agreement is terminated because the CIM Income NAV Merger was not consummated before the Outside Date or because the Stockholder Approval was not obtained, and (i) an Acquisition Proposal has been publicly announced or otherwise communicated to CIM Income NAV stockholders prior to the CIM Income NAV Stockholders Meeting (as defined in the Merger Agreement) and (ii) within 12 months after the date of such termination (A) CIM Income NAV consummates or enters into an agreement (that is thereafter consummated) in respect of an Acquisition Proposal for 50% or more of CIM Income NAV’s equity or 75% or more of CIM Income NAV’s assets or (B) the board of directors of CIM Income NAV recommends or fails to recommend against an Acquisition Proposal structured as a tender or exchange offer for 75% or more of CIM Income NAV’s equity and such Acquisition Proposal is actually consummated, then CIM Income NAV must pay the Company a termination payment of $14.78 million and up to $2.68 million as reimbursement for CMFT’s Expenses (as defined in the Merger Agreement). The Merger Agreement provides that, in connection with the termination of the Merger Agreement under specified circumstances, CIM Income NAV may be required to pay to the Company a termination payment of $14.78 million and reimburse CMFT’s Expenses up to an amount equal to $2.68 million. However, the termination payment payable by CIM Income NAV to the Company will be $6.72 million if the Merger Agreement is terminated before the end of the “Window Period End Time” by (i) CIM Income NAV in order for CIM Income NAV to accept a Superior Proposal from a Qualified Bidder (as defined in the Merger Agreement) or (ii) the Company in response to an Adverse Recommendation Change with respect to or as a result of a Superior Proposal by a Qualified Bidder. The term “Window Period End Time” in the Merger Agreement means, with respect to a Qualified Bidder, the later of (i) 11:59 p.m. (New York City time) on October 21, 2021, and (ii) 11:59 p.m. (New York City time) on the first (1st) business day after the end of a required notice period with respect to a Superior Proposal by such Qualified Bidder provided that such notice period (as may be extended) began on or prior to 11:59 p.m. (New York City Time) on October 21, 2021. The obligation of each party to consummate the CIM Income NAV Merger is subject to a number of customary conditions, including receipt of the approval of the CIM Income NAV Merger (and of an amendment to the CIM Income NAV charter that is required to consummate the CIM Income NAV Merger) by holders of a majority of the outstanding shares of the CIM Income NAV Common Stock entitled to vote thereon (the “Stockholder Approval”), delivery of certain documents and legal opinions, the truth and correctness of the representations and warranties of the parties (subject to the materiality standards contained in the Merger Agreement), the effectiveness of the registration statement on Form S-4 (Registration No. 333-260358) filed by the Company on October 19, 2021 to register the shares of the CMFT Common Stock to be issued as consideration in the CIM Income NAV Merger, and the absence of a CIM Income NAV Material Adverse Effect or CMFT Material Adverse Effect (as each term is defined in the Merger Agreement). Concurrently with the entry into the Merger Agreement, CIM Income NAV, its operating partnership and its advisor entered into a letter agreement (the “Termination Agreement”). Pursuant to the Termination Agreement, the advisory agreement between CIM Income NAV and its advisor (the “Advisory Agreement”) will be terminated at the effective time of the CIM Income NAV Merger. Also pursuant to the Termination Agreement, CIM Income NAV’s advisor agreed to waive any Performance Fee (as defined in the Advisory Agreement) it otherwise would be entitled to pursuant to the Advisory Agreement related to the CIM Income NAV Merger. In the event the Merger Agreement is terminated in accordance with its terms, the Termination Agreement will be automatically termin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CCPT IV 2018 Equity Incentive Plan - USD ($) $ in Thousands</t>
        </is>
      </c>
      <c r="B1" s="2" t="inlineStr">
        <is>
          <t>Oct. 01, 2021</t>
        </is>
      </c>
      <c r="C1" s="2" t="inlineStr">
        <is>
          <t>Sep. 30, 2021</t>
        </is>
      </c>
      <c r="D1" s="2" t="inlineStr">
        <is>
          <t>Sep. 30, 2020</t>
        </is>
      </c>
      <c r="E1" s="2" t="inlineStr">
        <is>
          <t>Sep. 30, 2021</t>
        </is>
      </c>
      <c r="F1" s="2" t="inlineStr">
        <is>
          <t>Sep. 30, 2020</t>
        </is>
      </c>
      <c r="G1" s="2" t="inlineStr">
        <is>
          <t>Aug. 10, 2018</t>
        </is>
      </c>
    </row>
    <row r="2">
      <c r="A2" s="3" t="inlineStr">
        <is>
          <t>Share-based Compensation Arrangement by Share-based Payment Award [Line Items]</t>
        </is>
      </c>
    </row>
    <row r="3">
      <c r="A3" s="4" t="inlineStr">
        <is>
          <t>Shares vested (shares)</t>
        </is>
      </c>
      <c r="E3" s="7" t="n">
        <v>32500</v>
      </c>
    </row>
    <row r="4">
      <c r="A4" s="4" t="inlineStr">
        <is>
          <t>Subsequent event</t>
        </is>
      </c>
    </row>
    <row r="5">
      <c r="A5" s="3" t="inlineStr">
        <is>
          <t>Share-based Compensation Arrangement by Share-based Payment Award [Line Items]</t>
        </is>
      </c>
    </row>
    <row r="6">
      <c r="A6" s="4" t="inlineStr">
        <is>
          <t>Shares vested (shares)</t>
        </is>
      </c>
      <c r="B6" s="7" t="n">
        <v>22100</v>
      </c>
    </row>
    <row r="7">
      <c r="A7" s="4" t="inlineStr">
        <is>
          <t>Restricted stock</t>
        </is>
      </c>
    </row>
    <row r="8">
      <c r="A8" s="3" t="inlineStr">
        <is>
          <t>Share-based Compensation Arrangement by Share-based Payment Award [Line Items]</t>
        </is>
      </c>
    </row>
    <row r="9">
      <c r="A9" s="4" t="inlineStr">
        <is>
          <t>Grants in period to each independent member of board of directors (shares)</t>
        </is>
      </c>
      <c r="E9" s="7" t="n">
        <v>58700</v>
      </c>
    </row>
    <row r="10">
      <c r="A10" s="4" t="inlineStr">
        <is>
          <t>Vesting period</t>
        </is>
      </c>
      <c r="E10" s="4" t="inlineStr">
        <is>
          <t>1 year</t>
        </is>
      </c>
    </row>
    <row r="11">
      <c r="A11" s="4" t="inlineStr">
        <is>
          <t>Forfeited in period (shares)</t>
        </is>
      </c>
      <c r="E11" s="7" t="n">
        <v>4100</v>
      </c>
    </row>
    <row r="12">
      <c r="A12" s="4" t="inlineStr">
        <is>
          <t>Restricted stock | Subsequent event</t>
        </is>
      </c>
    </row>
    <row r="13">
      <c r="A13" s="3" t="inlineStr">
        <is>
          <t>Share-based Compensation Arrangement by Share-based Payment Award [Line Items]</t>
        </is>
      </c>
    </row>
    <row r="14">
      <c r="A14" s="4" t="inlineStr">
        <is>
          <t>Vesting period</t>
        </is>
      </c>
      <c r="B14" s="4" t="inlineStr">
        <is>
          <t>1 year</t>
        </is>
      </c>
    </row>
    <row r="15">
      <c r="A15" s="4" t="inlineStr">
        <is>
          <t>Restricted stock | General and administrative expenses</t>
        </is>
      </c>
    </row>
    <row r="16">
      <c r="A16" s="3" t="inlineStr">
        <is>
          <t>Share-based Compensation Arrangement by Share-based Payment Award [Line Items]</t>
        </is>
      </c>
    </row>
    <row r="17">
      <c r="A17" s="4" t="inlineStr">
        <is>
          <t>Compensation expense</t>
        </is>
      </c>
      <c r="C17" s="6" t="n">
        <v>62</v>
      </c>
      <c r="D17" s="6" t="n">
        <v>40</v>
      </c>
      <c r="E17" s="6" t="n">
        <v>151</v>
      </c>
      <c r="F17" s="6" t="n">
        <v>120</v>
      </c>
    </row>
    <row r="18">
      <c r="A18" s="4" t="inlineStr">
        <is>
          <t>Common stock</t>
        </is>
      </c>
    </row>
    <row r="19">
      <c r="A19" s="3" t="inlineStr">
        <is>
          <t>Share-based Compensation Arrangement by Share-based Payment Award [Line Items]</t>
        </is>
      </c>
    </row>
    <row r="20">
      <c r="A20" s="4" t="inlineStr">
        <is>
          <t>Number of shares authorized (shares)</t>
        </is>
      </c>
      <c r="G20" s="7" t="n">
        <v>400000</v>
      </c>
    </row>
    <row r="21">
      <c r="A21" s="4" t="inlineStr">
        <is>
          <t>Number of shares available for future grants (shares)</t>
        </is>
      </c>
      <c r="C21" s="7" t="n">
        <v>341000</v>
      </c>
      <c r="E21" s="7" t="n">
        <v>34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21" customWidth="1" min="5" max="5"/>
  </cols>
  <sheetData>
    <row r="1">
      <c r="A1" s="1" t="inlineStr">
        <is>
          <t>LEASES - Narrative (Details) $ in Thousands</t>
        </is>
      </c>
      <c r="B1" s="2" t="inlineStr">
        <is>
          <t>3 Months Ended</t>
        </is>
      </c>
      <c r="C1" s="2" t="inlineStr">
        <is>
          <t>9 Months Ended</t>
        </is>
      </c>
    </row>
    <row r="2">
      <c r="B2" s="2" t="inlineStr">
        <is>
          <t>Sep. 30, 2021USD ($)</t>
        </is>
      </c>
      <c r="C2" s="2" t="inlineStr">
        <is>
          <t>Sep. 30, 2021USD ($)lease</t>
        </is>
      </c>
      <c r="D2" s="2" t="inlineStr">
        <is>
          <t>Dec. 31, 2020USD ($)</t>
        </is>
      </c>
      <c r="E2" s="2" t="inlineStr">
        <is>
          <t>Jan. 01, 2019USD ($)</t>
        </is>
      </c>
    </row>
    <row r="3">
      <c r="A3" s="3" t="inlineStr">
        <is>
          <t>New Accounting Pronouncements or Change in Accounting Principle [Line Items]</t>
        </is>
      </c>
    </row>
    <row r="4">
      <c r="A4" s="4" t="inlineStr">
        <is>
          <t>Lessor, weighted average remaining lease term</t>
        </is>
      </c>
      <c r="C4" s="4" t="inlineStr">
        <is>
          <t>8 years 3 months 18 days</t>
        </is>
      </c>
    </row>
    <row r="5">
      <c r="A5" s="4" t="inlineStr">
        <is>
          <t>Number of operating leases | lease</t>
        </is>
      </c>
      <c r="C5" s="7" t="n">
        <v>1</v>
      </c>
    </row>
    <row r="6">
      <c r="A6" s="4" t="inlineStr">
        <is>
          <t>Operating lease, remaining lease term</t>
        </is>
      </c>
      <c r="C6" s="4" t="inlineStr">
        <is>
          <t>11 years 10 months 24 days</t>
        </is>
      </c>
    </row>
    <row r="7">
      <c r="A7" s="4" t="inlineStr">
        <is>
          <t>Operating lease, liability, statement of financial position</t>
        </is>
      </c>
      <c r="B7" s="4" t="inlineStr">
        <is>
          <t>Deferred rental income and other liabilities</t>
        </is>
      </c>
      <c r="C7" s="4" t="inlineStr">
        <is>
          <t>Deferred rental income and other liabilities</t>
        </is>
      </c>
    </row>
    <row r="8">
      <c r="A8" s="4" t="inlineStr">
        <is>
          <t>Operating Lease, Right-of-Use Asset, Statement of Financial Position [Extensible Enumeration]</t>
        </is>
      </c>
      <c r="B8" s="4" t="inlineStr">
        <is>
          <t>Prepaid expenses and other assets</t>
        </is>
      </c>
      <c r="C8" s="4" t="inlineStr">
        <is>
          <t>Prepaid expenses and other assets</t>
        </is>
      </c>
    </row>
    <row r="9">
      <c r="A9" s="4" t="inlineStr">
        <is>
          <t>Operating lease, discount rate</t>
        </is>
      </c>
      <c r="B9" s="4" t="inlineStr">
        <is>
          <t>4.30%</t>
        </is>
      </c>
      <c r="C9" s="4" t="inlineStr">
        <is>
          <t>4.30%</t>
        </is>
      </c>
    </row>
    <row r="10">
      <c r="A10" s="4" t="inlineStr">
        <is>
          <t>Ground lease, expense</t>
        </is>
      </c>
      <c r="B10" s="6" t="n">
        <v>63</v>
      </c>
      <c r="C10" s="6" t="n">
        <v>188</v>
      </c>
    </row>
    <row r="11">
      <c r="A11" s="4" t="inlineStr">
        <is>
          <t>Ground lease, payments</t>
        </is>
      </c>
      <c r="B11" s="7" t="n">
        <v>61</v>
      </c>
      <c r="C11" s="7" t="n">
        <v>182</v>
      </c>
    </row>
    <row r="12">
      <c r="A12" s="4" t="inlineStr">
        <is>
          <t>Future minimum rental payments, remainder of 2021</t>
        </is>
      </c>
      <c r="B12" s="7" t="n">
        <v>63</v>
      </c>
      <c r="C12" s="7" t="n">
        <v>63</v>
      </c>
    </row>
    <row r="13">
      <c r="A13" s="4" t="inlineStr">
        <is>
          <t>Future minimum rental payments, 2022</t>
        </is>
      </c>
      <c r="B13" s="7" t="n">
        <v>250</v>
      </c>
      <c r="C13" s="7" t="n">
        <v>250</v>
      </c>
    </row>
    <row r="14">
      <c r="A14" s="4" t="inlineStr">
        <is>
          <t>Future minimum rental payments, 2023</t>
        </is>
      </c>
      <c r="B14" s="7" t="n">
        <v>250</v>
      </c>
      <c r="C14" s="7" t="n">
        <v>250</v>
      </c>
    </row>
    <row r="15">
      <c r="A15" s="4" t="inlineStr">
        <is>
          <t>Future minimum rental payments, 2024</t>
        </is>
      </c>
      <c r="B15" s="7" t="n">
        <v>250</v>
      </c>
      <c r="C15" s="7" t="n">
        <v>250</v>
      </c>
    </row>
    <row r="16">
      <c r="A16" s="4" t="inlineStr">
        <is>
          <t>Future minimum rental payments, 2025</t>
        </is>
      </c>
      <c r="B16" s="7" t="n">
        <v>250</v>
      </c>
      <c r="C16" s="7" t="n">
        <v>250</v>
      </c>
    </row>
    <row r="17">
      <c r="A17" s="4" t="inlineStr">
        <is>
          <t>Future minimum rental payments, 2026</t>
        </is>
      </c>
      <c r="B17" s="7" t="n">
        <v>250</v>
      </c>
      <c r="C17" s="7" t="n">
        <v>250</v>
      </c>
    </row>
    <row r="18">
      <c r="A18" s="4" t="inlineStr">
        <is>
          <t>Future minimum rental payments, thereafter</t>
        </is>
      </c>
      <c r="B18" s="7" t="n">
        <v>1700</v>
      </c>
      <c r="C18" s="7" t="n">
        <v>1700</v>
      </c>
    </row>
    <row r="19">
      <c r="A19" s="4" t="inlineStr">
        <is>
          <t>ASC 2016-02</t>
        </is>
      </c>
    </row>
    <row r="20">
      <c r="A20" s="3" t="inlineStr">
        <is>
          <t>New Accounting Pronouncements or Change in Accounting Principle [Line Items]</t>
        </is>
      </c>
    </row>
    <row r="21">
      <c r="A21" s="4" t="inlineStr">
        <is>
          <t>Lease liability</t>
        </is>
      </c>
      <c r="B21" s="7" t="n">
        <v>2300</v>
      </c>
      <c r="C21" s="7" t="n">
        <v>2300</v>
      </c>
      <c r="D21" s="6" t="n">
        <v>2400</v>
      </c>
      <c r="E21" s="6" t="n">
        <v>2400</v>
      </c>
    </row>
    <row r="22">
      <c r="A22" s="4" t="inlineStr">
        <is>
          <t>Operating lease, right-of-use asset</t>
        </is>
      </c>
      <c r="B22" s="6" t="n">
        <v>2300</v>
      </c>
      <c r="C22" s="6" t="n">
        <v>2300</v>
      </c>
      <c r="D22" s="6" t="n">
        <v>2400</v>
      </c>
      <c r="E22" s="6" t="n">
        <v>2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Sep. 30, 2021USD ($)</t>
        </is>
      </c>
    </row>
    <row r="2">
      <c r="A2" s="3" t="inlineStr">
        <is>
          <t>Future Minimum Rental Income</t>
        </is>
      </c>
    </row>
    <row r="3">
      <c r="A3" s="4" t="inlineStr">
        <is>
          <t>Remainder of 2021</t>
        </is>
      </c>
      <c r="B3" s="6" t="n">
        <v>56316</v>
      </c>
    </row>
    <row r="4">
      <c r="A4" s="4" t="inlineStr">
        <is>
          <t>2022</t>
        </is>
      </c>
      <c r="B4" s="7" t="n">
        <v>224208</v>
      </c>
    </row>
    <row r="5">
      <c r="A5" s="4" t="inlineStr">
        <is>
          <t>2023</t>
        </is>
      </c>
      <c r="B5" s="7" t="n">
        <v>209844</v>
      </c>
    </row>
    <row r="6">
      <c r="A6" s="4" t="inlineStr">
        <is>
          <t>2024</t>
        </is>
      </c>
      <c r="B6" s="7" t="n">
        <v>192953</v>
      </c>
    </row>
    <row r="7">
      <c r="A7" s="4" t="inlineStr">
        <is>
          <t>2025</t>
        </is>
      </c>
      <c r="B7" s="7" t="n">
        <v>176377</v>
      </c>
    </row>
    <row r="8">
      <c r="A8" s="4" t="inlineStr">
        <is>
          <t>Thereafter</t>
        </is>
      </c>
      <c r="B8" s="7" t="n">
        <v>1111469</v>
      </c>
    </row>
    <row r="9">
      <c r="A9" s="4" t="inlineStr">
        <is>
          <t>Total</t>
        </is>
      </c>
      <c r="B9" s="6" t="n">
        <v>19711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rental and other property income</t>
        </is>
      </c>
      <c r="B4" s="6" t="n">
        <v>60031</v>
      </c>
      <c r="C4" s="6" t="n">
        <v>56300</v>
      </c>
      <c r="D4" s="6" t="n">
        <v>190632</v>
      </c>
      <c r="E4" s="6" t="n">
        <v>164396</v>
      </c>
    </row>
    <row r="5">
      <c r="A5" s="4" t="inlineStr">
        <is>
          <t>Variable rental and other property income</t>
        </is>
      </c>
      <c r="B5" s="7" t="n">
        <v>10763</v>
      </c>
      <c r="C5" s="7" t="n">
        <v>9711</v>
      </c>
      <c r="D5" s="7" t="n">
        <v>32394</v>
      </c>
      <c r="E5" s="7" t="n">
        <v>30154</v>
      </c>
    </row>
    <row r="6">
      <c r="A6" s="4" t="inlineStr">
        <is>
          <t>Total rental and other property income</t>
        </is>
      </c>
      <c r="B6" s="6" t="n">
        <v>70794</v>
      </c>
      <c r="C6" s="6" t="n">
        <v>66011</v>
      </c>
      <c r="D6" s="6" t="n">
        <v>223026</v>
      </c>
      <c r="E6" s="6" t="n">
        <v>19455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69" customWidth="1" min="1" max="1"/>
    <col width="18" customWidth="1" min="2" max="2"/>
    <col width="21" customWidth="1" min="3" max="3"/>
    <col width="21" customWidth="1" min="4" max="4"/>
    <col width="32" customWidth="1" min="5" max="5"/>
    <col width="21" customWidth="1" min="6" max="6"/>
    <col width="28" customWidth="1" min="7" max="7"/>
    <col width="18" customWidth="1" min="8" max="8"/>
  </cols>
  <sheetData>
    <row r="1">
      <c r="A1" s="1" t="inlineStr">
        <is>
          <t>SEGMENT REPORTING (Details) $ in Thousands</t>
        </is>
      </c>
      <c r="B1" s="2" t="inlineStr">
        <is>
          <t>Jan. 07, 2021loan</t>
        </is>
      </c>
      <c r="C1" s="2" t="inlineStr">
        <is>
          <t>Sep. 30, 2021USD ($)</t>
        </is>
      </c>
      <c r="D1" s="2" t="inlineStr">
        <is>
          <t>Sep. 30, 2020USD ($)</t>
        </is>
      </c>
      <c r="E1" s="2" t="inlineStr">
        <is>
          <t>Sep. 30, 2021USD ($)loansegment</t>
        </is>
      </c>
      <c r="F1" s="2" t="inlineStr">
        <is>
          <t>Sep. 30, 2020USD ($)</t>
        </is>
      </c>
      <c r="G1" s="2" t="inlineStr">
        <is>
          <t>Dec. 31, 2020USD ($)segment</t>
        </is>
      </c>
      <c r="H1" s="2" t="inlineStr">
        <is>
          <t>Dec. 31, 2019loan</t>
        </is>
      </c>
    </row>
    <row r="2">
      <c r="A2" s="3" t="inlineStr">
        <is>
          <t>Segment Reporting Information [Line Items]</t>
        </is>
      </c>
    </row>
    <row r="3">
      <c r="A3" s="4" t="inlineStr">
        <is>
          <t>Number of reportable segments | segment</t>
        </is>
      </c>
      <c r="E3" s="7" t="n">
        <v>2</v>
      </c>
      <c r="G3" s="7" t="n">
        <v>2</v>
      </c>
    </row>
    <row r="4">
      <c r="A4" s="3" t="inlineStr">
        <is>
          <t>Revenues:</t>
        </is>
      </c>
    </row>
    <row r="5">
      <c r="A5" s="4" t="inlineStr">
        <is>
          <t>Rental and other property income</t>
        </is>
      </c>
      <c r="C5" s="6" t="n">
        <v>70794</v>
      </c>
      <c r="D5" s="6" t="n">
        <v>66011</v>
      </c>
      <c r="E5" s="6" t="n">
        <v>223026</v>
      </c>
      <c r="F5" s="6" t="n">
        <v>194550</v>
      </c>
    </row>
    <row r="6">
      <c r="A6" s="4" t="inlineStr">
        <is>
          <t>Interest income</t>
        </is>
      </c>
      <c r="C6" s="7" t="n">
        <v>19755</v>
      </c>
      <c r="D6" s="7" t="n">
        <v>6631</v>
      </c>
      <c r="E6" s="7" t="n">
        <v>48168</v>
      </c>
      <c r="F6" s="7" t="n">
        <v>19395</v>
      </c>
    </row>
    <row r="7">
      <c r="A7" s="4" t="inlineStr">
        <is>
          <t>Total revenues</t>
        </is>
      </c>
      <c r="C7" s="7" t="n">
        <v>90549</v>
      </c>
      <c r="D7" s="7" t="n">
        <v>72642</v>
      </c>
      <c r="E7" s="7" t="n">
        <v>271194</v>
      </c>
      <c r="F7" s="7" t="n">
        <v>213945</v>
      </c>
    </row>
    <row r="8">
      <c r="A8" s="3" t="inlineStr">
        <is>
          <t>Operating expenses:</t>
        </is>
      </c>
    </row>
    <row r="9">
      <c r="A9" s="4" t="inlineStr">
        <is>
          <t>General and administrative</t>
        </is>
      </c>
      <c r="C9" s="7" t="n">
        <v>3076</v>
      </c>
      <c r="D9" s="7" t="n">
        <v>3208</v>
      </c>
      <c r="E9" s="7" t="n">
        <v>11109</v>
      </c>
      <c r="F9" s="7" t="n">
        <v>9110</v>
      </c>
    </row>
    <row r="10">
      <c r="A10" s="4" t="inlineStr">
        <is>
          <t>Property operating</t>
        </is>
      </c>
      <c r="C10" s="7" t="n">
        <v>11157</v>
      </c>
      <c r="D10" s="7" t="n">
        <v>5214</v>
      </c>
      <c r="E10" s="7" t="n">
        <v>32632</v>
      </c>
      <c r="F10" s="7" t="n">
        <v>16890</v>
      </c>
    </row>
    <row r="11">
      <c r="A11" s="4" t="inlineStr">
        <is>
          <t>Real estate tax</t>
        </is>
      </c>
      <c r="C11" s="7" t="n">
        <v>7591</v>
      </c>
      <c r="D11" s="7" t="n">
        <v>6566</v>
      </c>
      <c r="E11" s="7" t="n">
        <v>27516</v>
      </c>
      <c r="F11" s="7" t="n">
        <v>20292</v>
      </c>
    </row>
    <row r="12">
      <c r="A12" s="4" t="inlineStr">
        <is>
          <t>Expense reimbursements to related parties</t>
        </is>
      </c>
      <c r="C12" s="7" t="n">
        <v>2516</v>
      </c>
      <c r="D12" s="7" t="n">
        <v>1439</v>
      </c>
      <c r="E12" s="7" t="n">
        <v>8387</v>
      </c>
      <c r="F12" s="7" t="n">
        <v>6674</v>
      </c>
    </row>
    <row r="13">
      <c r="A13" s="4" t="inlineStr">
        <is>
          <t>Management fees</t>
        </is>
      </c>
      <c r="C13" s="7" t="n">
        <v>11703</v>
      </c>
      <c r="D13" s="7" t="n">
        <v>10139</v>
      </c>
      <c r="E13" s="7" t="n">
        <v>35035</v>
      </c>
      <c r="F13" s="7" t="n">
        <v>29739</v>
      </c>
    </row>
    <row r="14">
      <c r="A14" s="4" t="inlineStr">
        <is>
          <t>Transaction-related</t>
        </is>
      </c>
      <c r="C14" s="7" t="n">
        <v>6</v>
      </c>
      <c r="D14" s="7" t="n">
        <v>58</v>
      </c>
      <c r="E14" s="7" t="n">
        <v>37</v>
      </c>
      <c r="F14" s="7" t="n">
        <v>308</v>
      </c>
    </row>
    <row r="15">
      <c r="A15" s="4" t="inlineStr">
        <is>
          <t>Depreciation and amortization</t>
        </is>
      </c>
      <c r="C15" s="7" t="n">
        <v>22801</v>
      </c>
      <c r="D15" s="7" t="n">
        <v>19967</v>
      </c>
      <c r="E15" s="7" t="n">
        <v>73186</v>
      </c>
      <c r="F15" s="7" t="n">
        <v>60486</v>
      </c>
    </row>
    <row r="16">
      <c r="A16" s="4" t="inlineStr">
        <is>
          <t>Real estate impairment</t>
        </is>
      </c>
      <c r="C16" s="7" t="n">
        <v>891</v>
      </c>
      <c r="D16" s="7" t="n">
        <v>476</v>
      </c>
      <c r="E16" s="7" t="n">
        <v>5268</v>
      </c>
      <c r="F16" s="7" t="n">
        <v>15983</v>
      </c>
    </row>
    <row r="17">
      <c r="A17" s="4" t="inlineStr">
        <is>
          <t>Decrease in provision for credit losses</t>
        </is>
      </c>
      <c r="C17" s="7" t="n">
        <v>-1792</v>
      </c>
      <c r="D17" s="7" t="n">
        <v>7355</v>
      </c>
      <c r="E17" s="7" t="n">
        <v>-1101</v>
      </c>
      <c r="F17" s="7" t="n">
        <v>33037</v>
      </c>
    </row>
    <row r="18">
      <c r="A18" s="4" t="inlineStr">
        <is>
          <t>Total operating expenses</t>
        </is>
      </c>
      <c r="C18" s="7" t="n">
        <v>57949</v>
      </c>
      <c r="D18" s="7" t="n">
        <v>54422</v>
      </c>
      <c r="E18" s="7" t="n">
        <v>192069</v>
      </c>
      <c r="F18" s="7" t="n">
        <v>192519</v>
      </c>
    </row>
    <row r="19">
      <c r="A19" s="4" t="inlineStr">
        <is>
          <t>Gain on disposition of real estate and condominium developments, net</t>
        </is>
      </c>
      <c r="C19" s="7" t="n">
        <v>34033</v>
      </c>
      <c r="D19" s="7" t="n">
        <v>3219</v>
      </c>
      <c r="E19" s="7" t="n">
        <v>80502</v>
      </c>
      <c r="F19" s="7" t="n">
        <v>20120</v>
      </c>
    </row>
    <row r="20">
      <c r="A20" s="4" t="inlineStr">
        <is>
          <t>Merger-related expenses, net</t>
        </is>
      </c>
      <c r="C20" s="7" t="n">
        <v>-398</v>
      </c>
      <c r="D20" s="7" t="n">
        <v>-1207</v>
      </c>
      <c r="E20" s="7" t="n">
        <v>-398</v>
      </c>
      <c r="F20" s="7" t="n">
        <v>-1207</v>
      </c>
    </row>
    <row r="21">
      <c r="A21" s="4" t="inlineStr">
        <is>
          <t>Operating income</t>
        </is>
      </c>
      <c r="C21" s="7" t="n">
        <v>66235</v>
      </c>
      <c r="D21" s="7" t="n">
        <v>20232</v>
      </c>
      <c r="E21" s="7" t="n">
        <v>159229</v>
      </c>
      <c r="F21" s="7" t="n">
        <v>40339</v>
      </c>
    </row>
    <row r="22">
      <c r="A22" s="3" t="inlineStr">
        <is>
          <t>Other expense:</t>
        </is>
      </c>
    </row>
    <row r="23">
      <c r="A23" s="4" t="inlineStr">
        <is>
          <t>Interest expense and other, net</t>
        </is>
      </c>
      <c r="C23" s="7" t="n">
        <v>-20381</v>
      </c>
      <c r="D23" s="7" t="n">
        <v>-15964</v>
      </c>
      <c r="E23" s="7" t="n">
        <v>-56863</v>
      </c>
      <c r="F23" s="7" t="n">
        <v>-47240</v>
      </c>
    </row>
    <row r="24">
      <c r="A24" s="4" t="inlineStr">
        <is>
          <t>Loss on extinguishment of debt</t>
        </is>
      </c>
      <c r="C24" s="7" t="n">
        <v>-3251</v>
      </c>
      <c r="D24" s="7" t="n">
        <v>-89</v>
      </c>
      <c r="E24" s="7" t="n">
        <v>-4729</v>
      </c>
      <c r="F24" s="7" t="n">
        <v>-4841</v>
      </c>
    </row>
    <row r="25">
      <c r="A25" s="4" t="inlineStr">
        <is>
          <t>Net income (loss)</t>
        </is>
      </c>
      <c r="C25" s="7" t="n">
        <v>42603</v>
      </c>
      <c r="D25" s="7" t="n">
        <v>4179</v>
      </c>
      <c r="E25" s="7" t="n">
        <v>97637</v>
      </c>
      <c r="F25" s="7" t="n">
        <v>-11742</v>
      </c>
    </row>
    <row r="26">
      <c r="A26" s="4" t="inlineStr">
        <is>
          <t>Assets</t>
        </is>
      </c>
      <c r="C26" s="7" t="n">
        <v>5080859</v>
      </c>
      <c r="E26" s="7" t="n">
        <v>5080859</v>
      </c>
      <c r="G26" s="6" t="n">
        <v>4459609</v>
      </c>
    </row>
    <row r="27">
      <c r="A27" s="4" t="inlineStr">
        <is>
          <t>Mezzanine Loans</t>
        </is>
      </c>
    </row>
    <row r="28">
      <c r="A28" s="3" t="inlineStr">
        <is>
          <t>Operating expenses:</t>
        </is>
      </c>
    </row>
    <row r="29">
      <c r="A29" s="4" t="inlineStr">
        <is>
          <t>Decrease in provision for credit losses</t>
        </is>
      </c>
      <c r="E29" s="6" t="n">
        <v>11200</v>
      </c>
    </row>
    <row r="30">
      <c r="A30" s="3" t="inlineStr">
        <is>
          <t>Other expense:</t>
        </is>
      </c>
    </row>
    <row r="31">
      <c r="A31" s="4" t="inlineStr">
        <is>
          <t>Number of loans | loan</t>
        </is>
      </c>
      <c r="B31" s="7" t="n">
        <v>8</v>
      </c>
      <c r="E31" s="7" t="n">
        <v>8</v>
      </c>
      <c r="H31" s="7" t="n">
        <v>8</v>
      </c>
    </row>
    <row r="32">
      <c r="A32" s="4" t="inlineStr">
        <is>
          <t>Operating Segments</t>
        </is>
      </c>
    </row>
    <row r="33">
      <c r="A33" s="3" t="inlineStr">
        <is>
          <t>Revenues:</t>
        </is>
      </c>
    </row>
    <row r="34">
      <c r="A34" s="4" t="inlineStr">
        <is>
          <t>Rental and other property income</t>
        </is>
      </c>
      <c r="C34" s="7" t="n">
        <v>70794</v>
      </c>
      <c r="D34" s="7" t="n">
        <v>66011</v>
      </c>
      <c r="E34" s="6" t="n">
        <v>223026</v>
      </c>
      <c r="F34" s="7" t="n">
        <v>194550</v>
      </c>
    </row>
    <row r="35">
      <c r="A35" s="4" t="inlineStr">
        <is>
          <t>Interest income</t>
        </is>
      </c>
      <c r="C35" s="7" t="n">
        <v>19755</v>
      </c>
      <c r="D35" s="7" t="n">
        <v>6631</v>
      </c>
      <c r="E35" s="7" t="n">
        <v>48168</v>
      </c>
      <c r="F35" s="7" t="n">
        <v>19395</v>
      </c>
    </row>
    <row r="36">
      <c r="A36" s="4" t="inlineStr">
        <is>
          <t>Total revenues</t>
        </is>
      </c>
      <c r="C36" s="7" t="n">
        <v>90549</v>
      </c>
      <c r="D36" s="7" t="n">
        <v>72642</v>
      </c>
      <c r="E36" s="7" t="n">
        <v>271194</v>
      </c>
      <c r="F36" s="7" t="n">
        <v>213945</v>
      </c>
    </row>
    <row r="37">
      <c r="A37" s="3" t="inlineStr">
        <is>
          <t>Operating expenses:</t>
        </is>
      </c>
    </row>
    <row r="38">
      <c r="A38" s="4" t="inlineStr">
        <is>
          <t>General and administrative</t>
        </is>
      </c>
      <c r="C38" s="7" t="n">
        <v>3076</v>
      </c>
      <c r="D38" s="7" t="n">
        <v>3208</v>
      </c>
      <c r="E38" s="7" t="n">
        <v>11109</v>
      </c>
      <c r="F38" s="7" t="n">
        <v>9110</v>
      </c>
    </row>
    <row r="39">
      <c r="A39" s="4" t="inlineStr">
        <is>
          <t>Property operating</t>
        </is>
      </c>
      <c r="C39" s="7" t="n">
        <v>11157</v>
      </c>
      <c r="D39" s="7" t="n">
        <v>5214</v>
      </c>
      <c r="E39" s="7" t="n">
        <v>32632</v>
      </c>
      <c r="F39" s="7" t="n">
        <v>16890</v>
      </c>
    </row>
    <row r="40">
      <c r="A40" s="4" t="inlineStr">
        <is>
          <t>Real estate tax</t>
        </is>
      </c>
      <c r="C40" s="7" t="n">
        <v>7591</v>
      </c>
      <c r="D40" s="7" t="n">
        <v>6566</v>
      </c>
      <c r="E40" s="7" t="n">
        <v>27516</v>
      </c>
      <c r="F40" s="7" t="n">
        <v>20292</v>
      </c>
    </row>
    <row r="41">
      <c r="A41" s="4" t="inlineStr">
        <is>
          <t>Expense reimbursements to related parties</t>
        </is>
      </c>
      <c r="C41" s="7" t="n">
        <v>2516</v>
      </c>
      <c r="D41" s="7" t="n">
        <v>1439</v>
      </c>
      <c r="E41" s="7" t="n">
        <v>8387</v>
      </c>
      <c r="F41" s="7" t="n">
        <v>6674</v>
      </c>
    </row>
    <row r="42">
      <c r="A42" s="4" t="inlineStr">
        <is>
          <t>Management fees</t>
        </is>
      </c>
      <c r="C42" s="7" t="n">
        <v>11703</v>
      </c>
      <c r="D42" s="7" t="n">
        <v>10139</v>
      </c>
      <c r="E42" s="7" t="n">
        <v>35035</v>
      </c>
      <c r="F42" s="7" t="n">
        <v>29739</v>
      </c>
    </row>
    <row r="43">
      <c r="A43" s="4" t="inlineStr">
        <is>
          <t>Transaction-related</t>
        </is>
      </c>
      <c r="C43" s="7" t="n">
        <v>6</v>
      </c>
      <c r="D43" s="7" t="n">
        <v>58</v>
      </c>
      <c r="E43" s="7" t="n">
        <v>37</v>
      </c>
      <c r="F43" s="7" t="n">
        <v>308</v>
      </c>
    </row>
    <row r="44">
      <c r="A44" s="4" t="inlineStr">
        <is>
          <t>Depreciation and amortization</t>
        </is>
      </c>
      <c r="C44" s="7" t="n">
        <v>22801</v>
      </c>
      <c r="D44" s="7" t="n">
        <v>19967</v>
      </c>
      <c r="E44" s="7" t="n">
        <v>73186</v>
      </c>
      <c r="F44" s="7" t="n">
        <v>60486</v>
      </c>
    </row>
    <row r="45">
      <c r="A45" s="4" t="inlineStr">
        <is>
          <t>Real estate impairment</t>
        </is>
      </c>
      <c r="C45" s="7" t="n">
        <v>891</v>
      </c>
      <c r="D45" s="7" t="n">
        <v>476</v>
      </c>
      <c r="E45" s="7" t="n">
        <v>5268</v>
      </c>
      <c r="F45" s="7" t="n">
        <v>15983</v>
      </c>
    </row>
    <row r="46">
      <c r="A46" s="4" t="inlineStr">
        <is>
          <t>Decrease in provision for credit losses</t>
        </is>
      </c>
      <c r="C46" s="7" t="n">
        <v>-1792</v>
      </c>
      <c r="D46" s="7" t="n">
        <v>7355</v>
      </c>
      <c r="E46" s="7" t="n">
        <v>-1101</v>
      </c>
      <c r="F46" s="7" t="n">
        <v>33037</v>
      </c>
    </row>
    <row r="47">
      <c r="A47" s="4" t="inlineStr">
        <is>
          <t>Total operating expenses</t>
        </is>
      </c>
      <c r="C47" s="7" t="n">
        <v>57949</v>
      </c>
      <c r="D47" s="7" t="n">
        <v>54422</v>
      </c>
      <c r="E47" s="7" t="n">
        <v>192069</v>
      </c>
      <c r="F47" s="7" t="n">
        <v>192519</v>
      </c>
    </row>
    <row r="48">
      <c r="A48" s="4" t="inlineStr">
        <is>
          <t>Gain on disposition of real estate and condominium developments, net</t>
        </is>
      </c>
      <c r="C48" s="7" t="n">
        <v>34033</v>
      </c>
      <c r="D48" s="7" t="n">
        <v>3219</v>
      </c>
      <c r="E48" s="7" t="n">
        <v>80502</v>
      </c>
      <c r="F48" s="7" t="n">
        <v>20120</v>
      </c>
    </row>
    <row r="49">
      <c r="A49" s="4" t="inlineStr">
        <is>
          <t>Merger-related expenses, net</t>
        </is>
      </c>
      <c r="C49" s="7" t="n">
        <v>-398</v>
      </c>
      <c r="D49" s="7" t="n">
        <v>-1207</v>
      </c>
      <c r="E49" s="7" t="n">
        <v>-398</v>
      </c>
      <c r="F49" s="7" t="n">
        <v>-1207</v>
      </c>
    </row>
    <row r="50">
      <c r="A50" s="4" t="inlineStr">
        <is>
          <t>Operating income</t>
        </is>
      </c>
      <c r="C50" s="7" t="n">
        <v>66235</v>
      </c>
      <c r="D50" s="7" t="n">
        <v>20232</v>
      </c>
      <c r="E50" s="7" t="n">
        <v>159229</v>
      </c>
      <c r="F50" s="7" t="n">
        <v>40339</v>
      </c>
    </row>
    <row r="51">
      <c r="A51" s="3" t="inlineStr">
        <is>
          <t>Other expense:</t>
        </is>
      </c>
    </row>
    <row r="52">
      <c r="A52" s="4" t="inlineStr">
        <is>
          <t>Interest expense and other, net</t>
        </is>
      </c>
      <c r="C52" s="7" t="n">
        <v>-20381</v>
      </c>
      <c r="D52" s="7" t="n">
        <v>-15964</v>
      </c>
      <c r="E52" s="7" t="n">
        <v>-56863</v>
      </c>
      <c r="F52" s="7" t="n">
        <v>-47240</v>
      </c>
    </row>
    <row r="53">
      <c r="A53" s="4" t="inlineStr">
        <is>
          <t>Loss on extinguishment of debt</t>
        </is>
      </c>
      <c r="C53" s="7" t="n">
        <v>-3251</v>
      </c>
      <c r="D53" s="7" t="n">
        <v>-89</v>
      </c>
      <c r="E53" s="7" t="n">
        <v>-4729</v>
      </c>
      <c r="F53" s="7" t="n">
        <v>-4841</v>
      </c>
    </row>
    <row r="54">
      <c r="A54" s="4" t="inlineStr">
        <is>
          <t>Net income (loss)</t>
        </is>
      </c>
      <c r="C54" s="7" t="n">
        <v>42603</v>
      </c>
      <c r="D54" s="7" t="n">
        <v>4179</v>
      </c>
      <c r="E54" s="7" t="n">
        <v>97637</v>
      </c>
      <c r="F54" s="7" t="n">
        <v>-11742</v>
      </c>
    </row>
    <row r="55">
      <c r="A55" s="4" t="inlineStr">
        <is>
          <t>Assets</t>
        </is>
      </c>
      <c r="C55" s="7" t="n">
        <v>5080859</v>
      </c>
      <c r="D55" s="7" t="n">
        <v>3783968</v>
      </c>
      <c r="E55" s="7" t="n">
        <v>5080859</v>
      </c>
      <c r="F55" s="7" t="n">
        <v>3783968</v>
      </c>
    </row>
    <row r="56">
      <c r="A56" s="4" t="inlineStr">
        <is>
          <t>Operating Segments | Real Estate</t>
        </is>
      </c>
    </row>
    <row r="57">
      <c r="A57" s="3" t="inlineStr">
        <is>
          <t>Revenues:</t>
        </is>
      </c>
    </row>
    <row r="58">
      <c r="A58" s="4" t="inlineStr">
        <is>
          <t>Rental and other property income</t>
        </is>
      </c>
      <c r="C58" s="7" t="n">
        <v>70694</v>
      </c>
      <c r="D58" s="7" t="n">
        <v>66011</v>
      </c>
      <c r="E58" s="7" t="n">
        <v>222691</v>
      </c>
      <c r="F58" s="7" t="n">
        <v>194550</v>
      </c>
    </row>
    <row r="59">
      <c r="A59" s="4" t="inlineStr">
        <is>
          <t>Interest income</t>
        </is>
      </c>
      <c r="C59" s="7" t="n">
        <v>0</v>
      </c>
      <c r="D59" s="7" t="n">
        <v>0</v>
      </c>
      <c r="E59" s="7" t="n">
        <v>0</v>
      </c>
      <c r="F59" s="7" t="n">
        <v>0</v>
      </c>
    </row>
    <row r="60">
      <c r="A60" s="4" t="inlineStr">
        <is>
          <t>Total revenues</t>
        </is>
      </c>
      <c r="C60" s="7" t="n">
        <v>70694</v>
      </c>
      <c r="D60" s="7" t="n">
        <v>66011</v>
      </c>
      <c r="E60" s="7" t="n">
        <v>222691</v>
      </c>
      <c r="F60" s="7" t="n">
        <v>194550</v>
      </c>
    </row>
    <row r="61">
      <c r="A61" s="3" t="inlineStr">
        <is>
          <t>Operating expenses:</t>
        </is>
      </c>
    </row>
    <row r="62">
      <c r="A62" s="4" t="inlineStr">
        <is>
          <t>General and administrative</t>
        </is>
      </c>
      <c r="C62" s="7" t="n">
        <v>86</v>
      </c>
      <c r="D62" s="7" t="n">
        <v>147</v>
      </c>
      <c r="E62" s="7" t="n">
        <v>204</v>
      </c>
      <c r="F62" s="7" t="n">
        <v>263</v>
      </c>
    </row>
    <row r="63">
      <c r="A63" s="4" t="inlineStr">
        <is>
          <t>Property operating</t>
        </is>
      </c>
      <c r="C63" s="7" t="n">
        <v>7555</v>
      </c>
      <c r="D63" s="7" t="n">
        <v>5214</v>
      </c>
      <c r="E63" s="7" t="n">
        <v>22297</v>
      </c>
      <c r="F63" s="7" t="n">
        <v>16890</v>
      </c>
    </row>
    <row r="64">
      <c r="A64" s="4" t="inlineStr">
        <is>
          <t>Real estate tax</t>
        </is>
      </c>
      <c r="C64" s="7" t="n">
        <v>7325</v>
      </c>
      <c r="D64" s="7" t="n">
        <v>6566</v>
      </c>
      <c r="E64" s="7" t="n">
        <v>22390</v>
      </c>
      <c r="F64" s="7" t="n">
        <v>20292</v>
      </c>
    </row>
    <row r="65">
      <c r="A65" s="4" t="inlineStr">
        <is>
          <t>Expense reimbursements to related parties</t>
        </is>
      </c>
      <c r="C65" s="7" t="n">
        <v>0</v>
      </c>
      <c r="D65" s="7" t="n">
        <v>0</v>
      </c>
      <c r="E65" s="7" t="n">
        <v>0</v>
      </c>
      <c r="F65" s="7" t="n">
        <v>0</v>
      </c>
    </row>
    <row r="66">
      <c r="A66" s="4" t="inlineStr">
        <is>
          <t>Management fees</t>
        </is>
      </c>
      <c r="C66" s="7" t="n">
        <v>8713</v>
      </c>
      <c r="D66" s="7" t="n">
        <v>9113</v>
      </c>
      <c r="E66" s="7" t="n">
        <v>26577</v>
      </c>
      <c r="F66" s="7" t="n">
        <v>26636</v>
      </c>
    </row>
    <row r="67">
      <c r="A67" s="4" t="inlineStr">
        <is>
          <t>Transaction-related</t>
        </is>
      </c>
      <c r="C67" s="7" t="n">
        <v>6</v>
      </c>
      <c r="D67" s="7" t="n">
        <v>55</v>
      </c>
      <c r="E67" s="7" t="n">
        <v>37</v>
      </c>
      <c r="F67" s="7" t="n">
        <v>300</v>
      </c>
    </row>
    <row r="68">
      <c r="A68" s="4" t="inlineStr">
        <is>
          <t>Depreciation and amortization</t>
        </is>
      </c>
      <c r="C68" s="7" t="n">
        <v>22801</v>
      </c>
      <c r="D68" s="7" t="n">
        <v>19967</v>
      </c>
      <c r="E68" s="7" t="n">
        <v>73186</v>
      </c>
      <c r="F68" s="7" t="n">
        <v>60486</v>
      </c>
    </row>
    <row r="69">
      <c r="A69" s="4" t="inlineStr">
        <is>
          <t>Real estate impairment</t>
        </is>
      </c>
      <c r="C69" s="7" t="n">
        <v>891</v>
      </c>
      <c r="D69" s="7" t="n">
        <v>476</v>
      </c>
      <c r="E69" s="7" t="n">
        <v>5268</v>
      </c>
      <c r="F69" s="7" t="n">
        <v>15983</v>
      </c>
    </row>
    <row r="70">
      <c r="A70" s="4" t="inlineStr">
        <is>
          <t>Decrease in provision for credit losses</t>
        </is>
      </c>
      <c r="C70" s="7" t="n">
        <v>0</v>
      </c>
      <c r="D70" s="7" t="n">
        <v>0</v>
      </c>
      <c r="E70" s="7" t="n">
        <v>0</v>
      </c>
      <c r="F70" s="7" t="n">
        <v>0</v>
      </c>
    </row>
    <row r="71">
      <c r="A71" s="4" t="inlineStr">
        <is>
          <t>Total operating expenses</t>
        </is>
      </c>
      <c r="C71" s="7" t="n">
        <v>47377</v>
      </c>
      <c r="D71" s="7" t="n">
        <v>41538</v>
      </c>
      <c r="E71" s="7" t="n">
        <v>149959</v>
      </c>
      <c r="F71" s="7" t="n">
        <v>140850</v>
      </c>
    </row>
    <row r="72">
      <c r="A72" s="4" t="inlineStr">
        <is>
          <t>Gain on disposition of real estate and condominium developments, net</t>
        </is>
      </c>
      <c r="C72" s="7" t="n">
        <v>30657</v>
      </c>
      <c r="D72" s="7" t="n">
        <v>3219</v>
      </c>
      <c r="E72" s="7" t="n">
        <v>75633</v>
      </c>
      <c r="F72" s="7" t="n">
        <v>20120</v>
      </c>
    </row>
    <row r="73">
      <c r="A73" s="4" t="inlineStr">
        <is>
          <t>Merger-related expenses, net</t>
        </is>
      </c>
      <c r="C73" s="7" t="n">
        <v>0</v>
      </c>
      <c r="D73" s="7" t="n">
        <v>0</v>
      </c>
      <c r="E73" s="7" t="n">
        <v>0</v>
      </c>
      <c r="F73" s="7" t="n">
        <v>0</v>
      </c>
    </row>
    <row r="74">
      <c r="A74" s="4" t="inlineStr">
        <is>
          <t>Operating income</t>
        </is>
      </c>
      <c r="C74" s="7" t="n">
        <v>53974</v>
      </c>
      <c r="D74" s="7" t="n">
        <v>27692</v>
      </c>
      <c r="E74" s="7" t="n">
        <v>148365</v>
      </c>
      <c r="F74" s="7" t="n">
        <v>73820</v>
      </c>
    </row>
    <row r="75">
      <c r="A75" s="3" t="inlineStr">
        <is>
          <t>Other expense:</t>
        </is>
      </c>
    </row>
    <row r="76">
      <c r="A76" s="4" t="inlineStr">
        <is>
          <t>Interest expense and other, net</t>
        </is>
      </c>
      <c r="C76" s="7" t="n">
        <v>-12820</v>
      </c>
      <c r="D76" s="7" t="n">
        <v>-4596</v>
      </c>
      <c r="E76" s="7" t="n">
        <v>-20649</v>
      </c>
      <c r="F76" s="7" t="n">
        <v>-16492</v>
      </c>
    </row>
    <row r="77">
      <c r="A77" s="4" t="inlineStr">
        <is>
          <t>Loss on extinguishment of debt</t>
        </is>
      </c>
      <c r="C77" s="7" t="n">
        <v>-249</v>
      </c>
      <c r="D77" s="7" t="n">
        <v>0</v>
      </c>
      <c r="E77" s="7" t="n">
        <v>-1621</v>
      </c>
      <c r="F77" s="7" t="n">
        <v>-4394</v>
      </c>
    </row>
    <row r="78">
      <c r="A78" s="4" t="inlineStr">
        <is>
          <t>Net income (loss)</t>
        </is>
      </c>
      <c r="C78" s="7" t="n">
        <v>40905</v>
      </c>
      <c r="D78" s="7" t="n">
        <v>23096</v>
      </c>
      <c r="E78" s="7" t="n">
        <v>126095</v>
      </c>
      <c r="F78" s="7" t="n">
        <v>52934</v>
      </c>
    </row>
    <row r="79">
      <c r="A79" s="4" t="inlineStr">
        <is>
          <t>Assets</t>
        </is>
      </c>
      <c r="C79" s="7" t="n">
        <v>2947031</v>
      </c>
      <c r="D79" s="7" t="n">
        <v>2673887</v>
      </c>
      <c r="E79" s="7" t="n">
        <v>2947031</v>
      </c>
      <c r="F79" s="7" t="n">
        <v>2673887</v>
      </c>
    </row>
    <row r="80">
      <c r="A80" s="4" t="inlineStr">
        <is>
          <t>Operating Segments | Credit</t>
        </is>
      </c>
    </row>
    <row r="81">
      <c r="A81" s="3" t="inlineStr">
        <is>
          <t>Revenues:</t>
        </is>
      </c>
    </row>
    <row r="82">
      <c r="A82" s="4" t="inlineStr">
        <is>
          <t>Rental and other property income</t>
        </is>
      </c>
      <c r="C82" s="7" t="n">
        <v>0</v>
      </c>
      <c r="D82" s="7" t="n">
        <v>0</v>
      </c>
      <c r="E82" s="7" t="n">
        <v>0</v>
      </c>
      <c r="F82" s="7" t="n">
        <v>0</v>
      </c>
    </row>
    <row r="83">
      <c r="A83" s="4" t="inlineStr">
        <is>
          <t>Interest income</t>
        </is>
      </c>
      <c r="C83" s="7" t="n">
        <v>19755</v>
      </c>
      <c r="D83" s="7" t="n">
        <v>6631</v>
      </c>
      <c r="E83" s="7" t="n">
        <v>48168</v>
      </c>
      <c r="F83" s="7" t="n">
        <v>19395</v>
      </c>
    </row>
    <row r="84">
      <c r="A84" s="4" t="inlineStr">
        <is>
          <t>Total revenues</t>
        </is>
      </c>
      <c r="C84" s="7" t="n">
        <v>19755</v>
      </c>
      <c r="D84" s="7" t="n">
        <v>6631</v>
      </c>
      <c r="E84" s="7" t="n">
        <v>48168</v>
      </c>
      <c r="F84" s="7" t="n">
        <v>19395</v>
      </c>
    </row>
    <row r="85">
      <c r="A85" s="3" t="inlineStr">
        <is>
          <t>Operating expenses:</t>
        </is>
      </c>
    </row>
    <row r="86">
      <c r="A86" s="4" t="inlineStr">
        <is>
          <t>General and administrative</t>
        </is>
      </c>
      <c r="C86" s="7" t="n">
        <v>265</v>
      </c>
      <c r="D86" s="7" t="n">
        <v>522</v>
      </c>
      <c r="E86" s="7" t="n">
        <v>978</v>
      </c>
      <c r="F86" s="7" t="n">
        <v>1047</v>
      </c>
    </row>
    <row r="87">
      <c r="A87" s="4" t="inlineStr">
        <is>
          <t>Property operating</t>
        </is>
      </c>
      <c r="C87" s="7" t="n">
        <v>0</v>
      </c>
      <c r="D87" s="7" t="n">
        <v>0</v>
      </c>
      <c r="E87" s="7" t="n">
        <v>0</v>
      </c>
      <c r="F87" s="7" t="n">
        <v>0</v>
      </c>
    </row>
    <row r="88">
      <c r="A88" s="4" t="inlineStr">
        <is>
          <t>Real estate tax</t>
        </is>
      </c>
      <c r="C88" s="7" t="n">
        <v>0</v>
      </c>
      <c r="D88" s="7" t="n">
        <v>0</v>
      </c>
      <c r="E88" s="7" t="n">
        <v>0</v>
      </c>
      <c r="F88" s="7" t="n">
        <v>0</v>
      </c>
    </row>
    <row r="89">
      <c r="A89" s="4" t="inlineStr">
        <is>
          <t>Expense reimbursements to related parties</t>
        </is>
      </c>
      <c r="C89" s="7" t="n">
        <v>0</v>
      </c>
      <c r="D89" s="7" t="n">
        <v>0</v>
      </c>
      <c r="E89" s="7" t="n">
        <v>0</v>
      </c>
      <c r="F89" s="7" t="n">
        <v>0</v>
      </c>
    </row>
    <row r="90">
      <c r="A90" s="4" t="inlineStr">
        <is>
          <t>Management fees</t>
        </is>
      </c>
      <c r="C90" s="7" t="n">
        <v>2990</v>
      </c>
      <c r="D90" s="7" t="n">
        <v>1026</v>
      </c>
      <c r="E90" s="7" t="n">
        <v>8458</v>
      </c>
      <c r="F90" s="7" t="n">
        <v>3103</v>
      </c>
    </row>
    <row r="91">
      <c r="A91" s="4" t="inlineStr">
        <is>
          <t>Transaction-related</t>
        </is>
      </c>
      <c r="C91" s="7" t="n">
        <v>0</v>
      </c>
      <c r="D91" s="7" t="n">
        <v>3</v>
      </c>
      <c r="E91" s="7" t="n">
        <v>0</v>
      </c>
      <c r="F91" s="7" t="n">
        <v>8</v>
      </c>
    </row>
    <row r="92">
      <c r="A92" s="4" t="inlineStr">
        <is>
          <t>Depreciation and amortization</t>
        </is>
      </c>
      <c r="C92" s="7" t="n">
        <v>0</v>
      </c>
      <c r="D92" s="7" t="n">
        <v>0</v>
      </c>
      <c r="E92" s="7" t="n">
        <v>0</v>
      </c>
      <c r="F92" s="7" t="n">
        <v>0</v>
      </c>
    </row>
    <row r="93">
      <c r="A93" s="4" t="inlineStr">
        <is>
          <t>Real estate impairment</t>
        </is>
      </c>
      <c r="C93" s="7" t="n">
        <v>0</v>
      </c>
      <c r="D93" s="7" t="n">
        <v>0</v>
      </c>
      <c r="E93" s="7" t="n">
        <v>0</v>
      </c>
      <c r="F93" s="7" t="n">
        <v>0</v>
      </c>
    </row>
    <row r="94">
      <c r="A94" s="4" t="inlineStr">
        <is>
          <t>Decrease in provision for credit losses</t>
        </is>
      </c>
      <c r="C94" s="7" t="n">
        <v>-1792</v>
      </c>
      <c r="D94" s="7" t="n">
        <v>7355</v>
      </c>
      <c r="E94" s="7" t="n">
        <v>-1101</v>
      </c>
      <c r="F94" s="7" t="n">
        <v>33037</v>
      </c>
    </row>
    <row r="95">
      <c r="A95" s="4" t="inlineStr">
        <is>
          <t>Total operating expenses</t>
        </is>
      </c>
      <c r="C95" s="7" t="n">
        <v>1463</v>
      </c>
      <c r="D95" s="7" t="n">
        <v>8906</v>
      </c>
      <c r="E95" s="7" t="n">
        <v>8335</v>
      </c>
      <c r="F95" s="7" t="n">
        <v>37195</v>
      </c>
    </row>
    <row r="96">
      <c r="A96" s="4" t="inlineStr">
        <is>
          <t>Gain on disposition of real estate and condominium developments, net</t>
        </is>
      </c>
      <c r="C96" s="7" t="n">
        <v>0</v>
      </c>
      <c r="D96" s="7" t="n">
        <v>0</v>
      </c>
      <c r="E96" s="7" t="n">
        <v>0</v>
      </c>
      <c r="F96" s="7" t="n">
        <v>0</v>
      </c>
    </row>
    <row r="97">
      <c r="A97" s="4" t="inlineStr">
        <is>
          <t>Merger-related expenses, net</t>
        </is>
      </c>
      <c r="C97" s="7" t="n">
        <v>0</v>
      </c>
      <c r="D97" s="7" t="n">
        <v>0</v>
      </c>
      <c r="E97" s="7" t="n">
        <v>0</v>
      </c>
      <c r="F97" s="7" t="n">
        <v>0</v>
      </c>
    </row>
    <row r="98">
      <c r="A98" s="4" t="inlineStr">
        <is>
          <t>Operating income</t>
        </is>
      </c>
      <c r="C98" s="7" t="n">
        <v>18292</v>
      </c>
      <c r="D98" s="7" t="n">
        <v>-2275</v>
      </c>
      <c r="E98" s="7" t="n">
        <v>39833</v>
      </c>
      <c r="F98" s="7" t="n">
        <v>-17800</v>
      </c>
    </row>
    <row r="99">
      <c r="A99" s="3" t="inlineStr">
        <is>
          <t>Other expense:</t>
        </is>
      </c>
    </row>
    <row r="100">
      <c r="A100" s="4" t="inlineStr">
        <is>
          <t>Interest expense and other, net</t>
        </is>
      </c>
      <c r="C100" s="7" t="n">
        <v>-5117</v>
      </c>
      <c r="D100" s="7" t="n">
        <v>-2134</v>
      </c>
      <c r="E100" s="7" t="n">
        <v>-12005</v>
      </c>
      <c r="F100" s="7" t="n">
        <v>-2696</v>
      </c>
    </row>
    <row r="101">
      <c r="A101" s="4" t="inlineStr">
        <is>
          <t>Loss on extinguishment of debt</t>
        </is>
      </c>
      <c r="C101" s="7" t="n">
        <v>0</v>
      </c>
      <c r="D101" s="7" t="n">
        <v>0</v>
      </c>
      <c r="E101" s="7" t="n">
        <v>0</v>
      </c>
      <c r="F101" s="7" t="n">
        <v>0</v>
      </c>
    </row>
    <row r="102">
      <c r="A102" s="4" t="inlineStr">
        <is>
          <t>Net income (loss)</t>
        </is>
      </c>
      <c r="C102" s="7" t="n">
        <v>13175</v>
      </c>
      <c r="D102" s="7" t="n">
        <v>-4409</v>
      </c>
      <c r="E102" s="7" t="n">
        <v>27828</v>
      </c>
      <c r="F102" s="7" t="n">
        <v>-20496</v>
      </c>
    </row>
    <row r="103">
      <c r="A103" s="4" t="inlineStr">
        <is>
          <t>Assets</t>
        </is>
      </c>
      <c r="C103" s="7" t="n">
        <v>1866913</v>
      </c>
      <c r="D103" s="7" t="n">
        <v>946827</v>
      </c>
      <c r="E103" s="7" t="n">
        <v>1866913</v>
      </c>
      <c r="F103" s="7" t="n">
        <v>946827</v>
      </c>
    </row>
    <row r="104">
      <c r="A104" s="4" t="inlineStr">
        <is>
          <t>Corporate And Reconciling Items | Corporate/Other</t>
        </is>
      </c>
    </row>
    <row r="105">
      <c r="A105" s="3" t="inlineStr">
        <is>
          <t>Revenues:</t>
        </is>
      </c>
    </row>
    <row r="106">
      <c r="A106" s="4" t="inlineStr">
        <is>
          <t>Rental and other property income</t>
        </is>
      </c>
      <c r="C106" s="7" t="n">
        <v>100</v>
      </c>
      <c r="D106" s="7" t="n">
        <v>0</v>
      </c>
      <c r="E106" s="7" t="n">
        <v>335</v>
      </c>
      <c r="F106" s="7" t="n">
        <v>0</v>
      </c>
    </row>
    <row r="107">
      <c r="A107" s="4" t="inlineStr">
        <is>
          <t>Interest income</t>
        </is>
      </c>
      <c r="C107" s="7" t="n">
        <v>0</v>
      </c>
      <c r="D107" s="7" t="n">
        <v>0</v>
      </c>
      <c r="E107" s="7" t="n">
        <v>0</v>
      </c>
      <c r="F107" s="7" t="n">
        <v>0</v>
      </c>
    </row>
    <row r="108">
      <c r="A108" s="4" t="inlineStr">
        <is>
          <t>Total revenues</t>
        </is>
      </c>
      <c r="C108" s="7" t="n">
        <v>100</v>
      </c>
      <c r="D108" s="7" t="n">
        <v>0</v>
      </c>
      <c r="E108" s="7" t="n">
        <v>335</v>
      </c>
      <c r="F108" s="7" t="n">
        <v>0</v>
      </c>
    </row>
    <row r="109">
      <c r="A109" s="3" t="inlineStr">
        <is>
          <t>Operating expenses:</t>
        </is>
      </c>
    </row>
    <row r="110">
      <c r="A110" s="4" t="inlineStr">
        <is>
          <t>General and administrative</t>
        </is>
      </c>
      <c r="C110" s="7" t="n">
        <v>2725</v>
      </c>
      <c r="D110" s="7" t="n">
        <v>2539</v>
      </c>
      <c r="E110" s="7" t="n">
        <v>9927</v>
      </c>
      <c r="F110" s="7" t="n">
        <v>7800</v>
      </c>
    </row>
    <row r="111">
      <c r="A111" s="4" t="inlineStr">
        <is>
          <t>Property operating</t>
        </is>
      </c>
      <c r="C111" s="7" t="n">
        <v>3602</v>
      </c>
      <c r="D111" s="7" t="n">
        <v>0</v>
      </c>
      <c r="E111" s="7" t="n">
        <v>10335</v>
      </c>
      <c r="F111" s="7" t="n">
        <v>0</v>
      </c>
    </row>
    <row r="112">
      <c r="A112" s="4" t="inlineStr">
        <is>
          <t>Real estate tax</t>
        </is>
      </c>
      <c r="C112" s="7" t="n">
        <v>266</v>
      </c>
      <c r="D112" s="7" t="n">
        <v>0</v>
      </c>
      <c r="E112" s="7" t="n">
        <v>5126</v>
      </c>
      <c r="F112" s="7" t="n">
        <v>0</v>
      </c>
    </row>
    <row r="113">
      <c r="A113" s="4" t="inlineStr">
        <is>
          <t>Expense reimbursements to related parties</t>
        </is>
      </c>
      <c r="C113" s="7" t="n">
        <v>2516</v>
      </c>
      <c r="D113" s="7" t="n">
        <v>1439</v>
      </c>
      <c r="E113" s="7" t="n">
        <v>8387</v>
      </c>
      <c r="F113" s="7" t="n">
        <v>6674</v>
      </c>
    </row>
    <row r="114">
      <c r="A114" s="4" t="inlineStr">
        <is>
          <t>Management fees</t>
        </is>
      </c>
      <c r="C114" s="7" t="n">
        <v>0</v>
      </c>
      <c r="D114" s="7" t="n">
        <v>0</v>
      </c>
      <c r="E114" s="7" t="n">
        <v>0</v>
      </c>
      <c r="F114" s="7" t="n">
        <v>0</v>
      </c>
    </row>
    <row r="115">
      <c r="A115" s="4" t="inlineStr">
        <is>
          <t>Transaction-related</t>
        </is>
      </c>
      <c r="C115" s="7" t="n">
        <v>0</v>
      </c>
      <c r="D115" s="7" t="n">
        <v>0</v>
      </c>
      <c r="E115" s="7" t="n">
        <v>0</v>
      </c>
      <c r="F115" s="7" t="n">
        <v>0</v>
      </c>
    </row>
    <row r="116">
      <c r="A116" s="4" t="inlineStr">
        <is>
          <t>Depreciation and amortization</t>
        </is>
      </c>
      <c r="C116" s="7" t="n">
        <v>0</v>
      </c>
      <c r="D116" s="7" t="n">
        <v>0</v>
      </c>
      <c r="E116" s="7" t="n">
        <v>0</v>
      </c>
      <c r="F116" s="7" t="n">
        <v>0</v>
      </c>
    </row>
    <row r="117">
      <c r="A117" s="4" t="inlineStr">
        <is>
          <t>Real estate impairment</t>
        </is>
      </c>
      <c r="C117" s="7" t="n">
        <v>0</v>
      </c>
      <c r="D117" s="7" t="n">
        <v>0</v>
      </c>
      <c r="E117" s="7" t="n">
        <v>0</v>
      </c>
      <c r="F117" s="7" t="n">
        <v>0</v>
      </c>
    </row>
    <row r="118">
      <c r="A118" s="4" t="inlineStr">
        <is>
          <t>Decrease in provision for credit losses</t>
        </is>
      </c>
      <c r="C118" s="7" t="n">
        <v>0</v>
      </c>
      <c r="D118" s="7" t="n">
        <v>0</v>
      </c>
      <c r="E118" s="7" t="n">
        <v>0</v>
      </c>
      <c r="F118" s="7" t="n">
        <v>0</v>
      </c>
    </row>
    <row r="119">
      <c r="A119" s="4" t="inlineStr">
        <is>
          <t>Total operating expenses</t>
        </is>
      </c>
      <c r="C119" s="7" t="n">
        <v>9109</v>
      </c>
      <c r="D119" s="7" t="n">
        <v>3978</v>
      </c>
      <c r="E119" s="7" t="n">
        <v>33775</v>
      </c>
      <c r="F119" s="7" t="n">
        <v>14474</v>
      </c>
    </row>
    <row r="120">
      <c r="A120" s="4" t="inlineStr">
        <is>
          <t>Gain on disposition of real estate and condominium developments, net</t>
        </is>
      </c>
      <c r="C120" s="7" t="n">
        <v>3376</v>
      </c>
      <c r="D120" s="7" t="n">
        <v>0</v>
      </c>
      <c r="E120" s="7" t="n">
        <v>4869</v>
      </c>
      <c r="F120" s="7" t="n">
        <v>0</v>
      </c>
    </row>
    <row r="121">
      <c r="A121" s="4" t="inlineStr">
        <is>
          <t>Merger-related expenses, net</t>
        </is>
      </c>
      <c r="C121" s="7" t="n">
        <v>-398</v>
      </c>
      <c r="D121" s="7" t="n">
        <v>-1207</v>
      </c>
      <c r="E121" s="7" t="n">
        <v>-398</v>
      </c>
      <c r="F121" s="7" t="n">
        <v>-1207</v>
      </c>
    </row>
    <row r="122">
      <c r="A122" s="4" t="inlineStr">
        <is>
          <t>Operating income</t>
        </is>
      </c>
      <c r="C122" s="7" t="n">
        <v>-6031</v>
      </c>
      <c r="D122" s="7" t="n">
        <v>-5185</v>
      </c>
      <c r="E122" s="7" t="n">
        <v>-28969</v>
      </c>
      <c r="F122" s="7" t="n">
        <v>-15681</v>
      </c>
    </row>
    <row r="123">
      <c r="A123" s="3" t="inlineStr">
        <is>
          <t>Other expense:</t>
        </is>
      </c>
    </row>
    <row r="124">
      <c r="A124" s="4" t="inlineStr">
        <is>
          <t>Interest expense and other, net</t>
        </is>
      </c>
      <c r="C124" s="7" t="n">
        <v>-2444</v>
      </c>
      <c r="D124" s="7" t="n">
        <v>-9234</v>
      </c>
      <c r="E124" s="7" t="n">
        <v>-24209</v>
      </c>
      <c r="F124" s="7" t="n">
        <v>-28052</v>
      </c>
    </row>
    <row r="125">
      <c r="A125" s="4" t="inlineStr">
        <is>
          <t>Loss on extinguishment of debt</t>
        </is>
      </c>
      <c r="C125" s="7" t="n">
        <v>-3002</v>
      </c>
      <c r="D125" s="7" t="n">
        <v>-89</v>
      </c>
      <c r="E125" s="7" t="n">
        <v>-3108</v>
      </c>
      <c r="F125" s="7" t="n">
        <v>-447</v>
      </c>
    </row>
    <row r="126">
      <c r="A126" s="4" t="inlineStr">
        <is>
          <t>Net income (loss)</t>
        </is>
      </c>
      <c r="C126" s="7" t="n">
        <v>-11477</v>
      </c>
      <c r="D126" s="7" t="n">
        <v>-14508</v>
      </c>
      <c r="E126" s="7" t="n">
        <v>-56286</v>
      </c>
      <c r="F126" s="7" t="n">
        <v>-44180</v>
      </c>
    </row>
    <row r="127">
      <c r="A127" s="4" t="inlineStr">
        <is>
          <t>Assets</t>
        </is>
      </c>
      <c r="C127" s="6" t="n">
        <v>266915</v>
      </c>
      <c r="D127" s="6" t="n">
        <v>163254</v>
      </c>
      <c r="E127" s="6" t="n">
        <v>266915</v>
      </c>
      <c r="F127" s="6" t="n">
        <v>1632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 Redemptions of Shares of Common Stock (Details) - USD ($) $ / shares in Units, $ in Thousands, shares in Millions</t>
        </is>
      </c>
      <c r="B1" s="2" t="inlineStr">
        <is>
          <t>2 Months Ended</t>
        </is>
      </c>
      <c r="C1" s="2" t="inlineStr">
        <is>
          <t>3 Months Ended</t>
        </is>
      </c>
    </row>
    <row r="2">
      <c r="B2" s="2" t="inlineStr">
        <is>
          <t>Nov. 15, 2021</t>
        </is>
      </c>
      <c r="C2" s="2" t="inlineStr">
        <is>
          <t>Sep. 30, 2021</t>
        </is>
      </c>
      <c r="D2" s="2" t="inlineStr">
        <is>
          <t>Sep. 30, 2020</t>
        </is>
      </c>
      <c r="E2" s="2" t="inlineStr">
        <is>
          <t>Jun. 30, 2020</t>
        </is>
      </c>
      <c r="F2" s="2" t="inlineStr">
        <is>
          <t>Mar. 31, 2020</t>
        </is>
      </c>
    </row>
    <row r="3">
      <c r="A3" s="3" t="inlineStr">
        <is>
          <t>Subsequent Event [Line Items]</t>
        </is>
      </c>
    </row>
    <row r="4">
      <c r="A4" s="4" t="inlineStr">
        <is>
          <t>Redemptions of common stock</t>
        </is>
      </c>
      <c r="C4" s="6" t="n">
        <v>12332</v>
      </c>
      <c r="D4" s="6" t="n">
        <v>9360</v>
      </c>
      <c r="E4" s="6" t="n">
        <v>19191</v>
      </c>
      <c r="F4" s="6" t="n">
        <v>19514</v>
      </c>
    </row>
    <row r="5">
      <c r="A5" s="4" t="inlineStr">
        <is>
          <t>Remaining redemption (shares)</t>
        </is>
      </c>
      <c r="C5" s="5" t="n">
        <v>27.7</v>
      </c>
    </row>
    <row r="6">
      <c r="A6" s="4" t="inlineStr">
        <is>
          <t>Subsequent event</t>
        </is>
      </c>
    </row>
    <row r="7">
      <c r="A7" s="3" t="inlineStr">
        <is>
          <t>Subsequent Event [Line Items]</t>
        </is>
      </c>
    </row>
    <row r="8">
      <c r="A8" s="4" t="inlineStr">
        <is>
          <t>Redemption of common stock (shares)</t>
        </is>
      </c>
      <c r="B8" s="5" t="n">
        <v>1.3</v>
      </c>
    </row>
    <row r="9">
      <c r="A9" s="4" t="inlineStr">
        <is>
          <t>Redemptions of common stock</t>
        </is>
      </c>
      <c r="B9" s="6" t="n">
        <v>9400</v>
      </c>
    </row>
    <row r="10">
      <c r="A10" s="4" t="inlineStr">
        <is>
          <t>Redemption price per Share (usd per share)</t>
        </is>
      </c>
      <c r="B10" s="8" t="n">
        <v>7.2</v>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BSEQUENT EVENTS - Property Disposition (Details) $ in Thousands</t>
        </is>
      </c>
      <c r="B1" s="2" t="inlineStr">
        <is>
          <t>2 Months Ended</t>
        </is>
      </c>
      <c r="C1" s="2" t="inlineStr">
        <is>
          <t>9 Months Ended</t>
        </is>
      </c>
    </row>
    <row r="2">
      <c r="B2" s="2" t="inlineStr">
        <is>
          <t>Nov. 15, 2021USD ($)property</t>
        </is>
      </c>
      <c r="C2" s="2" t="inlineStr">
        <is>
          <t>Sep. 30, 2021USD ($)</t>
        </is>
      </c>
      <c r="D2" s="2" t="inlineStr">
        <is>
          <t>Sep. 30, 2020USD ($)</t>
        </is>
      </c>
    </row>
    <row r="3">
      <c r="A3" s="3" t="inlineStr">
        <is>
          <t>Subsequent Event [Line Items]</t>
        </is>
      </c>
    </row>
    <row r="4">
      <c r="A4" s="4" t="inlineStr">
        <is>
          <t>Net proceeds from disposition of real estate assets and condominium developments</t>
        </is>
      </c>
      <c r="C4" s="6" t="n">
        <v>459705</v>
      </c>
      <c r="D4" s="6" t="n">
        <v>194691</v>
      </c>
    </row>
    <row r="5">
      <c r="A5" s="4" t="inlineStr">
        <is>
          <t>Gain (loss) on sale of properties</t>
        </is>
      </c>
      <c r="C5" s="6" t="n">
        <v>80502</v>
      </c>
      <c r="D5" s="6" t="n">
        <v>20120</v>
      </c>
    </row>
    <row r="6">
      <c r="A6" s="4" t="inlineStr">
        <is>
          <t>Subsequent event</t>
        </is>
      </c>
    </row>
    <row r="7">
      <c r="A7" s="3" t="inlineStr">
        <is>
          <t>Subsequent Event [Line Items]</t>
        </is>
      </c>
    </row>
    <row r="8">
      <c r="A8" s="4" t="inlineStr">
        <is>
          <t>Number of properties disposed | property</t>
        </is>
      </c>
      <c r="B8" s="7" t="n">
        <v>2</v>
      </c>
    </row>
    <row r="9">
      <c r="A9" s="4" t="inlineStr">
        <is>
          <t>Aggregate gross sales price</t>
        </is>
      </c>
      <c r="B9" s="6" t="n">
        <v>2500</v>
      </c>
    </row>
    <row r="10">
      <c r="A10" s="4" t="inlineStr">
        <is>
          <t>Net proceeds from disposition of real estate assets and condominium developments</t>
        </is>
      </c>
      <c r="B10" s="7" t="n">
        <v>2400</v>
      </c>
    </row>
    <row r="11">
      <c r="A11" s="4" t="inlineStr">
        <is>
          <t>Gain (loss) on sale of properties</t>
        </is>
      </c>
      <c r="B11" s="7" t="n">
        <v>29</v>
      </c>
    </row>
    <row r="12">
      <c r="A12" s="4" t="inlineStr">
        <is>
          <t>Subsequent event | Condominium Units</t>
        </is>
      </c>
    </row>
    <row r="13">
      <c r="A13" s="3" t="inlineStr">
        <is>
          <t>Subsequent Event [Line Items]</t>
        </is>
      </c>
    </row>
    <row r="14">
      <c r="A14" s="4" t="inlineStr">
        <is>
          <t>Aggregate gross sales price</t>
        </is>
      </c>
      <c r="B14" s="7" t="n">
        <v>10400</v>
      </c>
    </row>
    <row r="15">
      <c r="A15" s="4" t="inlineStr">
        <is>
          <t>Gain (loss) on sale of properties</t>
        </is>
      </c>
      <c r="B15" s="6" t="n">
        <v>11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s>
  <sheetData>
    <row r="1">
      <c r="A1" s="1" t="inlineStr">
        <is>
          <t>SUBSEQUENT EVENTS - CRE Loans (Details) $ in Thousands</t>
        </is>
      </c>
      <c r="B1" s="2" t="inlineStr">
        <is>
          <t>2 Months Ended</t>
        </is>
      </c>
      <c r="C1" s="2" t="inlineStr">
        <is>
          <t>9 Months Ended</t>
        </is>
      </c>
      <c r="D1" s="2" t="inlineStr">
        <is>
          <t>12 Months Ended</t>
        </is>
      </c>
    </row>
    <row r="2">
      <c r="B2" s="2" t="inlineStr">
        <is>
          <t>Nov. 15, 2021USD ($)loan</t>
        </is>
      </c>
      <c r="C2" s="2" t="inlineStr">
        <is>
          <t>Sep. 30, 2021USD ($)loan</t>
        </is>
      </c>
      <c r="D2" s="2" t="inlineStr">
        <is>
          <t>Dec. 31, 2020USD ($)loan</t>
        </is>
      </c>
    </row>
    <row r="3">
      <c r="A3" s="3" t="inlineStr">
        <is>
          <t>Accounts, Notes, Loans and Financing Receivable [Line Items]</t>
        </is>
      </c>
    </row>
    <row r="4">
      <c r="A4" s="4" t="inlineStr">
        <is>
          <t>Number of loans | loan</t>
        </is>
      </c>
      <c r="C4" s="7" t="n">
        <v>273</v>
      </c>
    </row>
    <row r="5">
      <c r="A5" s="4" t="inlineStr">
        <is>
          <t>Unfunded Loan Commitment</t>
        </is>
      </c>
    </row>
    <row r="6">
      <c r="A6" s="3" t="inlineStr">
        <is>
          <t>Accounts, Notes, Loans and Financing Receivable [Line Items]</t>
        </is>
      </c>
    </row>
    <row r="7">
      <c r="A7" s="4" t="inlineStr">
        <is>
          <t>Other commitment</t>
        </is>
      </c>
      <c r="C7" s="6" t="n">
        <v>123700</v>
      </c>
    </row>
    <row r="8">
      <c r="A8" s="4" t="inlineStr">
        <is>
          <t>CRE Loans</t>
        </is>
      </c>
    </row>
    <row r="9">
      <c r="A9" s="3" t="inlineStr">
        <is>
          <t>Accounts, Notes, Loans and Financing Receivable [Line Items]</t>
        </is>
      </c>
    </row>
    <row r="10">
      <c r="A10" s="4" t="inlineStr">
        <is>
          <t>Number of loans | loan</t>
        </is>
      </c>
      <c r="C10" s="7" t="n">
        <v>11</v>
      </c>
      <c r="D10" s="7" t="n">
        <v>12</v>
      </c>
    </row>
    <row r="11">
      <c r="A11" s="4" t="inlineStr">
        <is>
          <t>Principal balance</t>
        </is>
      </c>
      <c r="C11" s="6" t="n">
        <v>900533</v>
      </c>
      <c r="D11" s="6" t="n">
        <v>481438</v>
      </c>
    </row>
    <row r="12">
      <c r="A12" s="4" t="inlineStr">
        <is>
          <t>CRE Loans | Subsequent event</t>
        </is>
      </c>
    </row>
    <row r="13">
      <c r="A13" s="3" t="inlineStr">
        <is>
          <t>Accounts, Notes, Loans and Financing Receivable [Line Items]</t>
        </is>
      </c>
    </row>
    <row r="14">
      <c r="A14" s="4" t="inlineStr">
        <is>
          <t>Number of loans | loan</t>
        </is>
      </c>
      <c r="B14" s="7" t="n">
        <v>3</v>
      </c>
    </row>
    <row r="15">
      <c r="A15" s="4" t="inlineStr">
        <is>
          <t>Principal balance</t>
        </is>
      </c>
      <c r="B15" s="6" t="n">
        <v>345000</v>
      </c>
    </row>
    <row r="16">
      <c r="A16" s="4" t="inlineStr">
        <is>
          <t>CRE Loans | Subsequent event | Unfunded Loan Commitment</t>
        </is>
      </c>
    </row>
    <row r="17">
      <c r="A17" s="3" t="inlineStr">
        <is>
          <t>Accounts, Notes, Loans and Financing Receivable [Line Items]</t>
        </is>
      </c>
    </row>
    <row r="18">
      <c r="A18" s="4" t="inlineStr">
        <is>
          <t>Other commitment</t>
        </is>
      </c>
      <c r="B18" s="6" t="n">
        <v>119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Broadly Syndicated Loans (Details) - Subsequent event - Reserves For Settlement Of Loan Acquisitions $ in Millions</t>
        </is>
      </c>
      <c r="B1" s="2" t="inlineStr">
        <is>
          <t>2 Months Ended</t>
        </is>
      </c>
    </row>
    <row r="2">
      <c r="B2" s="2" t="inlineStr">
        <is>
          <t>Nov. 15, 2021USD ($)</t>
        </is>
      </c>
    </row>
    <row r="3">
      <c r="A3" s="3" t="inlineStr">
        <is>
          <t>Subsequent Event [Line Items]</t>
        </is>
      </c>
    </row>
    <row r="4">
      <c r="A4" s="4" t="inlineStr">
        <is>
          <t>Loans settled</t>
        </is>
      </c>
      <c r="B4" s="10" t="n">
        <v>63.1</v>
      </c>
    </row>
    <row r="5">
      <c r="A5" s="4" t="inlineStr">
        <is>
          <t>Broadly Syndicated Loans</t>
        </is>
      </c>
    </row>
    <row r="6">
      <c r="A6" s="3" t="inlineStr">
        <is>
          <t>Subsequent Event [Line Items]</t>
        </is>
      </c>
    </row>
    <row r="7">
      <c r="A7" s="4" t="inlineStr">
        <is>
          <t>Debt settled</t>
        </is>
      </c>
      <c r="B7" s="5" t="n">
        <v>75.2</v>
      </c>
    </row>
    <row r="8">
      <c r="A8" s="4" t="inlineStr">
        <is>
          <t>Loans settled</t>
        </is>
      </c>
      <c r="B8" s="10" t="n">
        <v>5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BSEQUENT EVENTS - CMBS Purchases (Details) - USD ($) $ in Thousands</t>
        </is>
      </c>
      <c r="B1" s="2" t="inlineStr">
        <is>
          <t>2 Months Ended</t>
        </is>
      </c>
      <c r="C1" s="2" t="inlineStr">
        <is>
          <t>9 Months Ended</t>
        </is>
      </c>
    </row>
    <row r="2">
      <c r="B2" s="2" t="inlineStr">
        <is>
          <t>Nov. 15, 2021</t>
        </is>
      </c>
      <c r="C2" s="2" t="inlineStr">
        <is>
          <t>Sep. 30, 2021</t>
        </is>
      </c>
      <c r="D2" s="2" t="inlineStr">
        <is>
          <t>Sep. 30, 2020</t>
        </is>
      </c>
    </row>
    <row r="3">
      <c r="A3" s="3" t="inlineStr">
        <is>
          <t>Debt Securities, Available-for-sale [Line Items]</t>
        </is>
      </c>
    </row>
    <row r="4">
      <c r="A4" s="4" t="inlineStr">
        <is>
          <t>Payments to acquire mortgage-backed securities</t>
        </is>
      </c>
      <c r="C4" s="6" t="n">
        <v>171880</v>
      </c>
      <c r="D4" s="6" t="n">
        <v>76644</v>
      </c>
    </row>
    <row r="5">
      <c r="A5" s="4" t="inlineStr">
        <is>
          <t>CMBS | Subsequent event</t>
        </is>
      </c>
    </row>
    <row r="6">
      <c r="A6" s="3" t="inlineStr">
        <is>
          <t>Debt Securities, Available-for-sale [Line Items]</t>
        </is>
      </c>
    </row>
    <row r="7">
      <c r="A7" s="4" t="inlineStr">
        <is>
          <t>Payments to acquire mortgage-backed securities</t>
        </is>
      </c>
      <c r="B7" s="6" t="n">
        <v>61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47:25Z</dcterms:created>
  <dcterms:modified xmlns:dcterms="http://purl.org/dc/terms/" xmlns:xsi="http://www.w3.org/2001/XMLSchema-instance" xsi:type="dcterms:W3CDTF">2021-11-15T20:47:25Z</dcterms:modified>
</cp:coreProperties>
</file>